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Othe" sheetId="3" state="visible" r:id="rId3"/>
    <sheet xmlns:r="http://schemas.openxmlformats.org/officeDocument/2006/relationships" name="Consolidated Statements of Oth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Warranty Liabili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Revenue Recognition" sheetId="23" state="visible" r:id="rId23"/>
    <sheet xmlns:r="http://schemas.openxmlformats.org/officeDocument/2006/relationships" name="Earnings Per Share" sheetId="24" state="visible" r:id="rId24"/>
    <sheet xmlns:r="http://schemas.openxmlformats.org/officeDocument/2006/relationships" name="Stock Compensation" sheetId="25" state="visible" r:id="rId25"/>
    <sheet xmlns:r="http://schemas.openxmlformats.org/officeDocument/2006/relationships" name="Impairment and Restructuring Ch" sheetId="26" state="visible" r:id="rId26"/>
    <sheet xmlns:r="http://schemas.openxmlformats.org/officeDocument/2006/relationships" name="Other (Income) Expense"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Fair Value of Financial Instrum" sheetId="30" state="visible" r:id="rId30"/>
    <sheet xmlns:r="http://schemas.openxmlformats.org/officeDocument/2006/relationships" name="Commitment and Contingencies" sheetId="31" state="visible" r:id="rId31"/>
    <sheet xmlns:r="http://schemas.openxmlformats.org/officeDocument/2006/relationships" name="Employee Retirement and Pension" sheetId="32" state="visible" r:id="rId32"/>
    <sheet xmlns:r="http://schemas.openxmlformats.org/officeDocument/2006/relationships" name="Supplemental Cash Flow Informat" sheetId="33" state="visible" r:id="rId33"/>
    <sheet xmlns:r="http://schemas.openxmlformats.org/officeDocument/2006/relationships" name="Subsequent Events" sheetId="34" state="visible" r:id="rId34"/>
    <sheet xmlns:r="http://schemas.openxmlformats.org/officeDocument/2006/relationships" name="Description of Company and Summ" sheetId="35" state="visible" r:id="rId35"/>
    <sheet xmlns:r="http://schemas.openxmlformats.org/officeDocument/2006/relationships" name="Description of Company and Su36" sheetId="36" state="visible" r:id="rId36"/>
    <sheet xmlns:r="http://schemas.openxmlformats.org/officeDocument/2006/relationships" name="Acquisitions Acquisitions (Tabl"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Other Assets (Tables)" sheetId="42" state="visible" r:id="rId42"/>
    <sheet xmlns:r="http://schemas.openxmlformats.org/officeDocument/2006/relationships" name="Accrued Expenses and Other Cu43" sheetId="43" state="visible" r:id="rId43"/>
    <sheet xmlns:r="http://schemas.openxmlformats.org/officeDocument/2006/relationships" name="Warranty Liability (Tables)" sheetId="44" state="visible" r:id="rId44"/>
    <sheet xmlns:r="http://schemas.openxmlformats.org/officeDocument/2006/relationships" name="Long-Term Debt (Tables)" sheetId="45" state="visible" r:id="rId45"/>
    <sheet xmlns:r="http://schemas.openxmlformats.org/officeDocument/2006/relationships" name="Segment Information (Tables)" sheetId="46" state="visible" r:id="rId46"/>
    <sheet xmlns:r="http://schemas.openxmlformats.org/officeDocument/2006/relationships" name="Revenue Recognition (Tables)" sheetId="47" state="visible" r:id="rId47"/>
    <sheet xmlns:r="http://schemas.openxmlformats.org/officeDocument/2006/relationships" name="Earnings Per Share (Tables)" sheetId="48" state="visible" r:id="rId48"/>
    <sheet xmlns:r="http://schemas.openxmlformats.org/officeDocument/2006/relationships" name="Stock Compensation (Tables)" sheetId="49" state="visible" r:id="rId49"/>
    <sheet xmlns:r="http://schemas.openxmlformats.org/officeDocument/2006/relationships" name="Impairment and Restructuring 50" sheetId="50" state="visible" r:id="rId50"/>
    <sheet xmlns:r="http://schemas.openxmlformats.org/officeDocument/2006/relationships" name="Other (Income) Expense (Tables)" sheetId="51" state="visible" r:id="rId51"/>
    <sheet xmlns:r="http://schemas.openxmlformats.org/officeDocument/2006/relationships" name="Derivative Financial Instrume52" sheetId="52" state="visible" r:id="rId52"/>
    <sheet xmlns:r="http://schemas.openxmlformats.org/officeDocument/2006/relationships" name="Fair Value Measurements (Tables" sheetId="53" state="visible" r:id="rId53"/>
    <sheet xmlns:r="http://schemas.openxmlformats.org/officeDocument/2006/relationships" name="Commitment and Contingencies (T" sheetId="54" state="visible" r:id="rId54"/>
    <sheet xmlns:r="http://schemas.openxmlformats.org/officeDocument/2006/relationships" name="Employee Retirement and Pensi55" sheetId="55" state="visible" r:id="rId55"/>
    <sheet xmlns:r="http://schemas.openxmlformats.org/officeDocument/2006/relationships" name="Supplemental Cash Flow Inform56" sheetId="56" state="visible" r:id="rId56"/>
    <sheet xmlns:r="http://schemas.openxmlformats.org/officeDocument/2006/relationships" name="Description of Company and Su57" sheetId="57" state="visible" r:id="rId57"/>
    <sheet xmlns:r="http://schemas.openxmlformats.org/officeDocument/2006/relationships" name="Description of Company and Su58" sheetId="58" state="visible" r:id="rId58"/>
    <sheet xmlns:r="http://schemas.openxmlformats.org/officeDocument/2006/relationships" name="Description of Company and Su59" sheetId="59" state="visible" r:id="rId59"/>
    <sheet xmlns:r="http://schemas.openxmlformats.org/officeDocument/2006/relationships" name="Acquisitions - Narratives (Deta" sheetId="60" state="visible" r:id="rId60"/>
    <sheet xmlns:r="http://schemas.openxmlformats.org/officeDocument/2006/relationships" name="Acquisitions - Fair Value of As" sheetId="61" state="visible" r:id="rId61"/>
    <sheet xmlns:r="http://schemas.openxmlformats.org/officeDocument/2006/relationships" name="Accounts Receivable - Narrative" sheetId="62" state="visible" r:id="rId62"/>
    <sheet xmlns:r="http://schemas.openxmlformats.org/officeDocument/2006/relationships" name="Inventories (Details)" sheetId="63" state="visible" r:id="rId63"/>
    <sheet xmlns:r="http://schemas.openxmlformats.org/officeDocument/2006/relationships" name="Property and Equipment, Net (De" sheetId="64" state="visible" r:id="rId64"/>
    <sheet xmlns:r="http://schemas.openxmlformats.org/officeDocument/2006/relationships" name="Property and Equipment, Net - N" sheetId="65" state="visible" r:id="rId65"/>
    <sheet xmlns:r="http://schemas.openxmlformats.org/officeDocument/2006/relationships" name="Property and Equipment, Net - D" sheetId="66" state="visible" r:id="rId66"/>
    <sheet xmlns:r="http://schemas.openxmlformats.org/officeDocument/2006/relationships" name="Goodwill - Rollforward (Details" sheetId="67" state="visible" r:id="rId67"/>
    <sheet xmlns:r="http://schemas.openxmlformats.org/officeDocument/2006/relationships" name="Intangible Assets, Net - Cost a" sheetId="68" state="visible" r:id="rId68"/>
    <sheet xmlns:r="http://schemas.openxmlformats.org/officeDocument/2006/relationships" name="Intangible Assets, Net - Amorti" sheetId="69" state="visible" r:id="rId69"/>
    <sheet xmlns:r="http://schemas.openxmlformats.org/officeDocument/2006/relationships" name="Other Assets (Details)" sheetId="70" state="visible" r:id="rId70"/>
    <sheet xmlns:r="http://schemas.openxmlformats.org/officeDocument/2006/relationships" name="Other Assets - Narratives (Deta" sheetId="71" state="visible" r:id="rId71"/>
    <sheet xmlns:r="http://schemas.openxmlformats.org/officeDocument/2006/relationships" name="Accrued Expenses and Other Cu72" sheetId="72" state="visible" r:id="rId72"/>
    <sheet xmlns:r="http://schemas.openxmlformats.org/officeDocument/2006/relationships" name="Warranty Liability - Rollforwar" sheetId="73" state="visible" r:id="rId73"/>
    <sheet xmlns:r="http://schemas.openxmlformats.org/officeDocument/2006/relationships" name="Warranty Liability - Narratives" sheetId="74" state="visible" r:id="rId74"/>
    <sheet xmlns:r="http://schemas.openxmlformats.org/officeDocument/2006/relationships" name="Long-Term Debt - Long Term Debt" sheetId="75" state="visible" r:id="rId75"/>
    <sheet xmlns:r="http://schemas.openxmlformats.org/officeDocument/2006/relationships" name="Long-Term Debt - Senior Notes (" sheetId="76" state="visible" r:id="rId76"/>
    <sheet xmlns:r="http://schemas.openxmlformats.org/officeDocument/2006/relationships" name="Long-Term Debt - Term Loans (De" sheetId="77" state="visible" r:id="rId77"/>
    <sheet xmlns:r="http://schemas.openxmlformats.org/officeDocument/2006/relationships" name="Long-Term Debt - Revolving Cred" sheetId="78" state="visible" r:id="rId78"/>
    <sheet xmlns:r="http://schemas.openxmlformats.org/officeDocument/2006/relationships" name="Income Taxes - Narratives (Deta" sheetId="79" state="visible" r:id="rId79"/>
    <sheet xmlns:r="http://schemas.openxmlformats.org/officeDocument/2006/relationships" name="Segment Information - Narrative" sheetId="80" state="visible" r:id="rId80"/>
    <sheet xmlns:r="http://schemas.openxmlformats.org/officeDocument/2006/relationships" name="Segment Information - Reportabl" sheetId="81" state="visible" r:id="rId81"/>
    <sheet xmlns:r="http://schemas.openxmlformats.org/officeDocument/2006/relationships" name="Segment Information - Reconcili" sheetId="82" state="visible" r:id="rId82"/>
    <sheet xmlns:r="http://schemas.openxmlformats.org/officeDocument/2006/relationships" name="Capital Stock - Narratives (Det" sheetId="83" state="visible" r:id="rId83"/>
    <sheet xmlns:r="http://schemas.openxmlformats.org/officeDocument/2006/relationships" name="Revenue Recognition - Deferred " sheetId="84" state="visible" r:id="rId84"/>
    <sheet xmlns:r="http://schemas.openxmlformats.org/officeDocument/2006/relationships" name="Earnings Per Share - Basic Loss" sheetId="85" state="visible" r:id="rId85"/>
    <sheet xmlns:r="http://schemas.openxmlformats.org/officeDocument/2006/relationships" name="Earnings Per Share - Diluted Lo" sheetId="86" state="visible" r:id="rId86"/>
    <sheet xmlns:r="http://schemas.openxmlformats.org/officeDocument/2006/relationships" name="Earnings Per Share - Potentiall" sheetId="87" state="visible" r:id="rId87"/>
    <sheet xmlns:r="http://schemas.openxmlformats.org/officeDocument/2006/relationships" name="Stock Compensation - Narratives" sheetId="88" state="visible" r:id="rId88"/>
    <sheet xmlns:r="http://schemas.openxmlformats.org/officeDocument/2006/relationships" name="Stock Compensation - Activity (" sheetId="89" state="visible" r:id="rId89"/>
    <sheet xmlns:r="http://schemas.openxmlformats.org/officeDocument/2006/relationships" name="Impairment and Restructuring 90" sheetId="90" state="visible" r:id="rId90"/>
    <sheet xmlns:r="http://schemas.openxmlformats.org/officeDocument/2006/relationships" name="Impairment and Restructuring 91" sheetId="91" state="visible" r:id="rId91"/>
    <sheet xmlns:r="http://schemas.openxmlformats.org/officeDocument/2006/relationships" name="Impairment and Restructuring 92" sheetId="92" state="visible" r:id="rId92"/>
    <sheet xmlns:r="http://schemas.openxmlformats.org/officeDocument/2006/relationships" name="Other (Income) Expense (Details"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Fair Value Measurements - Finan" sheetId="97" state="visible" r:id="rId97"/>
    <sheet xmlns:r="http://schemas.openxmlformats.org/officeDocument/2006/relationships" name="Fair Value Measurements - Non-F" sheetId="98" state="visible" r:id="rId98"/>
    <sheet xmlns:r="http://schemas.openxmlformats.org/officeDocument/2006/relationships" name="Fair Value of Financial Instr99" sheetId="99" state="visible" r:id="rId99"/>
    <sheet xmlns:r="http://schemas.openxmlformats.org/officeDocument/2006/relationships" name="Commitment and Contingencies - " sheetId="100" state="visible" r:id="rId100"/>
    <sheet xmlns:r="http://schemas.openxmlformats.org/officeDocument/2006/relationships" name="Commitment and Contingencies101" sheetId="101" state="visible" r:id="rId101"/>
    <sheet xmlns:r="http://schemas.openxmlformats.org/officeDocument/2006/relationships" name="Commitment and Contingencies102" sheetId="102" state="visible" r:id="rId102"/>
    <sheet xmlns:r="http://schemas.openxmlformats.org/officeDocument/2006/relationships" name="Commitment and Contingencies103" sheetId="103" state="visible" r:id="rId103"/>
    <sheet xmlns:r="http://schemas.openxmlformats.org/officeDocument/2006/relationships" name="Commitment and Contingencies104" sheetId="104" state="visible" r:id="rId104"/>
    <sheet xmlns:r="http://schemas.openxmlformats.org/officeDocument/2006/relationships" name="Commitment and Contingencies105" sheetId="105" state="visible" r:id="rId105"/>
    <sheet xmlns:r="http://schemas.openxmlformats.org/officeDocument/2006/relationships" name="Employee Retirement and Pens106" sheetId="106" state="visible" r:id="rId106"/>
    <sheet xmlns:r="http://schemas.openxmlformats.org/officeDocument/2006/relationships" name="Employee Retirement and Pens107" sheetId="107" state="visible" r:id="rId107"/>
    <sheet xmlns:r="http://schemas.openxmlformats.org/officeDocument/2006/relationships" name="Supplemental Cash Flow Infor108" sheetId="108" state="visible" r:id="rId108"/>
  </sheets>
  <definedNames/>
  <calcPr calcId="124519" fullCalcOnLoad="1"/>
</workbook>
</file>

<file path=xl/sharedStrings.xml><?xml version="1.0" encoding="utf-8"?>
<sst xmlns="http://schemas.openxmlformats.org/spreadsheetml/2006/main" uniqueCount="937">
  <si>
    <t>Document and Entity Information - shares</t>
  </si>
  <si>
    <t>6 Months Ended</t>
  </si>
  <si>
    <t>Jun. 30, 2018</t>
  </si>
  <si>
    <t>Aug. 03, 2018</t>
  </si>
  <si>
    <t>Document And Entity Information [Abstract]</t>
  </si>
  <si>
    <t>Entity Registrant Name</t>
  </si>
  <si>
    <t>JELD-WEN Holding,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 of Operations - USD ($) $ in Thousands</t>
  </si>
  <si>
    <t>3 Months Ended</t>
  </si>
  <si>
    <t>Jul. 01, 2017</t>
  </si>
  <si>
    <t>Income Statement [Abstract]</t>
  </si>
  <si>
    <t>Net revenues</t>
  </si>
  <si>
    <t>Cost of sales</t>
  </si>
  <si>
    <t>Gross margin</t>
  </si>
  <si>
    <t>Operating expenses</t>
  </si>
  <si>
    <t>Selling, general and administrative</t>
  </si>
  <si>
    <t>Impairment and restructuring charges</t>
  </si>
  <si>
    <t>Operating income</t>
  </si>
  <si>
    <t>Interest expense, net</t>
  </si>
  <si>
    <t>Gain on previously held shares of an equity investment</t>
  </si>
  <si>
    <t>Other (income) expense</t>
  </si>
  <si>
    <t>Income before taxes, equity earnings</t>
  </si>
  <si>
    <t>Income tax expense</t>
  </si>
  <si>
    <t>Income from continuing operations, net of tax</t>
  </si>
  <si>
    <t>Equity earnings of non-consolidated entities</t>
  </si>
  <si>
    <t>Net income</t>
  </si>
  <si>
    <t>Less net loss attributable to non-controlling interest</t>
  </si>
  <si>
    <t>Convertible preferred stock dividends</t>
  </si>
  <si>
    <t>Net income attributable to common shareholders</t>
  </si>
  <si>
    <t>Weighted average common shares outstanding</t>
  </si>
  <si>
    <t>Basic (shares)</t>
  </si>
  <si>
    <t>Diluted (shares)</t>
  </si>
  <si>
    <t>Income (loss) per share from continuing operations</t>
  </si>
  <si>
    <t>Basic (usd per share)</t>
  </si>
  <si>
    <t>Diluted (usd per share)</t>
  </si>
  <si>
    <t>Net income per share</t>
  </si>
  <si>
    <t>Consolidated Statements of Other Comprehensive Income (Loss) - USD ($) $ in Thousands</t>
  </si>
  <si>
    <t>Statement of Comprehensive Income [Abstract]</t>
  </si>
  <si>
    <t>Other comprehensive income (loss), net of tax:</t>
  </si>
  <si>
    <t>Foreign currency translation adjustments, net of tax of $0</t>
  </si>
  <si>
    <t>Interest rate hedge adjustments, net of tax (benefit) expense of ($350), ($75), ($350) and $887, respectively</t>
  </si>
  <si>
    <t>Defined benefit pension plans, net of tax expense of $1,023, $980, $2,019 and $1,779, respectively</t>
  </si>
  <si>
    <t>Total other comprehensive (loss) income, net of tax</t>
  </si>
  <si>
    <t>Comprehensive (loss) income</t>
  </si>
  <si>
    <t>Consolidated Statements of Other Comprehensive Income (Loss) (Parentheticals) - USD ($) $ in Thousands</t>
  </si>
  <si>
    <t>Foreign currency translation adjustments, tax</t>
  </si>
  <si>
    <t>Interest rate hedge adjustments, tax (benefit)</t>
  </si>
  <si>
    <t>Defined benefit pension plans, tax</t>
  </si>
  <si>
    <t>Consolidated Balance Sheets - USD ($) $ in Thousands</t>
  </si>
  <si>
    <t>Dec. 31, 2017</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payroll and benefits</t>
  </si>
  <si>
    <t>Accrued expenses and other current liabilities</t>
  </si>
  <si>
    <t>Notes payable and current maturities of long-term debt</t>
  </si>
  <si>
    <t>Total current liabilities</t>
  </si>
  <si>
    <t>Long-term debt</t>
  </si>
  <si>
    <t>Unfunded pension liability</t>
  </si>
  <si>
    <t>Deferred credits and other liabilities</t>
  </si>
  <si>
    <t>Deferred tax liabilities</t>
  </si>
  <si>
    <t>Total liabilities</t>
  </si>
  <si>
    <t>Commitments and contingencies (Note 23)</t>
  </si>
  <si>
    <t xml:space="preserve"> </t>
  </si>
  <si>
    <t>Shareholders’ equity</t>
  </si>
  <si>
    <t>Preferred Stock, par value $0.01 per share, 90,000,000 shares authorized; no shares issued and outstanding</t>
  </si>
  <si>
    <t>Common Stock: 900,000,000 shares authorized, par value $0.01 per share, 104,723,933 shares outstanding as of June 30, 2018; 900,000,000 shares authorized, par value $0.01 per share, 105,990,483 shares outstanding as of December 31, 2017</t>
  </si>
  <si>
    <t>Additional paid-in capital</t>
  </si>
  <si>
    <t>Retained earnings</t>
  </si>
  <si>
    <t>Accumulated other comprehensive loss</t>
  </si>
  <si>
    <t>Total shareholders’ equity attributable to common shareholders</t>
  </si>
  <si>
    <t>Non-controlling interest</t>
  </si>
  <si>
    <t>Total shareholders’ equity</t>
  </si>
  <si>
    <t>Total liabilities and shareholders’ equity</t>
  </si>
  <si>
    <t>Consolidated Balance Sheets (Parentheticals) - $ / shares</t>
  </si>
  <si>
    <t>Statement of Financial Position [Abstract]</t>
  </si>
  <si>
    <t>Preferred stock, par value (usd per share)</t>
  </si>
  <si>
    <t>Preferred stock, shares authorized (shares)</t>
  </si>
  <si>
    <t>Preferred stock, shares issued (shares)</t>
  </si>
  <si>
    <t>Preferred stock, shares outstanding (shares)</t>
  </si>
  <si>
    <t>Common stock authorized (shares)</t>
  </si>
  <si>
    <t>Common stock, par value (usd per share)</t>
  </si>
  <si>
    <t>Common stock shares outstanding (shares)</t>
  </si>
  <si>
    <t>Consolidated Statements of Equity - USD ($) $ in Thousands</t>
  </si>
  <si>
    <t>Total</t>
  </si>
  <si>
    <t>Common Class A</t>
  </si>
  <si>
    <t>Preferred stock, $0.01 par value per share</t>
  </si>
  <si>
    <t>Common stock</t>
  </si>
  <si>
    <t>Common stockCommon Class A</t>
  </si>
  <si>
    <t>Common stockB-1 Common Stock</t>
  </si>
  <si>
    <t>Additional paid-in capitalEmployee stock notes</t>
  </si>
  <si>
    <t>Other Additional Capital</t>
  </si>
  <si>
    <t>Retained earnings (accumulated deficit)</t>
  </si>
  <si>
    <t>Accumulated other comprehensive (loss) income</t>
  </si>
  <si>
    <t>Foreign currency adjustments</t>
  </si>
  <si>
    <t>Unrealized (loss) gain on interest rate hedges</t>
  </si>
  <si>
    <t>Net actuarial pension (loss) gain</t>
  </si>
  <si>
    <t>Common Class B-1 ConvertedCommon stockCommon Class A</t>
  </si>
  <si>
    <t>Preferred Stock ConvertedCommon stockCommon Class A</t>
  </si>
  <si>
    <t>Increase (Decrease) in Stockholders' Equity</t>
  </si>
  <si>
    <t>Adoption of new accounting standard ASU 2016-09</t>
  </si>
  <si>
    <t>Balance at beginning of period at Dec. 31, 2016</t>
  </si>
  <si>
    <t>Balance at beginning of period, shares at Dec. 31, 2016</t>
  </si>
  <si>
    <t>Shares issued for exercise/vesting of share-based compensation awards</t>
  </si>
  <si>
    <t>Shares issued for exercise/vesting of share-based compensation awards, shares</t>
  </si>
  <si>
    <t>Shares repurchased</t>
  </si>
  <si>
    <t>Shares repurchased, shares</t>
  </si>
  <si>
    <t>Stock converted to common stock</t>
  </si>
  <si>
    <t>Stock converted to common stock, shares</t>
  </si>
  <si>
    <t>Shares surrendered for tax obligations for employee share-based transactions</t>
  </si>
  <si>
    <t>Shares surrendered for tax obligations for employee share-based transactions, shares</t>
  </si>
  <si>
    <t>Shares issued</t>
  </si>
  <si>
    <t>Shares issued, shares</t>
  </si>
  <si>
    <t>Costs associated with initial public offering</t>
  </si>
  <si>
    <t>Amortization of share-based compensation</t>
  </si>
  <si>
    <t>Net issuances, payments and accrued interest on notes</t>
  </si>
  <si>
    <t>Foreign currency change during period</t>
  </si>
  <si>
    <t>Unrealized (loss) gain on interest rate hedges change during period</t>
  </si>
  <si>
    <t>Acquisition of non-controlling interest</t>
  </si>
  <si>
    <t>Net actuarial pension (loss) gain change during period</t>
  </si>
  <si>
    <t>Balance at period end at Jul. 01, 2017</t>
  </si>
  <si>
    <t>Balance at period end, shares at Jul. 01, 2017</t>
  </si>
  <si>
    <t>Balance at beginning of period at Dec. 31, 2017</t>
  </si>
  <si>
    <t>Balance at beginning of period, shares at Dec. 31, 2017</t>
  </si>
  <si>
    <t>Balance at period end at Jun. 30, 2018</t>
  </si>
  <si>
    <t>Balance at period end, shares at Jun. 30, 2018</t>
  </si>
  <si>
    <t>Consolidated Statements of Cash Flows - USD ($) $ in Thousands</t>
  </si>
  <si>
    <t>OPERATING ACTIVITIES</t>
  </si>
  <si>
    <t>Adjustments to reconcile net income to cash used in operating activities:</t>
  </si>
  <si>
    <t>Depreciation and amortization</t>
  </si>
  <si>
    <t>Deferred income taxes</t>
  </si>
  <si>
    <t>Loss on sale of business units, property and equipment</t>
  </si>
  <si>
    <t>Adjustment to carrying value of assets</t>
  </si>
  <si>
    <t>Equity earnings in non-consolidated entities</t>
  </si>
  <si>
    <t>Amortization of deferred financing costs</t>
  </si>
  <si>
    <t>Non-cash gain on previously held shares of an equity investment</t>
  </si>
  <si>
    <t>Stock-based compensation</t>
  </si>
  <si>
    <t>Contributions to U.S. pension plan</t>
  </si>
  <si>
    <t>Amortization of U.S. pension expense</t>
  </si>
  <si>
    <t>Other items, net</t>
  </si>
  <si>
    <t>Net change in operating assets and liabilities, net of effect of acquisitions:</t>
  </si>
  <si>
    <t>Accounts receivable</t>
  </si>
  <si>
    <t>Accounts payable and accrued expenses</t>
  </si>
  <si>
    <t>Increase (Decrease) in Income Taxes Payable, Net of Income Taxes Receivable</t>
  </si>
  <si>
    <t>Net cash (used in) provided by operating activities</t>
  </si>
  <si>
    <t>INVESTING ACTIVITIES</t>
  </si>
  <si>
    <t>Purchases of property and equipment</t>
  </si>
  <si>
    <t>Proceeds from sale of business units, property and equipment</t>
  </si>
  <si>
    <t>Purchase of intangible assets</t>
  </si>
  <si>
    <t>Purchases of businesses, net of cash acquired</t>
  </si>
  <si>
    <t>Cash received for notes receivable</t>
  </si>
  <si>
    <t>Net cash used in investing activities</t>
  </si>
  <si>
    <t>FINANCING ACTIVITIES</t>
  </si>
  <si>
    <t>Change in long-term debt</t>
  </si>
  <si>
    <t>Borrowings on notes payable</t>
  </si>
  <si>
    <t>Employee note repayments</t>
  </si>
  <si>
    <t>Common stock issued for exercise of options</t>
  </si>
  <si>
    <t>Common stock repurchased</t>
  </si>
  <si>
    <t>Payments to tax authority for employee share-based compensation</t>
  </si>
  <si>
    <t>Proceeds from the sale of common stock, net of underwriting fees and commissions</t>
  </si>
  <si>
    <t>Payments associated with initial public offering</t>
  </si>
  <si>
    <t>Net cash provided by financing activities</t>
  </si>
  <si>
    <t>Effect of foreign currency exchange rates on cash</t>
  </si>
  <si>
    <t>Net (decrease) increase in cash and cash equivalents</t>
  </si>
  <si>
    <t>Cash, cash equivalents and restricted cash, beginning</t>
  </si>
  <si>
    <t>Cash, cash equivalents and restricted cash, ending</t>
  </si>
  <si>
    <t>Summary of Significant Accounting Policies</t>
  </si>
  <si>
    <t>Accounting Policies [Abstract]</t>
  </si>
  <si>
    <t>Description of Company and Summary of Significant Accounting Policies</t>
  </si>
  <si>
    <t>Description of Company and Summary of Significant Accounting Policies Nature of Business – JELD-WEN Holding, Inc. (“JWH”),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Mexico, and South America, and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The statement of operations for the three and six months ended July 1, 2017 has been revised to reflect the correction of certain errors and other accumulated misstatements as described in our 10-K - Note 36 - Revision of Prior Period Financial Statements . The errors did not impact the subtotals for cash flows from operating activities, investing activities or financing activities for any of the periods affected. We do not believe the errors corrected were material to our previously issued financial statements and are summarized in the “Revision” column in the table below. As a result of our retrospective application of ASU 2017-07, Improving the Presentation of Net Periodic Pension Cost and Net Periodic Postretirement Benefit Cost , we reclassified certain amounts in our statement of operations for the three and six months ended July 1, 2017 as noted below. See “Recently Adopted Accounting Standards ” below for additional information. In addition, to conform with current-period presentation of revenues, we reclassified certain amounts in our statement of operations for the three and six months ended July 1, 2017 . The reclassification was not material to our previously issued financial statements and is summarized in the “Reclassification” column in the table below. Three Months Ended July 1, 2017 (amounts in thousands, except per share data) As Reported Revision ASU 2017-07 Re-classification * As Revised Consolidated Statement of Operations: Net revenues $ 948,736 $ — $ — $ 52 $ 948,788 Cost of sales 712,998 4,737 — (242 ) 717,493 Gross margin 235,738 (4,737 ) — 294 231,295 Selling, general and administrative 151,464 (4,737 ) (2,809 ) — 143,918 Operating income 83,720 — 2,809 294 86,823 Other expense 2,765 — 2,809 294 5,868 Six Months Ended July 1, 2017 (amounts in thousands, except per share data) As Reported Revision ASU 2017-07 Re-classification * As Revised Consolidated Statement of Operations: Net revenues $ 1,796,523 $ — $ — $ 118 $ 1,796,641 Cost of sales 1,374,814 9,343 — (498 ) 1,383,659 Gross margin 421,709 (9,343 ) — 616 412,982 Selling, general and administrative 298,543 (9,343 ) (5,618 ) — 283,582 Operating income 121,410 — 5,618 616 127,644 Other expense 5,364 — 5,618 616 11,598 * Note: reclassification relates entirely to revenue in our North America segment. As a result of our early adoption of ASU No. 2016-15, restricted cash balances previously presented in other assets are now presented in beginning and ending cash and cash equivalents in the accompanying unaudited consolidated statements of cash flows. See “Recently Adopted Accounting Standards ” below for additional information. In addition, certain amounts within the notes accompanying these unaudited consolidated financial statements and balances in the accompanying unaudited consolidated statements of cash flows have been reclassified to conform with current-period presentation. All U.S. dollar and other currency amounts, except per share amounts, are presented in thousands unless otherwise noted. Ownership – On October 3, 2011 , Onex invested $700.0 million in return for shares of our Series A Convertible Preferred Stock. Concurrent with the investment, Onex provided $171.0 million in the form of a convertible bridge loan due in April 2013 . In October 2012 , Onex invested an additional $49.8 million in return for additional shares of our Series A Convertible Preferred Stock to fund an acquisition. In April 2013 , the $71.6 million outstanding balance of the convertible bridge loan was converted into additional shares of our Series A Convertible Preferred Stock. In March 2014 , Onex purchased $65.8 million in common stock from another investor. As part of the IPO, Onex sold 6,477,273 shares of our common stock. In May 2017 and November 2017, Onex sold a total of 15,693,139 and 14,211,736 shares of our common stock, respectively, in secondary offerings. We did not receive any proceeds from the shares of common stock sold by Onex, in any offering. As of June 30, 2018 , Onex owned approximately 31.3% of our outstanding shares of common stock. Stock Split – On January 3, 2017, our shareholders approved amendments to our then-existing certificate of incorporation increasing the authorized number of shares and effecting an 11 -for-1 stock split of our then-outstanding common stock and Class B-1 Common Stock. Accordingly, all share and per share amounts for all periods presented in these unaudited consolidated financial statements and notes thereto have been adjusted to reflect this stock split. Stock Conversion and Initial Public Offering – Prior to the IPO, we had the authority to issue up to 8,750,000 shares of preferred stock, par value of $0.01 , of which 8,749,999 shares were designated as Series A Convertible Preferred Stock and one share was designated as Series B Preferred Stock. Series A Convertible Preferred Stock consisted of 2,922,634 shares of Series A-1 Stock, 208,760 shares of Series A-2 Stock, 843,132 shares of Series A-3 Stock, and 4,775,473 shares of Series A-4 Stock. On February 1, 2017, immediately prior to the closing of our IPO, the outstanding shares of our Series A Convertible Preferred Stock and all accumulated and unpaid dividends converted into 64,211,172 shares of our common stock, and all of the outstanding shares of our Class B-1 Common Stock converted into 309,404 shares of our common stock. In addition, the one outstanding share of our Series B Preferred Stock was canceled. We filed our Charter with the Secretary of State of the State of Delaware, and our Bylaws became effective, each as contemplated by the registration statement we filed as part of our IPO. The Charter, among other things, provided that our authorized capital stock consists of 900,000,000 shares of common stock, par value $0.01 per share and 90,000,000 shares of preferred stock, par value $0.01 per share. On February 1, 2017, we closed our IPO and received $472.4 million in proceeds, net of underwriting discounts, fees and commissions and $7.9 million of offering expenses from the issuance of 22,272,727 shares of our common stock. Share Repurchases – In April 2018, our Board of Directors authorized the repurchase of up to $250 million of our common stock. The repurchased shares are retired, and the excess of the repurchase price over the par value of the shares is charged to retained earnings. 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Use of Estimates – The preparation of consolidated financial statements in conformity with GAAP requires management to make estimates and assumptions that affect amounts reported in the unaudited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Recently Adopted Accounting Standards – In March 2018, the FASB issued ASU 2018-05, Income Taxes (Topic 740), Amendments to SEC Paragraphs Pursuant to SEC Staff Accounting Bulletin No. 118 . The amendments in this update provide guidance on when to record and disclose provisional amounts for certain income tax effects of the Tax Act. The amendments also require any provisional amounts or subsequent adjustments to be included in net income from continuing operations. Additionally, this ASU discusses required disclosures that an entity must make with regard to the Tax Act. This ASU is effective immediately as new information is available to adjust provisional amounts that were previously recorded. We have accounted for the tax effects of the Tax Act under the guidance of SAB 118 on a provisional basis. Our accounting for certain income tax effects is incomplete, but we have determined reasonable estimates for those effects and have recorded provisional amounts in our consolidated financial statements as of June 30, 2018 and December 31, 2017. We expect to complete our analysis within the measurement period in accordance with SAB 118. In May 2017, the FASB issued ASU No. 2017-09, Compensation - Stock Compensation (Topic 718): Scope of Modification Accounting . The ASU provides guidance as to which changes to the terms or conditions of a share-based payment award require an entity to apply modification accounting in Topic 718. We adopted this ASU in the first quarter of 2018 and the adoption of this standard did not impact our unaudited consolidated financial statements; however, modification accounting is now required only if the fair value, the vesting conditions, or the classification of the award (as equity or liability) changes as a result of the change in terms or conditions. In March 2017, the FASB issued ASU No. 2017-07, Improving the Presentation of Net Periodic Pension Cost and Net Periodic Postretirement Benefit Cost, which changes how employers that sponsor defined benefit pension or other postretirement benefit plans present the net periodic benefit cost in the income statement. We adopted this ASU using the retrospective transition method in the first quarter of 2018 and applied the practical expedient that permits an employer to use the amounts disclosed in its pension and other postretirement benefit plan note for the prior comparative periods as the estimation basis for applying the retrospective presentation requirements. We report the service cost component of the net periodic pension and post-retirement costs in the same line item in the statement of operations as other compensation costs arising from services rendered by the employees during the period for both our U.S. and Non-U.S. plans. The other components of net periodic pension and post-retirement costs are presented in other income in the unaudited consolidated statements of operations. We adjusted the unaudited consolidated statements of operations in all comparative periods presented as noted in “Basis of Presentation”, above. In January 2017, the FASB issued ASU No. 2017-01, Business Combinations (Topic 805) : Clarifying the Definition of a Business . The amendments in this ASU provide new guidance to determine when a set of transferred assets and activities is a business. The guidance requires an entity to evaluate if substantially all of the fair value of the gross assets acquired is concentrated in an identifiable asset or group of similar identifiable assets. If this threshold is met, the set of transferred assets is not a business. If the threshold is not met, the entity then must evaluate whether the set includes, at a minimum, an input and a substantive process that together significantly contribute to the ability to create outputs. This ASU removes the evaluation of whether a market participant could replace missing elements. The amendments also narrow the definition of the term output so that the term is consistent with how outputs are described in Topic 606. We adopted this standard prospectively in the first quarter of 2018. In October 2016 , the FASB issued ASU No. 2016-16, Income Taxes (Topic 740): Intra-Entity Transfers of Assets Other Than Inventory. The standard requires an entity to recognize the income tax consequences of an intra-entity transfer of an asset other than inventory when the transfer occurs. The amendments in this update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We adopted this ASU in the first quarter of 2018 on a modified retrospective basis and the adoption did not have a material impact on our unaudited consolidated financial statements. In January 2016, the FASB issued ASU No. 2016-01, Financial Instruments (Subtopic 825-10): Recognition and Measurement of Financial Assets and Financial Liabilities . This ASU enhances the reporting model for financial instruments to provide users of financial statements with more decision-useful information by requiring equity investments to be measured at fair value with changes in fair value recognized in net income. It simplifies the impairment assessment of equity investments without readily determinable fair values by requiring a qualitative assessment to identify impairment and eliminates the requirement to disclose the fair value of financial instruments measured at amortized cost for entities that are not public business entities. It also requires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on the balance sheet or the accompanying notes to the consolidated financial statements. We adopted this ASU in the first quarter of 2018 and the adoption did not have a material impact on our unaudited consolidated financial statements. ASU No. 2016-15, Statement of Cash Flows (Topic 230): Classification of Certain Cash Receipts and Cash Payments,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 obtained in a financial asset securitization . ASU No. 2016-18, Topic 230: Restricted Cash, requires that the statement of cash flows explain the change during the period in the total of cash, cash equivalents, and amounts generally described as restricted cash or restricted cash equivalents. We elected to early adopt these ASUs using the retrospective transition method in the quarter ended December 31, 2017 and adjusted the consolidated statements of cash flows in all comparative periods presented. The adjustments to the prior period statements of cash flows are as follows: July 1, 2017 (amounts in thousands) As Reported Retrospective Application As Revised Cash, cash equivalents and restricted cash, beginning $ 102,701 $ 751 $ 103,452 Cash, cash equivalents and restricted cash, ending 227,663 986 228,649 Effect of foreign currency exchange rates on cash 6,959 3 6,962 Net change in other assets (1,383 ) 232 (1,151 ) In May 2014, the FASB issued ASU No. 2014-09, R evenue from Contracts with Customers (ASC 606) as modified by subsequently issued ASU 2016-08 - Principal versus Agent Considerations (Reporting Revenue Gross versus Net) and ASUs 2015-14, 2016-10, 2016-12 and 2016-20 (collectively ASU 2014-09). ASU 2014-09 superseded existing revenue recognition standards with a single model unless those contracts were within the scope of other standards. ASC 606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dopted ASU No. 2014-09 in the first quarter of 2018, using the modified retrospective transition practical expedient that allows us to evaluate the impact of contracts as of the Adoption Date rather than evaluating the impact of the contracts at the time they occurred prior to the Adoption Date. There was no material effect associated with the election of this practical expedient. As a practical expedient, shipping and handling fee revenues and the related expenses are reported as fulfillment revenues and expenses for all customers. Therefore, all shipping and handling costs associated with outbound freight are accounted for as fulfillment costs and are included in cost of sale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See Note 15 - Revenue Recognition for additional information. Recent Accounting Standards Not Yet Adopted – In June 2018, the FASB issued ASU 2018-07 - Compensation - Stock Compensation Improvements to Nonemployee Share-Based Payment Accounting, which simplifies the accounting for share-based payments granted to nonemployees for goods and services. Under ASU 2018-07, most of the guidance on such payments to nonemployees would be aligned with the requirements for share-based payments granted to employees. The standard is effective for fiscal years beginning after December 15, 2018, including interim periods within those fiscal years. Early adoption is permitted for any interim and annual financial statements that have not yet been issued. We are currently evaluating the potential impact of this ASU on our consolidated financial statements and disclosures. In February 2018, the FASB issued ASU 2018-02, Income Statement - Reporting Comprehensive Income, which allows a reclassification from accumulated other comprehensive income (loss) to retained earnings for stranded tax effects resulting from the Tax Act. The standard is effective for fiscal years beginning after December 15, 2018, including interim periods within those fiscal years. Early adoption is permitted for any interim and annual financial statements that have not yet been issued. We are currently evaluating the potential impact on our consolidated financial statements and disclosures.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The guidance is effective for annual periods beginning after December 15, 2018 and interim periods within those years, with early adoption permitted. The adoption of this guidance is not expected to have a material impact on our consolidated financial statement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consolidated financial statements. In February 2016, the FASB issued ASU No. 2016-02, Leases (Topic 842)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ccounting standard is effective for annual periods beginning after December 15, 2018, including interim periods within those fiscal years, with early adoption permitted. We are currently identifying our leases as that term is defined in the standard and assessing the impact of the standard on our financial statements. We continue evaluating the transition guidance and practical expedients as they are issued, but we have not decided on the utilization of practical expedients. However, the adoption of this standard will result in the recognition of a lease liability and related right-of-use asset and will materially impact our balance sheet. With the exception of the new standards discussed above, there have been no other recent accounting pronouncements or changes in accounting pronouncements during the quarter ended June 30, 2018</t>
  </si>
  <si>
    <t>Acquisitions</t>
  </si>
  <si>
    <t>Business Combinations [Abstract]</t>
  </si>
  <si>
    <t xml:space="preserve"> Acquisitions For the six months ended June 30, 2018 , we completed the following acquisitions: • In April 2018, we acquired the assets of D&amp;K, a long-standing supplier of cavity sliders to our Corinthian Doors business. D&amp;K is now part of our Australasia segment. • In March 2018, we acquired the remaining issued and outstanding shares and membership interests of ABS, a premier supplier of value-added services for the millwork industry located in Sacramento, California. ABS is now part of our North America segment. • In February 2018, we acquired all of the issued and outstanding shares of A&amp;L, a leading manufacturer of residential aluminum windows and patio doors. A&amp;L is now part of our Australasia segment. • In February 2018, we acquired the Domoferm Group of companies from Domoferm International GmbH. The Domoferm Group of companies is a leading provider of steel doors, steel door frames, and fire doors for commercial and residential markets. Domoferm is now part of our Europe segment. The preliminary fair values of the assets and liabilities acquired of the completed acquisitions are summarized below: (amounts in thousands) Preliminary Allocation Measurement Period Adjustment Revised Preliminary Allocation Fair value of identifiable assets and liabilities: Accounts receivable $ 58,714 $ 95 $ 58,809 Inventories 97,305 (1,063 ) 96,242 Other current assets 14,910 (2,446 ) 12,464 Property and equipment 53,128 2,378 55,506 Identifiable intangible assets 70,057 (51 ) 70,006 Goodwill 64,950 (260 ) 64,690 Other assets 7,283 69 7,352 Total assets $ 366,347 $ (1,278 ) $ 365,069 Accounts payable 29,512 (1,930 ) 27,582 Current maturities of long-term debt 17,278 886 18,164 Other current liabilities 27,595 1,166 28,761 Long-term debt 47,369 (309 ) 47,060 Other liabilities 17,735 (138 ) 17,597 Non-controlling interest (184 ) — (184 ) Total liabilities $ 139,305 $ (325 ) $ 138,980 Purchase Price: Cash consideration, net of cash acquired $ 169,002 $ (953 ) $ 168,049 Contingent consideration 3,898 — 3,898 Gain on previously held shares 20,767 — 20,767 Existing investment in acquired entity 33,483 — 33,483 Non-cash consideration related to acquired intercompany balances (108 ) — (108 ) Total consideration, net of cash acquired $ 227,042 $ (953 ) $ 226,089 Preliminary goodwill of $64.7 million , calculated as the excess of the purchase price over the fair value of net assets, represents operational efficiencies and sales synergies, and no amount is expected to be tax-deductible. The intangible assets include tradenames, software, patents and customer relationships and will be amortized over a preliminary estimated weighted average amortization period of 19 years. Acquisition-related costs of $1.4 million and $3.7 million were expensed as incurred and are included in SG&amp;A expense in the accompanying unaudited consolidated statements of operations for the three and six months ended June 30, 2018 . The contingent consideration relating to the A&amp;L acquisition was based on underlying business performance through June 2018, and was paid in the third quarter of 2018. The contingent liability is included in accrued expenses and other current liabilities in our unaudited consolidated balance sheet. The gain on previously held shares relates to a remeasurement of our existing 50% ownership interest to fair value for one of the recent acquisitions. For the 2018 acquisitions, net revenues and net loss since their date of acquisition were $190.0 million and $5.2 million , respectively. We evaluated these acquisitions quantitatively and qualitatively and determined them to be insignificant both individually and in the aggregate. Therefore, certain pro forma disclosures under ASC 805-10-50 have been omitted. During the second and third quarters of 2017, we completed three acquisitions for total consideration of approximately $131.7 million , net of cash acquired. The excess purchase price over the preliminary fair value of net assets acquired of $24.5 million and $46.7 million was allocated to goodwill and intangible assets, respectively. Goodwill is the excess of the purchase price over the fair value of net assets acquired in business combinations and represents operational efficiencies and sales synergies, and $13.9 million is expected to be tax-deductible. The intangible assets include tradenames, software, and customer relationships and will be amortized over an estimated weighted average amortization period of 18 years. There were immaterial acquisition-related costs in the three and six months ended July 1, 2017 . In 2017, the measurement period adjustment reduced the preliminary allocation of goodwill by $23.6 million and increased the preliminary allocation of property and equipment, intangible assets, and cash consideration, net of cash acquired by $16.7 million , $16.3 million and $7.7 million , respectively, with the remaining preliminary allocation changes related to other working capital accounts. In 2018, the measurement period adjustment increased the preliminary allocation of goodwill by $0.4 million with the offset to working capital accounts. As of June 30, 2018 , the purchase price allocation was considered complete for the Mattiovi acquisition. </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inventory or other collateral. At June 30, 2018 and December 31, 2017 , we had an allowance for doubtful accounts of $5.4 million and $4.4 million</t>
  </si>
  <si>
    <t>Inventory Disclosure [Abstract]</t>
  </si>
  <si>
    <t xml:space="preserve"> Inventories Inventories are stated at the lower of cost or net realizable value. Finished goods and work-in-process inventories include material, labor and manufacturing overhead costs. (amounts in thousands) June 30, December 31, Raw materials $ 316,091 $ 283,772 Work in process 41,984 35,734 Finished goods 174,656 85,847 Total inventories $ 532,731 $ 405,353</t>
  </si>
  <si>
    <t>Property and Equipment, Net</t>
  </si>
  <si>
    <t>Property, Plant and Equipment [Abstract]</t>
  </si>
  <si>
    <t>Property and Equipment, Net (amounts in thousands) June 30, December 31, Property and equipment $ 1,924,627 $ 1,863,624 Accumulated depreciation (1,121,064 ) (1,106,913 ) Total property and equipment, net $ 803,563 $ 756,711 We monitor all property and equipment for any indicators of potential impairment. We recorded no impairment charges during the three-month period ended June 30, 2018 and $0.6 million during the six -month period ended June 30, 2018 . No impairments were recorded during the three and six months ended July 1, 2017 . In November of 2016, we entered into a 17 -year, non-cancelable build-to-suit arrangement for a corporate headquarters facility in Charlotte, North Carolina that is accounted for under the build-to-suit guidance contained in ASC 840, Leases . The lease commenced upon completion of construction in February 2018. Since we were involved in the construction of structural improvements prior to the commencement of the lease and took some level of construction risk, we were considered the accounting owner of the assets and land during the construction period. Further, since certain terms of the lease do not meet normal sale-leaseback criteria, we are considered the accounting owner after the construction period as well. During the first quarter of 2018, we recorded $20.0 million of build-to-suit assets included in Property and equipment, net, and set up a corresponding financial obligation of $20.4 million included in long-term debt in the accompanying unaudited consolidated balance sheet. In the second quarter of 2018, a tenant improvement allowance was received, increasing long-term debt by $4.2 million . The build-to-suit asset is being depreciated over its estimated useful life and lease payments are being applied as debt service against the liability. Depreciation expense was recorded as follows: Three Months Ended Six Months Ended (amounts in thousands) June 30, July 1, June 30, July 1, Cost of sales $ 21,014 $ 19,076 $ 40,997 $ 37,971 Selling, general and administrative 2,492 1,844 4,490 3,934 Total depreciation expense $ 23,506 $ 20,920 $ 45,487 $ 41,905</t>
  </si>
  <si>
    <t>Goodwill and Intangible Assets Disclosure [Abstract]</t>
  </si>
  <si>
    <t>Goodwill The following table summarizes the changes in goodwill by reportable segment: (amounts in thousands) North America Europe Australasia Total Reportable Segments Balance as of January 1 $ 201,560 $ 268,162 $ 79,341 $ 549,063 Acquisitions - preliminary allocation 17,645 30,167 17,138 64,950 Acquisition remeasurements 571 (1,046 ) 588 113 Currency translation (316 ) (9,891 ) (5,018 ) (15,225 ) Balance at period end $ 219,460 $ 287,392 $ 92,049 $ 598,901</t>
  </si>
  <si>
    <t>Intangible Assets, Net</t>
  </si>
  <si>
    <t>Intangible Assets, Net The cost and accumulated amortization values of our intangible assets were as follows: (amounts in thousands) June 30, December 31, Customer relationships and agreements 111,574 105,485 Patents, licenses and rights 79,277 47,385 Trademarks and trade names $ 54,082 $ 38,600 Software 47,992 35,191 Total amortizable intangibles $ 292,925 $ 226,661 Accumulated amortization (67,351 ) (60,348 ) Total intangibles, net $ 225,574 $ 166,313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Three Months Ended Six Months Ended (amounts in thousands) June 30, July 1, June 30, July 1, Amortization expense $ 5,165 $ 3,036 $ 9,867 $ 6,917</t>
  </si>
  <si>
    <t>Other Assets</t>
  </si>
  <si>
    <t>Deferred Costs, Capitalized, Prepaid, and Other Assets Disclosure [Abstract]</t>
  </si>
  <si>
    <t>Other Assets (amounts in thousands) June 30, December 31, Customer displays $ 16,514 $ 12,702 Deposits 5,555 3,640 Long-term notes receivable 4,899 4,984 Overfunded pension benefit obligation 1,971 1,903 Other prepaid expenses 1,857 1,869 Other long-term accounts receivable 1,729 1,556 Debt issuance costs on unused portion of revolver facility 1,047 2,045 Investments 395 33,187 Total other assets $ 33,967 $ 61,886 As of December 31, 2017, our investments consisted primarily of one of our 50% owned investments that was accounted for under the equity method as well as eight investments accounted for under the cost method. During the first quarter of 2018, we purchased the remaining outstanding shares of an acquired entity, and we recognized a gain of $20.8 million on the previously held shares. This investment is now eliminated in consolidation.</t>
  </si>
  <si>
    <t>Accrued Expenses and Other Current Liabilities</t>
  </si>
  <si>
    <t>Payables and Accruals [Abstract]</t>
  </si>
  <si>
    <t>Accrued Expenses and Other Current Liabilities (amounts in thousands) June 30, December 31, Accrued sales and advertising rebates $ 68,382 $ 73,585 Other accrued taxes 26,756 19,996 Accrued expenses 24,253 27,667 Current portion of warranty liability (Note 10) 20,668 19,547 Current portion of deferred revenue (Note 15) 12,540 9,970 Current portion of accrued claim costs relating to self-insurance programs 11,803 12,866 Current portion of accrued income taxes payable 6,793 10,962 Current portion of restructuring accrual (Note 18) 4,986 7,162 Current portion of derivative liability (Note 20) 2,226 2,905 Accrued interest payable 2,002 1,945 Total accrued expenses and other current liabilities $ 180,409 $ 186,605 The accrued sales and advertising rebate, accrued interest payable, and other accrued taxes balances can fluctuate significantly from quarter to quarter due to timing of payments.</t>
  </si>
  <si>
    <t>Warranty Liability</t>
  </si>
  <si>
    <t>Product Warranties Disclosures [Abstract]</t>
  </si>
  <si>
    <t>Warranty Liability Warranty terms vary from one year to lifetime on certain window and door components. Warranties are normally limited to servicing or replacing defective components for the original customer. Some warranties are transferable to subsequent owners, and are either limited to 10 years from the date of manufacture, or require pro-rata payments from the customer. A provision for estimated warranty costs is recorded at the time of sale based on historical experience, and we periodically adjust these provisions to reflect actual experience. An analysis of our warranty liability is as follows: (amounts in thousands) June 30, July 1, Balance as of January 1 $ 46,256 $ 45,398 Current period expense 13,168 11,928 Liabilities assumed due to acquisition 1,541 — Experience adjustments 160 674 Payments (13,782 ) (11,834 ) Currency translation (618 ) 529 Balance as of period end 46,725 46,695 Current portion (20,668 ) (19,630 ) Long-term portion $ 26,057 $ 27,065 The most significant component of our warranty liability is in the North America segment, which totaled $40.7 million at June 30, 2018 after discounting future estimated cash flows at rates between 0.76% and 4.75% . Without discounting, the liability would have been higher by approximately $2.6 million</t>
  </si>
  <si>
    <t>Long-Term Debt</t>
  </si>
  <si>
    <t>Debt Disclosure [Abstract]</t>
  </si>
  <si>
    <t>Long-Term Debt Our long-term debt, net of original issue discount and unamortized debt issuance costs, consisted of the following: (amounts in thousands) June 30, 2018 Interest Rate June 30, December 31, Senior notes 4.63% - 4.88% $ 800,000 $ 800,000 Term loans 1.25% - 4.80% 491,935 440,568 Revolving credit facilities 0.67% - 5.50% 175,139 — Mortgage notes 1.65% 31,777 33,517 Installment notes 1.30% - 8.29% 54,860 10,290 Installment notes for stock 3.00% - 4.75% 1,097 1,944 Unamortized debt issuance costs (12,723 ) (12,616 ) 1,542,085 1,273,703 Current maturities of long-term debt (30,351 ) (8,770 ) Long-term debt $ 1,511,734 $ 1,264,933 Summaries of our outstanding debt agreements as of June 30, 2018 are as follows: Senior Notes – In December 2017, we issued $800.0 million of unsecured Senior Notes in two tranches: $400.0 million bearing interest at 4.625% and maturing in December 2025, and $400.0 million bearing interest at 4.875% and maturing in December 2027 in a private placement for resale to qualified institutional buyers pursuant to Rule 144A under the Securities Act. Each tranche was issued at par. Interest is payable semiannually in arrears each June and December through maturity. Debt issuance costs of $11.7 million are being amortized to interest expense over the life of the notes using the effective interest method. Term Loans U.S. Facility - In November 2016, we borrowed an additional $375.0 million , and refinanced and amended certain terms and provisions of the Term Loan Facility. The proceeds, along with cash on hand and borrowings on our ABL Facility, were used to fund a distribution to shareholders and holders of equity awards. We incurred $8.1 million of debt issuance costs related to this amendment. In February 2017, we prepaid $375.0 million of outstanding principal with the proceeds from our IPO. As a result, we recorded a proportional write-off of $5.2 million of unamortized debt issuance costs and $0.9 million of original issue discount to interest expense. In March 2017, we amended the facility to reduce the interest rate and remove the cap on the amount of cash used in the calculation of net debt. The offering price of the amended term loans was par. Pursuant to this amendment, certain lenders converted their commitments in an aggregate amount, along with an additional commitment advanced by a replacement lender. We incurred $1.1 million of debt issuance costs related to this term loan amendment, which is included as an offset to long-term debt in the accompanying unaudited consolidated balance sheets. In December 2017, along with the issuance of the Senior Notes, we re-priced and amended the facility and repaid $787.4 million of outstanding borrowings with the net proceeds from the Senior Notes which resulted in a principal balance of $440.0 million . In connection with the debt extinguishment, we expensed the related unamortized original discount of $5.9 million , unamortized debt issuance costs of $15.4 million , and bank fees of $1.7 million as a loss on extinguishment of debt in the consolidated statements of operations. The re-priced term loans were offered at par, will mature in December 2024 (extended from July 2022), and bear interest at LIBOR (subject to a floor of 0.00% ) plus a margin of 1.75% to 2.00% , determined by our corporate credit ratings. This compares favorably to the previous rate of LIBOR (subject to a floor of 1.00% ) plus a margin of 2.75% to 3.00% , determined by our net leverage ratio, under the prior amendment. This amendment also modifies other terms and provisions, including providing for additional covenant flexibility and additional capacity under the facility, and conforming to certain terms and provisions of the Senior Notes. This amendment requires that 0.25% (or $1.1 million ) of the aggregate principal amount be repaid quarterly prior to the final maturity date, resulting in an outstanding principal balance of $437.8 million as of June 30, 2018 . The facility is secured by the same collateral and guaranteed by the same guarantors as it was under each of the prior amendments. We incurred $0.7 million of debt issuance costs related to this amendment, which are being amortized to interest expense over the life of the facility using the effective interest method. Australian Facility - In February 2018, we amended the Australian Senior Secured Credit Facility to include an additional AUD $55.0 million floating rate term loan facility at BBSY plus a margin ranging from 1.00% to 1.10% which matures in February 2023. In addition, we pay a line fee of 1.25% on the unused portion of the commitment amount. This facility is secured by guarantees of JWA and had an outstanding principal balance of $36.9 million as of June 30, 2018 . Other Acquired Facilities - During Q1 2018, we acquired a $11.6 million term loan facility associated with our ABS acquisition, which consisted of five separate term loans with maturity dates from March 2019 to December 2022. These loans bear interest at LIBOR plus margins ranging from 1.85% to 2.00% . Principal is required to be repaid monthly in equal installments through each loan’s maturity. As of June 30, 2018 , we had $10.6 million outstanding under this facility. In addition, we acquired $7.6 million in various term loan facilities associated with our Domoferm acquisition. Maturities of these term loans are from 2021 through 2025 with both fixed and variable interest rates ranging from 1.25% to 3.65% . Included within this is a $2.1 million obligation under a sale and leaseback agreement relating to the land and buildings at the Gänserndorf, Austria facility, which matures in 2021. As of June 30, 2018 , we had $6.2 million outstanding under these facilities. Revolving Credit Facilities ABL Facility - In December 2017, along with the offering of the Senior Notes and repricing of the Term Loan Facility, we amended our $300.0 million ABL Facility. The facility will mature in December 2022 (extended from October 2019) and bears interest primarily at LIBOR (subject to a floor of 0.00% ) plus a margin of 1.25% to 1.75% , determined by availability. This compares favorably to the rate of LIBOR (subject to a floor of 0.00% ) plus a margin of 1.50% to 2.00% under the previous amendment. This amendment also makes certain adjustments to the borrowing base and modifies other terms and provisions, including providing for additional covenant flexibility and additional flexibility under the facility, and conforming to certain terms and provisions of the Senior Notes and Term Loan Facility. In connection with the amendment to the ABL Facility, we expensed $0.2 million of unamortized loan fees as a loss on extinguishment of debt in the consolidated statements of operations. Debt issuance costs related to the ABL Facility are reclassified to other assets in the consolidated balance sheets, in proportion to the commitment amount, less loan utilization. Extensions of credit under the ABL Facility are limited by a borrowing base calculated periodically based on specified percentages of the value of eligible accounts receivable, eligible inventory and certain other assets, subject to certain reserves and other adjustments. We pay a fee between 0.25% to 0.38% on the unused portion of the commitments under the facility. As of June 30, 2018 , we had $135.5 million in borrowings, $32.0 million in letters of credit and $124.3 million available under the ABL Facility. The ABL Facility has a minimum fixed charge coverage ratio that we are obligated to comply with under certain circumstances. The ABL Facility has various non-financial covenants, including restrictions on liens, indebtedness, and dividends, customary representations and warranties, and customary events of defaults and remedies. The ABL Facility permits us to request commitment increases up to the greater of $100 million or the greatest amount by which the borrowing base has exceeded the maximum global credit amount at the end of any of the twelve fiscal months prior to the effective date of the commitment increase, subject to certain conditions. Australia Senior Secured Credit Facility - In February 2018, we amended the Australia Senior Secured Credit Facility to provide for an AUD $15.0 million floating rate revolving loan facility, an AUD $12.0 million interchangeable facility for guarantees and letters of credit, an AUD $7.0 million electronic payaway facility, an AUD $2.5 million asset finance facility, an AUD $1.0 million commercial card facility and an AUD $5.0 million overdraft line of credit. Apart from the AUD $55.0 million floating rate term loan facility mentioned above, the Australia Senior Secured Credit Facility matures in June 2019 . Loans under the revolving loan facility bear interest at BBSY plus a margin of 0.75% , and a line fee of 1.15% is also paid on the revolving facility limit. Overdraft balances bear interest at the bank’s reference rate minus a margin of 1.00% , and a line fee of 1.15% is paid on the overdraft facility limit. At June 30, 2018 , we had AUD $15.0 million (or $11.1 million ) available under the revolving loan facility, AUD $3.9 million (or $2.9 million ) under the interchangeable facility, AUD $7.0 million (or $5.2 million ) under the electronic payaway facility, AUD $2.5 million (or $1.8 million ) under the asset finance facility, AUD $0.8 million (or $0.6 million ) under the commercial card facility and AUD $5.0 million (or $3.7 million ) available under the overdraft line of credit. The credit facility is secured by guarantees of the subsidiaries of JWA, fixed and floating charges on the assets of the JWA group, and mortgages on certain real properties owned by the JWA group. The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acquisitions without the bank’s consent. Euro Revolving Facility - In January 2015, we entered into the Euro Revolving Facility, a €39 million revolving credit facility, which includes an option to increase the commitment by an amount of up to €10 million , with a syndicate of lenders and Danske Bank A/S, as agent. The Euro Revolving Facility matures on January 30, 2019. Loans under the Euro Revolving Facility bear interest at an IBOR, specific to the borrowing currency, (subject to a floor of 0.00% ), plus a margin of 2.50% . A commitment fee of 1.00% is paid on the unutilized amount of the facility. As of June 30, 2018 , we had no outstanding borrowings, € 0.3 million (or $ 0.4 million ) of bank guarantees outstanding, and € 38.7 million (or $45.0 million ) available under this facility. The facility requires JELD-WEN ApS to maintain certain financial ratios, including a maximum ratio of senior leverage to Adjusted EBITDA (as calculated therein), and a minimum ratio of Adjusted EBITDA (as calculated therein) to net finance charges. In addition, the facility has various non-financial covenants including restrictions on liens, indebtedness, and dividends, customary representations and warranties, and customary events of default and remedies. Other Acquired Facilities - During Q1 2018, we acquired a $45.0 million revolving credit facility associated with our ABS acquisition. Loans under this facility bear interest at LIBOR plus a margin ranging from 1.40% to 1.90% determined by the acquired company’s leverage. The acquired company had $29.4 million outstanding on the date of acquisition. This facility matures in July 2019. As of June 30, 2018 , we had $31.0 million in outstanding borrowings, $2.8 million in letters of credit and $11.2 million available under this facility. In addition, we acquired €8.5 million in various overdraft facilities associated with our Domoferm acquisition. The acquired company had €7.1 million (or $8.8 million ) outstanding on the date of acquisition. The facilities have variable interest rates ranging from 0.67% - 1.98% and are included in the current portion of long term debt. As of June 30, 2018 , we had € 7.4 million (or $8.7 million ) in outstanding borrowings and € 1.0 million (or $1.2 million ) available under these facilities. At June 30, 2018 , we had combined borrowing availability of $192.8 million under our revolving facilities. Mortgage Notes – In December 2007, we entered into thirty -year mortgage notes secured by land and buildings with principal payments beginning in 2018. As of June 30, 2018 , we had DKK 203.4 million (or $31.8 million ) outstanding under these notes. Installment Notes – Installment notes represent insurance premium financing, capitalized lease obligations, and loans secured by equipment. As of June 30, 2018 , we had $54.9 million outstanding under these notes, which include the acquired installment notes discussed below. We acquired $7.8 million in various installment notes associated with our Domoferm and A&amp;L acquisitions. Maturities of these installment notes are from 2018 through 2027 with both fixed and variable interest rates which range from 1.30% to 8.29% . As of June 30, 2018 , we had $6.4 million outstanding under these acquired facilities. Installment Notes for Stock – We entered into installment notes for stock representing amounts due to former or retired employees for repurchases of our stock that are payable over 5 or 10 years depending on the amount with payments through 2020. As of June 30, 2018 , we had $1.1 million outstanding under these notes. As of June 30, 2018 and December 31, 2017</t>
  </si>
  <si>
    <t>Income Taxes</t>
  </si>
  <si>
    <t>Income Tax Disclosure [Abstract]</t>
  </si>
  <si>
    <t>Income Taxes The effective income tax rate for continuing operations was 39.5% and 20.4% for the three and six months ended June 30, 2018 , respectively, compared to 27.9% for the three and six months ended July 1, 2017 . In accordance with ASC 740-270, we recorded tax expense of $23.2 million and $19.2 million from continuing operations in the three and six months ended June 30, 2018 , respectively, compared to a tax expense of $17.7 million and $20.0 million for the corresponding periods ended July 1, 2017 , respectively, by applying an estimated annual effective tax rate to our year-to-date income for includable entities during the respective periods. Our estimated annual effective tax rate for the current year includes the impact of the new tax on GILTI. We continue evaluating the accounting policy election for GILTI of either (1) treating taxes due for GILTI as a current-period expense when incurred or (2) factoring such amounts into our measurement of deferred taxes. The selection of an accounting policy will depend upon a detailed analysis of the additional guidance on the operation of the GILTI provisions provided by the U.S. Treasury and our global income and other tax attributes to determine the potential impact, if any, of these provisions. Any subsequent adjustments to this provisional estimate will be reflected on a current basis when determined.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related to discrete items included in the tax provision for continuing operations for the three months ended June 30, 2018 was $3.4 million compared to a tax benefit of $1.0 million for the three months ended July 1, 2017 . The discrete amounts for the three months ended June 30, 2018 were comprised primarily of $2.7 million for a net increase to uncertain tax positions arising from certain tax examinations, including interest, $0.3 million attributable to stock compensation exercises and expirations, and $0.4 million attributable to current period interest expense on uncertain tax positions. The discrete benefit amounts for the three months ended July 1, 2017 were comprised primarily of tax benefits attributable to a tax effect of deductions in excess of share-based compensation costs. The tax benefit related to discrete items included in the tax provision for continuing operations for the six months ended June 30, 2018 was $5.3 million , compared to $1.3 million for the six months ended July 1, 2017. The discrete amounts for the six months ended June 30, 2018 were comprised primarily of $7.1 million attributable to the write-off of the outside basis difference of our investment formerly held as an equity method investment and $1.5 million attributable to stock compensation exercises and expirations, offset by tax expense of $2.7 million for a net increase to uncertain tax positions arising from certain tax examinations, including interest, and $0.6 million attributable to current period interest expense on uncertain tax positions. The discrete benefit amounts for the three and six months ended July 1, 2017 were comprised primarily of tax benefits attributable to the tax effect of deductions in excess of share-based compensation cost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of $13.9 million and $13.3 million as of June 30, 2018 and December 31, 2017 , respectively. In December 2017, the Tax Act was signed into law, which resulted in significant changes to U.S. tax rules. We recorded provisional estimates of the impacts of the Tax Act on our financial statements as of December 2017 in accordance with ASU 2018-05 and SAB 118 issued by the SEC. The direct impacts were due primarily to the change in the U.S. corporate income tax rate from 35% to 21% for tax years beginning after December 31, 2017 and the one-time deemed repatriation tax. As a result of the lowering of the U.S. federal tax rate, we revalued our net deferred tax assets in the U.S. reflecting the lower expected benefit in the U.S. in the future. This revaluation resulted in additional tax expense totaling approximately $21.1 million for the year ended December 31, 2017. The one-time deemed repatriation tax, which effectively subjected our net aggregate historic foreign earnings to taxation in the U.S., resulted in a further tax charge of $11.3 million . During the fourth quarter of 2017, we undertook certain transactions that involved the repatriation of certain earnings from foreign subsidiaries. While these transactions were not undertaken as a direct result of tax reform, the U.S. tax implications were heavily impacted due to the timing of the transactions and the measurement dates as outlined in the Tax Act. We recorded a net increase to tax expense of $65.8 million related to these transactions and their impacts under the Tax Act. We are currently assessing the impact of this legislation on our consolidated financial statements for calendar year 2018 and beyond. We are not in a position as of June 30, 2018</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as defined below) to evaluate segment performance and allocate resources. We define Adjusted EBITDA as net income (loss), adjusted for the following items: equity earnings of non-consolidated entities; income tax;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non-cash items; other items; and costs related to debt restructuring and debt refinancing. Prior year balances have been revised with the activity being adjusted through the “Net revenues from external customers - North America” line below. See detail in Note 1 - Description of Company and Summary of Significant Accounting Policies . The following tables set forth certain information relating to our segments’ operations. (amounts in thousands) North America Europe Australasia Total Operating Segments Corporate and Unallocated Costs Total Consolidated Three Months Ended June 30, 2018 Total net revenues $ 673,508 $ 318,778 $ 184,297 $ 1,176,583 $ — $ 1,176,583 Intersegment net revenues (287 ) (82 ) (3,717 ) (4,086 ) — (4,086 ) Net revenues from external customers $ 673,221 $ 318,696 $ 180,580 $ 1,172,497 $ — $ 1,172,497 Impairment and restructuring charges (565 ) 457 2,410 2,302 211 2,513 Adjusted EBITDA 79,642 37,933 24,195 141,770 (6,809 ) 134,961 Three Months Ended July 1, 2017 Total net revenues $ 552,298 $ 259,426 $ 140,693 $ 952,417 $ — $ 952,417 Intersegment net revenues (561 ) (537 ) (2,531 ) (3,629 ) — (3,629 ) Net revenues from external customers $ 551,737 $ 258,889 $ 138,162 $ 948,788 $ — $ 948,788 Impairment and restructuring charges 99 451 — 550 4 554 Adjusted EBITDA 79,830 37,065 17,335 134,230 (8,903 ) 125,327 (amounts in thousands) North America Europe Australasia Total Operating Segments Corporate and Unallocated Costs Total Consolidated Six Months Ended June 30, 2018 Total net revenues $ 1,171,841 $ 621,247 $ 332,997 $ 2,126,085 $ — $ 2,126,085 Intersegment net revenues (679 ) (864 ) (5,866 ) (7,409 ) — (7,409 ) Net revenues from external customers $ 1,171,162 $ 620,383 $ 327,131 $ 2,118,676 $ — $ 2,118,676 Impairment and restructuring charges 2,191 705 3,750 6,646 (1,159 ) 5,487 Adjusted EBITDA 126,677 71,740 40,937 239,354 (16,561 ) 222,793 Six Months Ended July 1, 2017 Total net revenues $ 1,036,928 $ 502,094 $ 265,035 $ 1,804,057 $ — $ 1,804,057 Intersegment net revenues (1,028 ) (883 ) (5,505 ) (7,416 ) — (7,416 ) Net revenues from external customers $ 1,035,900 $ 501,211 $ 259,530 $ 1,796,641 $ — $ 1,796,641 Impairment and restructuring charges 335 1,324 — 1,659 97 1,756 Adjusted EBITDA 130,008 64,270 30,584 224,862 (18,573 ) 206,289 Reconciliations of net income to Adjusted EBITDA are as follows: Three Months Ended Six Months Ended (amounts in thousands) June 30, July 1, June 30, July 1, Net income $ 35,452 $ 46,778 $ 75,723 $ 53,206 Equity earnings of non-consolidated entities — (1,073 ) (738 ) (1,554 ) Income tax expense 23,189 17,703 19,164 19,955 Depreciation and amortization 30,572 25,990 59,031 53,052 Interest expense, net (a) 17,830 17,547 33,491 44,439 Impairment and restructuring charges (b) 2,513 577 5,487 1,757 Gain on previously held shares of equity investment — — (20,767 ) — Loss (gain) on sale of property and equipment 103 (34 ) 17 (77 ) Stock-based compensation expense 6,290 5,339 8,241 10,783 Non-cash foreign exchange transaction/translation (income) loss (5,814 ) 2,754 (1,933 ) 7,114 Other non-cash items (c) 12,223 (16 ) 12,223 (15 ) Other items (d) 12,494 9,754 32,779 17,341 Costs relating to debt restructuring and debt refinancing (e) 109 8 75 288 Adjusted EBITDA $ 134,961 $ 125,327 $ 222,793 $ 206,289 (a) Interest expense for the six months ended July 1, 2017 includes $6,097 related to the write-off of a portion of the unamortized debt issuance costs and original issue discount associated with the Term Loan Facility. (b) Impairment and restructuring charges consist of (i) impairment and restructuring charges that are included in our unaudited consolidated statements of operations plus (ii) additional charges relating to inventory and/or manufacturing of our products that are included in cost of sales in the accompanying unaudited consolidated statements of operations of $23 and $1 for the three and six months ended July 1, 2017 , respectively. For further explanation of impairment and restructuring charges that are included in our unaudited consolidated statements of operations, see Note 18 - Impairment and Restructuring Charges in our unaudited financial statements. (c) Other non-cash items include charges of $12,191 for inventory adjustments related to the ABS acquisition inventory fair valuation in the three and six months ended June 30, 2018 . (d) Other items not core to business activity include: (i) in the three months ended June 30, 2018 , (1) $10,734 in legal costs, and (2) $1,614 in acquisition costs; (ii) in the three months ended July 1, 2017 , (1) $7,766 in legal costs, (2) $1,026 in secondary offering costs, and (3) $665 in legal entity consolidation costs; (iii) in the six months ended June 30, 2018 (1) $24,294 in legal costs, (2) $4,164 in acquisition costs, and (3) $2,401 in costs related to the exit of the former CEO ; and (iv) in the six months ended July 1, 2017 (1) $15,762 in legal costs, (2) $1,026 in secondary offering costs, (3) $811 in legal entity consolidation costs, (4) $643 in facility shut down costs, (5) $348 in IPO costs, partially offset by (6) $(2,247) gain on settlement of contract escrow. (e)</t>
  </si>
  <si>
    <t>Capital Stock</t>
  </si>
  <si>
    <t>Equity [Abstract]</t>
  </si>
  <si>
    <t>Capital Stock On February 1, 2017, immediately prior to the closing of the IPO, the Company filed it’s Charter with the Delaware Secretary of State, and the Company’s Bylaws became effective, each as contemplated by the registration statement we filed in connection with our IPO. The Charter, among other things, provides that the Company’s authorized capital stock consists of 900,000,000 shares of common stock, par value $0.01 per share and 90,000,000 shares of preferred stock, par value $0.01 per share. Preferred Stock – Our Board of Directors is authorized to issue Preferred Stock from time to time in one or more series and with such rights, privileges and preferences as the Board may from time to time determine. We have not issued any shares of preferred stock. Common Stock – As of December 31, 2016, we were governed by our pre-IPO charter, which provided the authority to issue 22,810,000 shares of common stock, with a par value of $0.01 per share, of which 22,379,800 shares were designated common stock and 430,200 shares were designated as Class B-1 Common Stock. On January 3, 2017, our pre-IPO charter was amended authorizing us to issue 900,000,000 shares of common stock, with a par value of $0.01 per share. Each share of common stock had the same rights, privileges, interest and attributes and was subject to the same limitations as every other share. Under our pre-IPO charter, each share of Class B-1 Common Stock was convertible at the option of the holder into shares of common stock at the same ratio on the date of conversion as a share of Series A-1 Stock would have been convertible on such date of conversion, assuming that no cash dividends had been paid on the Series A-1 Stock (or its predecessor security) since the date of initial issuance. Immediately prior to the closing of our IPO, all of the outstanding shares of Class B-1 Common Stock were converted into 309,404 shares of common stock. Common stock includes the basis of shares outstanding plus amounts recorded as additional paid-in capital. Shares outstanding exclude the shares issued to the Employee Benefit Trust that are considered similar to treasury shares and total 193,941 shares at both June 30, 2018 and December 31, 2017 with a total original issuance value of $12.4 million . On February 1, 2017, we closed our IPO and received $480.3 million in proceeds, net of underwriting discounts and commissions. Costs associated with our initial public offering of $7.9 million , including $5.9 million of capitalized costs included in “other assets” as of previous period end, were charged to equity upon completion of the IPO. In April 2018, our Board of Directors authorized the repurchase of up to $250 million of our common stock. Purchases are made in accordance with all applicable securities laws and regulations and may be funded from available liquidity including available cash or borrowings under existing or future credit facilities. The timing and amount of any repurchases of common stock will be based on JELD-WEN’s liquidity, general business and market conditions and other factors, including alternative investment opportunities. The term of the repurchase program extends through December 31, 2019. During the three and six months ended June 30, 2018, we repurchased 1,643,917 shares of our common stock at an average purchase price per share of $28.58</t>
  </si>
  <si>
    <t>Revenue Recognition</t>
  </si>
  <si>
    <t>Revenue from Contract with Customer [Abstract]</t>
  </si>
  <si>
    <t>Revenue Recognition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The taxes we collect concurrent with revenue-producing activities (e.g., sales tax, value added tax, and other taxes) are excluded from revenue. Incidental items that are immaterial in the context of the contract are recognized as expense. The expected costs associated with our base warranties and field service actions continue to be recognized as expense when the products are sold (see Note 10 - Warranty Liabilities ). Since payment is due at or shortly after the point of sale, the contract asset is classified as a receivable. We disaggregate revenues from product sales and services based on geographical location. See Note 13 - Segment Information for further information on disaggregated revenue.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included in accrued expenses and other current liabilities in the accompanying unaudited consolidated balance sheets. Significant changes in the deferred revenue balances during the period are as follows: (amounts in thousands) June 30, Balance as of January 1 $ 9,970 Increases due to cash received 48,827 Liabilities assumed due to acquisition 1,495 Revenue recognized during the period (47,124 ) Currency translation (628 ) Balance at period end $ 12,540</t>
  </si>
  <si>
    <t>Earnings Per Share</t>
  </si>
  <si>
    <t>Earnings Per Share [Abstract]</t>
  </si>
  <si>
    <t>Earnings Per Share Basic earnings per share is calculated by dividing net earnings attributable to common shareholders by the weighted average shares outstanding during the period, without consideration for common stock equivalents. Diluted net earnings per share is calculated by adjusting weighted average shares outstanding for the dilutive effect of common share equivalents outstanding for the period, determined using the treasury-stock method. Common stock options, unvested Common Restricted Stock Units and unvested Common Performance Share Units are considered to be common stock equivalents included in the calculation of diluted net income per share. The basic and diluted income per share calculations are presented below : Three Months Ended Six Months Ended (amounts in thousands, except share and per share amounts) June 30, July 1, June 30, July 1, Earnings per share basic: Income from continuing operations $ 35,452 $ 45,705 $ 74,985 $ 51,652 Equity earnings of non-consolidated entities — 1,073 738 1,554 Income from continuing operations and equity earnings of non-consolidated entities 35,452 46,778 75,723 53,206 Undeclared Series A Convertible Preferred Stock dividends — — — (10,462 ) Net income attributable to non-controlling interest (59 ) — (53 ) — Net income attributable to common shareholders $ 35,511 $ 46,778 $ 75,776 $ 42,744 Weighted average outstanding shares of common stock basic 105,620,267 104,794,294 105,881,966 89,544,882 Net income per share - basic $ 0.34 $ 0.45 $ 0.72 $ 0.48 Three Months Ended Six Months Ended (amounts in thousands, except share and per share amounts) June 30, July 1, June 30, July 1, Earnings per share diluted: Net income attributable to common shareholders - basic and diluted $ 35,511 $ 46,778 $ 75,776 $ 42,744 Weighted average outstanding shares of common stock basic 105,620,267 104,794,294 105,881,966 89,544,882 Restricted stock units, performance share units and options to purchase common stock 2,032,742 4,291,835 2,382,583 4,188,768 Weighted average outstanding shares of common stock diluted 107,653,009 109,086,129 108,264,549 93,733,650 Net income per share - diluted $ 0.33 $ 0.43 $ 0.70 $ 0.46 The following table provides the securities that could potentially dilute basic earnings per share in the future, but were not included in the computation of diluted earnings per share because to do so would have been anti-dilutive: Three Months Ended Six Months Ended June 30, July 1, June 30, July 1, Common stock options 877,015 623,570 595,813 636,099 Restricted stock units 111,536 — 25,648 — Performance share units 118,215 — — —</t>
  </si>
  <si>
    <t>Stock Compensation</t>
  </si>
  <si>
    <t>Disclosure of Compensation Related Costs, Share-based Payments [Abstract]</t>
  </si>
  <si>
    <t>Stock Compensation Prior to the IPO, our Amended and Restated Stock Incentive Plan, the “Stock Incentive Plan”, allowed us to offer common options, B-1 common options and common RSUs for the benefit of our employees, affiliate employees and key non-employees. Under the Stock Incentive Plan, we could award up to an aggregate of 2,761,000 common shares and 4,732,200 B-1 common shares. The Stock Incentive Plan provided for accelerated vesting of awards upon the occurrence of certain events. Through December 31, 2016, we issued 5,156,976 options and 385,220 RSUs under the Stock Incentive Plan. In connection with our IPO, the Board adopted and our shareholders approved the JELD-WEN Holding, Inc. 2017 Omnibus Equity Plan, the “Omnibus Equity Plan”. Under the Omnibus Equity Plan, equity awards may be made in respect of 7,500,000 shares of our common stock. Under the Omnibus Equity Plan, awards may be granted in the form of options, RSUs, stock appreciation rights, dividend equivalent rights, share awards, and performance-based awards (including performance share units and performance-based restricted stock). Three Months Ended June 30, 2018 July 1, 2017 Shares Weighted Average Exercise Price Per Share Shares Weighted Average Exercise Price Per Share Options granted 204,274 $ 29.26 13,422 $ 32.79 Options canceled 67,941 $ 15.37 63,861 $ 16.29 Options exercised 599,125 $ 16.94 320,190 $ 13.20 Shares Weighted Average Grant Date Fair Value Shares Weighted Average Grant Date Fair Value RSUs granted - non-employee directors 26,523 $ 29.03 — $ — RSUs granted - employee 145,259 $ 29.04 6,659 $ 31.95 PSUs granted - employee 84,226 $ 29.38 — $ — Six Months Ended June 30, 2018 July 1, 2017 Shares Weighted Average Exercise Price Per Share Shares Weighted Average Exercise Price Per Share Options granted 817,063 $ 32.25 492,597 $ 27.73 Options canceled 400,121 $ 18.02 141,153 $ 14.58 Options exercised 1,005,405 $ 15.22 375,568 $ 13.07 Shares Weighted Average Grant Date Fair Value Shares Weighted Average Grant Date Fair Value RSUs granted - non-employee directors 341,983 $ 31.62 21,198 $ 31.13 RSUs granted - employee 268,390 $ 31.48 146,102 $ 27.79 PSUs granted - employee 193,763 $ 31.60 — $ — Our stock-based compensation expense was $6.3 million and $8.2 million for the three and six months ended June 30, 2018 , respectively and $5.3 million and $10.8 million in the corresponding periods ended July 1, 2017 , respectively. As of June 30, 2018 , there was $40.8 million of total unrecognized compensation expense related to non-vested share-based compensation arrangements. This cost is expected to be recognized over the remaining weighted-average vesting period of 2.1</t>
  </si>
  <si>
    <t>Impairment and Restructuring Charges</t>
  </si>
  <si>
    <t>Restructuring and Related Activities [Abstract]</t>
  </si>
  <si>
    <t>Impairment and Restructuring Charges Closure costs and impairment charges for operations not qualifying as discontinued operations are classified as impairment and restructuring charges in our unaudited consolidated statements of operations. In the second quarter of 2018 , we incurred impairment and restructuring costs of $2.5 million , primarily due to a $2.4 million charge resulting from exiting several facilities in our Australasia segment and charges related to personnel restructuring of $0.7 million in our Europe and Corporate segments, offset by a favorable impact of $0.6 million in the North America segment primarily related to a reduction in reserve for an early lease termination. In the second quarter of 2017, we incurred impairment and restructuring costs of $0.6 million , primarily related to restructuring in our Europe segment. In the first quarter of 2018 , we incurred impairment and restructuring costs of $3.0 million , including $2.9 million for plant consolidations in Canada and Australia, $1.5 million for lease termination costs and reduction in workforce in the U.S. and $0.7 million of other costs offset by $2.1 million of reduction in expense due to a favorable tax ruling in the U.S. related to a prior divestiture. In the first quarter of 2017, we incurred impairment and restructuring costs of $1.2 million , primarily related to restructuring in our Europe segment. The table below summarizes the amounts included in impairment and restructuring charges in the accompanying unaudited consolidated statements of operations: Three Months Ended Six Months Ended (amounts in thousands) June 30, July 1, June 30, July 1, Impairments $ 80 $ — $ 716 $ — Restructuring charges, net of fair value adjustment gains 2,433 554 4,771 1,756 Total impairment and restructuring charges $ 2,513 $ 554 $ 5,487 $ 1,756 Short-term restructuring accruals are recorded in accrued expenses and totaled $5.0 million and $7.2 million as of June 30, 2018 and December 31, 2017 , respectively. Long-term restructuring accruals are recorded in deferred credits and other liabilities and totaled $1.7 million and $3.9 million as of June 30, 2018 and December 31, 2017 , respectively. The following is a summary of the restructuring accruals recorded and charges incurred: (amounts in thousands) Beginning Accrual Balance Additions Charged to Expense Payments or Utilization Ending Accrual Balance June 30, 2018 Severance and sales restructuring costs $ 7,232 $ 3,124 $ (6,954 ) $ 3,402 Disposal of property and equipment — 289 (289 ) — Lease obligations and other 3,807 1,358 (1,894 ) 3,271 Total $ 11,039 $ 4,771 $ (9,137 ) $ 6,673 July 1, 2017 Severance and sales restructuring costs $ 836 $ 993 $ (1,163 ) $ 666 Disposal of property and equipment — 113 (113 ) — Lease obligations and other 4,183 650 (1,105 ) 3,728 Total $ 5,019 $ 1,756 $ (2,381 ) $ 4,394</t>
  </si>
  <si>
    <t>Other (Income) Expense</t>
  </si>
  <si>
    <t>Other Income and Expenses [Abstract]</t>
  </si>
  <si>
    <t>Other (Income) Expense The table below summarizes the amounts included in other (income) expense in the accompanying unaudited consolidated statements of operations: Three Months Ended Six Months Ended (amounts in thousands) June 30, July 1, June 30, July 1, Foreign currency (gains) losses $ (7,560 ) $ 3,096 $ (2,575 ) $ 8,749 Pension benefit expense 3,096 2,809 6,230 5,618 Other items (909 ) (37 ) (1,265 ) (522 ) Settlement of contract escrow — — — (2,247 ) Total other (income) expense $ (5,373 ) $ 5,868 $ 2,390 $ 11,598 In accordance with our adoption of ASU 2017-07, prior year balances have been revised with the activity being adjusted through the “Pension benefit expense” line above. See detail in Note 1 - Description of Company and Summary of Significant Accounting Policies.</t>
  </si>
  <si>
    <t>Derivative Financial Instruments</t>
  </si>
  <si>
    <t>Derivative Instruments and Hedging Activities Disclosure [Abstract]</t>
  </si>
  <si>
    <t>Derivative Financial Instruments All derivatives are recorded as assets or liabilities in the unaudited consolidated balance sheets at their respective fair values. For derivatives that qualify for hedge accounting, changes in the fair value related to the effective portion of the hedge are recognized in earnings at the same time as either the change in fair value of the underlying hedged item or the effect of the hedged item’s exposure to the variability of cash flows. Changes in fair value related to the ineffective portion of the hedge are recognized immediately in earnings. Changes in the fair value of derivatives that do not qualify for hedge accounting, or fail to meet the criteria thereafter, are also recognized in the unaudited consolidated statements of operation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swaps. We use foreign currency derivative contracts, with a total notional amount of $77.5 million ,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75.3 million , to hedge the effects of translation gains and losses on intercompany loans and interest. We also use foreign currency derivative contracts, with a total notional amount of $136.8 million , to mitigate the impact to the consolidated earnings of the Company from the effect of the translation of certain subsidiaries’ local currency results into U.S. dollars. We do not use derivative financial instruments for trading or speculative purposes. Hedge accounting has not been elected for any foreign currency derivative contracts. We record mark-to-market changes in the values of these derivatives in other (income) expense. We recorded mark-to-market gains of $5.3 million and $7.7 million in the three and six months ended June 30, 2018 , respectively, and mark-to-market losses of $3.1 million and $11.7 million in the corresponding periods ended July 1, 2017 , respectively. Interest rate swap derivatives – We are exposed to interest rate risk in connection with our variable rate long-term debt. During the fourth quarter of 2014, we entered into interest rate swap agreements to manage this risk. These interest rate swaps were set to mature in September 2019 with half of the $488.3 million amortized aggregate notional amount having become effective in September 2015, and the other half having become effective in September 2016. On July 1, 2015 , we amended our Term Loan Facility, and we received an additional $480.0 million in long-term borrowings. In conjunction with the issuance of the incremental term loan debt, we entered into additional interest rate swap agreements to manage our increased exposure to the interest rate risk associated with variable rate long-term debt. The additional interest rate swaps were set to mature in September 2019 with half of the $426.0 million aggregate notional amount having become effective in June 2016 and the other half having become effective in December 2016. In conjunction with the December 2017 refinancing of the Term Loan Facility (see Note 11 - Long-Term Debt ), we terminated all of the interest rate swaps having outstanding notional amounts of $914.3 million and recorded a loss on termination of $3.6 million in consolidated other comprehensive income (loss), which will be amortized as interest expense over the life of the original interest rate swaps. The unamortized, pre-tax balance of this loss recorded in consolidated other comprehensive income (loss) was $2.4 million and $3.4 million at June 30, 2018 and December 31, 2017, respectively. The interest rate swap agreements were designated as cash flow hedges and, prior to their termination in December 2017, effectively changed the LIBOR-based portion of the interest rate (or “base rate”) on a portion of the debt outstanding under our Term Loan Facility to the weighted average fixed rates per the time frames below: (amounts in thousands) Notional (1) Weighted Average Rate December 2015 - June 2016 $273,000 1.997% June 2016 - September 2016 $486,000 2.054% September 2016 - December 2016 $759,000 2.161% December 2016 - December 2017 $914,250 2.188% (1) Aggregate notional amounts in effect during the period shown. We recorded $2.4 million and $5.1 million of interest expense deriving from the interest rate swaps that were in effect during the three and six months ended July 1, 2017 , respectively. The agreements with our counterparties contained a provision where we could be declared in default on our derivative obligations if we either default or, in certain cases, are capable of being declared in default on any of our indebtedness greater than specified thresholds. These agreements also contained a provision where we could be declared in default subsequent to a merger or restructuring type event if the creditworthiness of the resulting entity is materially weaker. The fair values of derivative instruments held are as follows: Derivative assets (amounts in thousands) Balance Sheet Location June 30, December 31, Derivatives not designated as hedging instruments: Foreign currency forward contracts Other current assets $ 9,187 $ 2,235 Derivatives liabilities (amounts in thousands) Balance Sheet Location June 30, December 31, Derivatives not designated as hedging instruments: Foreign currency forward contracts Accrued expenses and other current liabilities $ 2,226 $ 2,905</t>
  </si>
  <si>
    <t>Fair Value Measurements</t>
  </si>
  <si>
    <t>Fair Value Disclosures [Abstract]</t>
  </si>
  <si>
    <t>Fair Value Measure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A valuation hierarchy consisting of three levels was established based on observable and non-observable inputs. The three levels of inputs are: Level 1 – Quoted prices (unadjusted) in active markets for identical assets or liabilities that the reporting entity has the ability to access at the measurement date. Level 2 – Quoted prices for similar assets or liabilities in active markets; quoted prices for identical or similar assets or liabilities in markets that are not active; and model-driven valuations whose significant inputs are observable or whose significant value drivers are observable. Level 3 – Significant inputs to the valuation model that are unobservable. The recorded fair values of these instruments were as follows: June 30, 2018 (amounts in thousands) Level 1 Level 2 Level 3 Total Fair Value Cash equivalents $ — $ — $ — $ — Derivative assets, recorded in other current assets — 9,187 — 9,187 Derivative liabilities, recorded in accrued expenses and deferred credits — (2,226 ) — (2,226 ) Total $ — $ 6,961 $ — $ 6,961 December 31, 2017 (amounts in thousands) Level 1 Level 2 Level 3 Total Fair Value Cash equivalents $ — $ 44,091 $ — $ 44,091 Derivative assets, recorded in other current assets — 2,235 — 2,235 Derivative liabilities, recorded in accrued expenses and deferred credits — (2,905 ) — (2,905 ) Total $ — $ 43,421 $ — $ 43,421 Derivative assets and liabilities reported in level 2 include foreign currency contracts. The fair values of the foreign currency contracts were determined using a conventional valuation system with observable inputs. The non-financial assets that are measured at fair value on a non-recurring basis are presented below: June 30, 2018 (amounts in thousands) Level 1 Level 2 Level 3 Fair Value Total Losses Continuing operations $ — $ — $ 48 $ 48 $ 175 Total $ — $ — $ 48 $ 48 $ 175 December 31, 2017 (amounts in thousands) Level 1 Level 2 Level 3 Fair Value Total Losses Closed operations $ — $ — $ 914 $ 914 $ 1,473 Total $ — $ — $ 914 $ 914 $ 1,473 As part of our normal business activities we invest in financial assets and incur financial liabilities. Our recorded financial instruments consist primarily of cash and cash equivalents, restricted cash, accounts receivable, accounts payable, notes receivable, notes payable and fair value of derivative instruments. The fair values of these financial instruments approximate their recorded values as of June 30, 2018 and December 31, 2017 due to their short-term nature, variable interest rates and mark-to-market accounting for derivative contracts. The fair values of long-term receivables were evaluated using a discounted cash flow analysis and long-term debt is valued using market price quotes. The fair value of long-term receivables approximated carrying values at both June 30, 2018 and December 31, 2017 . The fair value of our debt is estimated using quoted market prices when available. When quoted market prices are not available, fair value is estimated based on current market interest rates for debt with similar maturities and credit quality. Long-term debt indicated a fair value of $46.5 million lower and $8.7 million higher than the gross recorded value as of June 30, 2018 and December 31, 2017</t>
  </si>
  <si>
    <t>Fair Value of Financial Instruments</t>
  </si>
  <si>
    <t>Commitment and Contingencies</t>
  </si>
  <si>
    <t>Commitments and Contingencies Disclosure [Abstract]</t>
  </si>
  <si>
    <t>Commitments and Contingencies</t>
  </si>
  <si>
    <t>Commitments and Contingencies Litigation – We are involved in various legal proceedings, claims, and government audits arising in the ordinary course of business. We record our best estimate of a loss, including estimated defense costs, when the loss is considered probable and the amount of such loss can be reasonably estimated. Legal judgments and estimated settlements have been included in accrued expenses in the accompanying unaudited consolidated balance sheets. When a loss is probable and there is a range of estimated loss with no best estimate within the range, we record the minimum estimated liability related to the lawsuit or claim. As additional information becomes available, we assess the potential liability related to pending litigation and claims and revise our accruals if necessary. Because of uncertainties related to the resolution of lawsuits and claims, the ultimate outcome may differ materially from our estimates. In the opinion of management and based on the liability accruals provided, other than as described below, as of June 30, 2018 , there are no current proceedings or litigation matters involving the Company or its property that we believe would have a material adverse effect on our unaudited consolidated financial position or cash flows, although they could have a material adverse effect on our operating results for a particular reporting period. Steves and Sons, Inc. vs JELD-WEN – We sell molded door skins to certain customers pursuant to long-term contracts, and these customers in turn use the molded door skins to manufacture interior doors and compete directly against us in the marketplace. We have given notice of termination of one of these contracts and, on June 29, 2016 , the counterparty to the agreement, Steves and Sons, Inc. (“Steves”) filed a claim against JWI in the U.S. District Court for the Eastern District of Virginia, Richmond Division (“Eastern District of Virginia”). The complaint alleges that our acquisition of CMI, together with subsequent price increases and other alleged acts and omissions, violated antitrust laws and constituted a breach of contract and breach of warranty. The complaint seeks declaratory relief, ordinary and treble damages, and injunctive relief, including divestiture of certain assets acquired in the CMI acquisition. On February 15, 2018, a jury in the Eastern District of Virginia returned a verdict that was unfavorable to JWI with respect to Steves’ claims that our acquisition of CMI violated Section 7 of the Clayton Act and that JWI breached the supply agreement between the parties. The verdict awards Steves $12.2 million for past damages under both the Clayton Act and breach of contract claims and $46.5 million in future lost profits under the Clayton Act claim. We expect that Steves will be required to elect to recover its past damages either under the Clayton Act claims or the contract claims, but not both. If a judgment is entered under the Clayton Act, any damages awarded will be trebled. In addition, if a judgment is entered under either theory in accordance with the verdict, Steves will be entitled to an award of attorney’s fees, which amounts have not yet been quantified. We have asserted a position that, because future lost profits were awarded, Steves is not permitted to pursue its claim for divestiture of certain assets acquired in the CMI acquisition. An evidentiary hearing on equitable remedies, including divestiture, was held in April 2018. The parties have prepared post-hearing briefs on the matter, and the U.S. District Court heard oral arguments on August 2, 2018. We intend to vigorously oppose entry of an adverse judgment, and to appeal any adverse judgment that may be entered. We continue to believe that Steves’ claims lack merit, Steves’ damages calculations are speculative and excessive, and Steves is not entitled in any event to the extraordinary remedy of divestiture. We believe that multiple pretrial and trial rulings were erroneous and improperly limited the Company’s defenses, and that judgment in accordance with the verdict would be improper for several reasons under applicable law. Accordingly, we do not believe that a loss in this matter is probable and estimable, and, therefore, we have not accrued a reserve for this loss contingency. However, if a judgment is entered in accordance with the verdict and is ultimately upheld after exhaustion of our appellate remedies, it could have a material adverse effect on our financial position, operating results, or cash flows, particularly for the reporting period in which a loss is recorded. Because the operations acquired from CMI have been fully integrated into the Company’s other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 Our other claims remain pending in Bexar County, Texa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gap coverage on claims covered by our self-insured domestic employee medical plan and are responsible for all claims thereunder. We estimate our provision for self-insured losses based upon an evaluation of current claim exposure and historical loss experience. Actual self-insurance losses may vary significantly from these estimates. At June 30, 2018 and December 31, 2017 , our accrued liability for self-insured risks was $73.3 million . Indemnifications – At June 30, 2018 ,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unaudited consolidated balance sheets.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The outstanding performance bonds and stand-by letters of credit were as follows: (amounts in thousands) June 30, December 31, Self-insurance workers’ compensation $ 21,072 $ 21,072 Environmental 14,552 14,452 Liability and other insurance 12,451 12,900 Other 10,715 6,650 Total outstanding performance bonds and stand-by letters of credit $ 58,790 $ 55,074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unaudited consolidated balance sheets and totaled $0.5 million at both June 30, 2018 and December 31, 2017 . Long-term environmental liabilities are recorded in deferred credits and other liabilities in the accompanying unaudited consolidated balance sheets. No long-term environmental liabilities were recorded at June 30, 2018 and $0.1 million were recorded at December 31, 2017 . Everett, Washington WADOE Action - In 2008 , we entered into an Agreed Order with the WADOE to assess historic environmental contamination at our former manufacturing site in Everett, Washington. As part of this order, we also agreed to develop a CAP identifying remediation options and the feasibility thereof. We are currently working with WADOE to finalize our assessment and draft CAP. We estimate the remaining cost to complete our assessment and develop the CAP at $0.5 million , which we have fully accrued. We are working with insurance carriers who provided coverage to a previous owner and operator of the site, and at this time we cannot reasonably estimate the cost associated with any remedial action we would be required to undertake and have not provided for any remedial action in our accompanying unaudited consolidated financial statements. Should extensive remedial action ultimately be required, and if those costs are not found to be covered by insurance, the cost of remediation could have a material adverse effect on our results of operations and cash flows. Everett, Washington NRD Action - In November 2014 , we received a letter from the NRD, a federal agency, regarding a potential multi-party settlement of an impending damage claim related to historic environmental contamination on a site we sold in December 2013. In April 2018, the court approved a settlement agreement under which we paid $1.3 million to settle the claim. Of the $1.3 million , the prior insurance carrier for the site has agreed to fund $1.1 million of the settlement. Amounts related to the settlement are fully paid, and we do not expect to incur any further significant loss related to the settlement of this matter. Towanda, Pennsylvania Consent Order - In 2015, we entered into a COA with the Pennsylvania Department of Environmental Protection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are currently $11.0 million in bonds post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 Service Agreements – In February 2015, we entered into a strategic servicing agreement with a third-party vendor to identify and execute cost reduction opportunities. The agreement provided for a tiered fee structure directly tied to cost savings realized. This contract terminated pursuant to its own terms on December 31, 2015, and we made a final payment of $6.3 million on January 2, 2018. We expect no further costs related to this issue. Employee Stock Ownership Plan</t>
  </si>
  <si>
    <t>Employee Retirement and Pension Benefits</t>
  </si>
  <si>
    <t>Retirement Benefits [Abstract]</t>
  </si>
  <si>
    <t>Employee Retirement and Pension Benefits U.S. Defined Benefit Pension Plan – Certain U.S. hourly employees participate in our defined benefit pension plan. The plan is not open to new employees. Pension expense, as recorded in the accompanying unaudited consolidated statements of operations, is determined by using spot rate assumptions made on January 1 of each year as summarized below: Three Months Ended Six Months Ended (amounts in thousands) June 30, July 1, June 30, July 1, Components of pension benefit expense - U.S. benefit plan: Administrative cost $ 825 $ 825 $ 1,650 $ 1,650 Interest cost 3,350 3,350 6,700 6,700 Expected return on plan assets (4,525 ) (4,525 ) (9,050 ) (9,050 ) Amortization of net actuarial pension loss 3,000 3,000 6,000 6,000 Pension benefit expense $ 2,650 $ 2,650 $ 5,300 $ 5,300 During the three and six months ended June 30, 2018 , there were required contributions to our U.S. defined benefit pension plan, or “the Plan”, amounting to $1.4 million . During the three and six months ended July 1, 2017 , there were no required contributions to the Plan. We did not make any voluntary contributions during any of the periods described above. During fiscal year 2018, we expect to make additional cash contributions to the Plan of approximately $2.8 million . In accordance with our adoption of ASU 2017-07, pension benefit expenses are recorded in other (income) expense and totaled $2.7 million and $5.3 million for the three and six months ended June 30, 2018 and July 1, 2017</t>
  </si>
  <si>
    <t>Supplemental Cash Flow Information</t>
  </si>
  <si>
    <t>Supplemental Cash Flow Elements [Abstract]</t>
  </si>
  <si>
    <t>Supplemental Cash Flow Information Six Months Ended (amounts in thousands) June 30, July 1, Non-cash Investing Activities: Property, equipment and intangibles purchased in accounts payable $ 3,000 $ 8,731 Property and equipment purchased for debt 5,246 91 Customer accounts receivable converted to notes receivable 110 229 Cash Financing Activities: Proceeds from issuance of new debt, net of discount $ 38,823 $ — Borrowings on long-term debt 141,307 94 Payments of long-term debt (10,237 ) (384,220 ) Payments of debt issuance and extinguishment costs, including underwriting fees (72 ) (1,144 ) Change in long-term debt $ 169,821 $ (385,270 ) Non-cash Financing Activities: Prepaid insurance funded through short-term debt borrowings $ 2,945 $ — Costs associated with initial public offering formerly capitalized in prepaid expenses — 5,857 Shares surrendered for tax obligations for employee share-based transactions in accrued liabilities 427 — Accounts payable converted to installment notes 9,138 — Other Supplemental Cash Flow Information: Cash taxes paid, net of refunds $ 24,038 $ 11,668 Cash interest paid 32,304 35,399</t>
  </si>
  <si>
    <t>Subsequent Events</t>
  </si>
  <si>
    <t>Subsequent Events [Abstract]</t>
  </si>
  <si>
    <t>Subsequent Events We have evaluated subsequent events from the balance sheet date through August 7, 2018</t>
  </si>
  <si>
    <t>Description of Company and Summary of Significant Accounting Policies (Policies)</t>
  </si>
  <si>
    <t>Basis of Presentation</t>
  </si>
  <si>
    <t>Basis of Presentation – The statement of operations for the three and six months ended July 1, 2017 has been revised to reflect the correction of certain errors and other accumulated misstatements as described in our 10-K - Note 36 - Revision of Prior Period Financial Statements . The errors did not impact the subtotals for cash flows from operating activities, investing activities or financing activities for any of the periods affected. We do not believe the errors corrected were material to our previously issued financial statements and are summarized in the “Revision” column in the table below. As a result of our retrospective application of ASU 2017-07, Improving the Presentation of Net Periodic Pension Cost and Net Periodic Postretirement Benefit Cost , we reclassified certain amounts in our statement of operations for the three and six months ended July 1, 2017 as noted below. See “Recently Adopted Accounting Standards ”</t>
  </si>
  <si>
    <t>Fiscal Year</t>
  </si>
  <si>
    <t>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unaudited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Recently Adopted Accounting Standards and Recent Accounting Standards Not Yet Adopted</t>
  </si>
  <si>
    <t>Recently Adopted Accounting Standards – In March 2018, the FASB issued ASU 2018-05, Income Taxes (Topic 740), Amendments to SEC Paragraphs Pursuant to SEC Staff Accounting Bulletin No. 118 . The amendments in this update provide guidance on when to record and disclose provisional amounts for certain income tax effects of the Tax Act. The amendments also require any provisional amounts or subsequent adjustments to be included in net income from continuing operations. Additionally, this ASU discusses required disclosures that an entity must make with regard to the Tax Act. This ASU is effective immediately as new information is available to adjust provisional amounts that were previously recorded. We have accounted for the tax effects of the Tax Act under the guidance of SAB 118 on a provisional basis. Our accounting for certain income tax effects is incomplete, but we have determined reasonable estimates for those effects and have recorded provisional amounts in our consolidated financial statements as of June 30, 2018 and December 31, 2017. We expect to complete our analysis within the measurement period in accordance with SAB 118. In May 2017, the FASB issued ASU No. 2017-09, Compensation - Stock Compensation (Topic 718): Scope of Modification Accounting . The ASU provides guidance as to which changes to the terms or conditions of a share-based payment award require an entity to apply modification accounting in Topic 718. We adopted this ASU in the first quarter of 2018 and the adoption of this standard did not impact our unaudited consolidated financial statements; however, modification accounting is now required only if the fair value, the vesting conditions, or the classification of the award (as equity or liability) changes as a result of the change in terms or conditions. In March 2017, the FASB issued ASU No. 2017-07, Improving the Presentation of Net Periodic Pension Cost and Net Periodic Postretirement Benefit Cost, which changes how employers that sponsor defined benefit pension or other postretirement benefit plans present the net periodic benefit cost in the income statement. We adopted this ASU using the retrospective transition method in the first quarter of 2018 and applied the practical expedient that permits an employer to use the amounts disclosed in its pension and other postretirement benefit plan note for the prior comparative periods as the estimation basis for applying the retrospective presentation requirements. We report the service cost component of the net periodic pension and post-retirement costs in the same line item in the statement of operations as other compensation costs arising from services rendered by the employees during the period for both our U.S. and Non-U.S. plans. The other components of net periodic pension and post-retirement costs are presented in other income in the unaudited consolidated statements of operations. We adjusted the unaudited consolidated statements of operations in all comparative periods presented as noted in “Basis of Presentation”, above. In January 2017, the FASB issued ASU No. 2017-01, Business Combinations (Topic 805) : Clarifying the Definition of a Business . The amendments in this ASU provide new guidance to determine when a set of transferred assets and activities is a business. The guidance requires an entity to evaluate if substantially all of the fair value of the gross assets acquired is concentrated in an identifiable asset or group of similar identifiable assets. If this threshold is met, the set of transferred assets is not a business. If the threshold is not met, the entity then must evaluate whether the set includes, at a minimum, an input and a substantive process that together significantly contribute to the ability to create outputs. This ASU removes the evaluation of whether a market participant could replace missing elements. The amendments also narrow the definition of the term output so that the term is consistent with how outputs are described in Topic 606. We adopted this standard prospectively in the first quarter of 2018. In October 2016 , the FASB issued ASU No. 2016-16, Income Taxes (Topic 740): Intra-Entity Transfers of Assets Other Than Inventory. The standard requires an entity to recognize the income tax consequences of an intra-entity transfer of an asset other than inventory when the transfer occurs. The amendments in this update eliminate the exception for an intra-entity transfer of an asset other than inventory. The amendments do not include new disclosure requirements; however, existing disclosure requirements might be applicable when accounting for the current and deferred income taxes for an intra-entity transfer of an asset other than inventory. We adopted this ASU in the first quarter of 2018 on a modified retrospective basis and the adoption did not have a material impact on our unaudited consolidated financial statements. In January 2016, the FASB issued ASU No. 2016-01, Financial Instruments (Subtopic 825-10): Recognition and Measurement of Financial Assets and Financial Liabilities . This ASU enhances the reporting model for financial instruments to provide users of financial statements with more decision-useful information by requiring equity investments to be measured at fair value with changes in fair value recognized in net income. It simplifies the impairment assessment of equity investments without readily determinable fair values by requiring a qualitative assessment to identify impairment and eliminates the requirement to disclose the fair value of financial instruments measured at amortized cost for entities that are not public business entities. It also requires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on the balance sheet or the accompanying notes to the consolidated financial statements. We adopted this ASU in the first quarter of 2018 and the adoption did not have a material impact on our unaudited consolidated financial statements. ASU No. 2016-15, Statement of Cash Flows (Topic 230): Classification of Certain Cash Receipts and Cash Payments,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 obtained in a financial asset securitization . ASU No. 2016-18, Topic 230: Restricted Cash, requires that the statement of cash flows explain the change during the period in the total of cash, cash equivalents, and amounts generally described as restricted cash or restricted cash equivalents. We elected to early adopt these ASUs using the retrospective transition method in the quarter ended December 31, 2017 and adjusted the consolidated statements of cash flows in all comparative periods presented. The adjustments to the prior period statements of cash flows are as follows: July 1, 2017 (amounts in thousands) As Reported Retrospective Application As Revised Cash, cash equivalents and restricted cash, beginning $ 102,701 $ 751 $ 103,452 Cash, cash equivalents and restricted cash, ending 227,663 986 228,649 Effect of foreign currency exchange rates on cash 6,959 3 6,962 Net change in other assets (1,383 ) 232 (1,151 ) In May 2014, the FASB issued ASU No. 2014-09, R evenue from Contracts with Customers (ASC 606) as modified by subsequently issued ASU 2016-08 - Principal versus Agent Considerations (Reporting Revenue Gross versus Net) and ASUs 2015-14, 2016-10, 2016-12 and 2016-20 (collectively ASU 2014-09). ASU 2014-09 superseded existing revenue recognition standards with a single model unless those contracts were within the scope of other standards. ASC 606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We adopted ASU No. 2014-09 in the first quarter of 2018, using the modified retrospective transition practical expedient that allows us to evaluate the impact of contracts as of the Adoption Date rather than evaluating the impact of the contracts at the time they occurred prior to the Adoption Date. There was no material effect associated with the election of this practical expedient. As a practical expedient, shipping and handling fee revenues and the related expenses are reported as fulfillment revenues and expenses for all customers. Therefore, all shipping and handling costs associated with outbound freight are accounted for as fulfillment costs and are included in cost of sale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We have also elected not to provide the remaining performance obligations disclosures related to service contracts in accordance with the practical expedient in ASC 606-10-55-18. We recognize revenue in the amount to which the entity has a right to invoice and have adopted this election to not provide the remaining performance obligations related to service contracts. See Note 15 - Revenue Recognition for additional information. Recent Accounting Standards Not Yet Adopted – In June 2018, the FASB issued ASU 2018-07 - Compensation - Stock Compensation Improvements to Nonemployee Share-Based Payment Accounting, which simplifies the accounting for share-based payments granted to nonemployees for goods and services. Under ASU 2018-07, most of the guidance on such payments to nonemployees would be aligned with the requirements for share-based payments granted to employees. The standard is effective for fiscal years beginning after December 15, 2018, including interim periods within those fiscal years. Early adoption is permitted for any interim and annual financial statements that have not yet been issued. We are currently evaluating the potential impact of this ASU on our consolidated financial statements and disclosures. In February 2018, the FASB issued ASU 2018-02, Income Statement - Reporting Comprehensive Income, which allows a reclassification from accumulated other comprehensive income (loss) to retained earnings for stranded tax effects resulting from the Tax Act. The standard is effective for fiscal years beginning after December 15, 2018, including interim periods within those fiscal years. Early adoption is permitted for any interim and annual financial statements that have not yet been issued. We are currently evaluating the potential impact on our consolidated financial statements and disclosures.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The guidance is effective for annual periods beginning after December 15, 2018 and interim periods within those years, with early adoption permitted. The adoption of this guidance is not expected to have a material impact on our consolidated financial statement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consolidated financial statements. In February 2016, the FASB issued ASU No. 2016-02, Leases (Topic 842)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ccounting standard is effective for annual periods beginning after December 15, 2018, including interim periods within those fiscal years, with early adoption permitted. We are currently identifying our leases as that term is defined in the standard and assessing the impact of the standard on our financial statements. We continue evaluating the transition guidance and practical expedients as they are issued, but we have not decided on the utilization of practical expedients. However, the adoption of this standard will result in the recognition of a lease liability and related right-of-use asset and will materially impact our balance sheet. With the exception of the new standards discussed above, there have been no other recent accounting pronouncements or changes in accounting pronouncements during the quarter ended June 30, 2018 Improving the Presentation of Net Periodic Pension Cost and Net Periodic Postretirement Benefit Cost , we reclassified certain amounts in our statement of operations for the three and six months ended July 1, 2017 as noted below. See “Recently Adopted Accounting Standards ” below for additional information. In addition, to conform with current-period presentation of revenues, we reclassified certain amounts in our statement of operations for the three and six months ended July 1, 2017 . The reclassification was not material to our previously issued financial statements and is summarized in the “Reclassification” column in the table below. Three Months Ended July 1, 2017 (amounts in thousands, except per share data) As Reported Revision ASU 2017-07 Re-classification * As Revised Consolidated Statement of Operations: Net revenues $ 948,736 $ — $ — $ 52 $ 948,788 Cost of sales 712,998 4,737 — (242 ) 717,493 Gross margin 235,738 (4,737 ) — 294 231,295 Selling, general and administrative 151,464 (4,737 ) (2,809 ) — 143,918 Operating income 83,720 — 2,809 294 86,823 Other expense 2,765 — 2,809 294 5,868 Six Months Ended July 1, 2017 (amounts in thousands, except per share data) As Reported Revision ASU 2017-07 Re-classification * As Revised Consolidated Statement of Operations: Net revenues $ 1,796,523 $ — $ — $ 118 $ 1,796,641 Cost of sales 1,374,814 9,343 — (498 ) 1,383,659 Gross margin 421,709 (9,343 ) — 616 412,982 Selling, general and administrative 298,543 (9,343 ) (5,618 ) — 283,582 Operating income 121,410 — 5,618 616 127,644 Other expense 5,364 — 5,618 616 11,598 * Note: reclassification relates entirely to revenue in our North America segment. As a result of our early adoption of ASU No. 2016-15, restricted cash balances previously presented in other assets are now presented in beginning and ending cash and cash equivalents in the accompanying unaudited consolidated statements of cash flows. See “Recently Adopted Accounting Standards ” below for additional information. In addition, certain amounts within the notes accompanying these unaudited consolidated financial statements and balances in the accompanying unaudited consolidated statements of cash flows have been reclassified to conform with current-period presentation.</t>
  </si>
  <si>
    <t>Description of Company and Summary of Significant Accounting Policies (Tables)</t>
  </si>
  <si>
    <t>Schedule of New Accounting Pronouncements and Changes in Accounting Principles</t>
  </si>
  <si>
    <t>In addition, to conform with current-period presentation of revenues, we reclassified certain amounts in our statement of operations for the three and six months ended July 1, 2017 . The reclassification was not material to our previously issued financial statements and is summarized in the “Reclassification” column in the table below. Three Months Ended July 1, 2017 (amounts in thousands, except per share data) As Reported Revision ASU 2017-07 Re-classification * As Revised Consolidated Statement of Operations: Net revenues $ 948,736 $ — $ — $ 52 $ 948,788 Cost of sales 712,998 4,737 — (242 ) 717,493 Gross margin 235,738 (4,737 ) — 294 231,295 Selling, general and administrative 151,464 (4,737 ) (2,809 ) — 143,918 Operating income 83,720 — 2,809 294 86,823 Other expense 2,765 — 2,809 294 5,868 Six Months Ended July 1, 2017 (amounts in thousands, except per share data) As Reported Revision ASU 2017-07 Re-classification * As Revised Consolidated Statement of Operations: Net revenues $ 1,796,523 $ — $ — $ 118 $ 1,796,641 Cost of sales 1,374,814 9,343 — (498 ) 1,383,659 Gross margin 421,709 (9,343 ) — 616 412,982 Selling, general and administrative 298,543 (9,343 ) (5,618 ) — 283,582 Operating income 121,410 — 5,618 616 127,644 Other expense 5,364 — 5,618 616 11,598 July 1, 2017 (amounts in thousands) As Reported Retrospective Application As Revised Cash, cash equivalents and restricted cash, beginning $ 102,701 $ 751 $ 103,452 Cash, cash equivalents and restricted cash, ending 227,663 986 228,649 Effect of foreign currency exchange rates on cash 6,959 3 6,962 Net change in other assets (1,383 ) 232 (1,151 )</t>
  </si>
  <si>
    <t>Acquisitions Acquisitions (Tables)</t>
  </si>
  <si>
    <t>Schedule of Business Acquisitions, by Acquisition</t>
  </si>
  <si>
    <t>The preliminary fair values of the assets and liabilities acquired of the completed acquisitions are summarized below: (amounts in thousands) Preliminary Allocation Measurement Period Adjustment Revised Preliminary Allocation Fair value of identifiable assets and liabilities: Accounts receivable $ 58,714 $ 95 $ 58,809 Inventories 97,305 (1,063 ) 96,242 Other current assets 14,910 (2,446 ) 12,464 Property and equipment 53,128 2,378 55,506 Identifiable intangible assets 70,057 (51 ) 70,006 Goodwill 64,950 (260 ) 64,690 Other assets 7,283 69 7,352 Total assets $ 366,347 $ (1,278 ) $ 365,069 Accounts payable 29,512 (1,930 ) 27,582 Current maturities of long-term debt 17,278 886 18,164 Other current liabilities 27,595 1,166 28,761 Long-term debt 47,369 (309 ) 47,060 Other liabilities 17,735 (138 ) 17,597 Non-controlling interest (184 ) — (184 ) Total liabilities $ 139,305 $ (325 ) $ 138,980 Purchase Price: Cash consideration, net of cash acquired $ 169,002 $ (953 ) $ 168,049 Contingent consideration 3,898 — 3,898 Gain on previously held shares 20,767 — 20,767 Existing investment in acquired entity 33,483 — 33,483 Non-cash consideration related to acquired intercompany balances (108 ) — (108 ) Total consideration, net of cash acquired $ 227,042 $ (953 ) $ 226,089</t>
  </si>
  <si>
    <t>Inventories (Tables)</t>
  </si>
  <si>
    <t>Schedule of Inventory, Current</t>
  </si>
  <si>
    <t>(amounts in thousands) June 30, December 31, Raw materials $ 316,091 $ 283,772 Work in process 41,984 35,734 Finished goods 174,656 85,847 Total inventories $ 532,731 $ 405,353</t>
  </si>
  <si>
    <t>Property and Equipment, Net (Tables)</t>
  </si>
  <si>
    <t>Property, Plant and Equipment</t>
  </si>
  <si>
    <t>Depreciation expense was recorded as follows: Three Months Ended Six Months Ended (amounts in thousands) June 30, July 1, June 30, July 1, Cost of sales $ 21,014 $ 19,076 $ 40,997 $ 37,971 Selling, general and administrative 2,492 1,844 4,490 3,934 Total depreciation expense $ 23,506 $ 20,920 $ 45,487 $ 41,905 (amounts in thousands) June 30, December 31, Property and equipment $ 1,924,627 $ 1,863,624 Accumulated depreciation (1,121,064 ) (1,106,913 ) Total property and equipment, net $ 803,563 $ 756,711</t>
  </si>
  <si>
    <t>Goodwill (Tables)</t>
  </si>
  <si>
    <t>Schedule of Goodwill</t>
  </si>
  <si>
    <t>The following table summarizes the changes in goodwill by reportable segment: (amounts in thousands) North America Europe Australasia Total Reportable Segments Balance as of January 1 $ 201,560 $ 268,162 $ 79,341 $ 549,063 Acquisitions - preliminary allocation 17,645 30,167 17,138 64,950 Acquisition remeasurements 571 (1,046 ) 588 113 Currency translation (316 ) (9,891 ) (5,018 ) (15,225 ) Balance at period end $ 219,460 $ 287,392 $ 92,049 $ 598,901</t>
  </si>
  <si>
    <t>Intangible Assets, Net (Tables)</t>
  </si>
  <si>
    <t>Schedule of Finite-Lived Intangible Assets</t>
  </si>
  <si>
    <t>The cost and accumulated amortization values of our intangible assets were as follows: (amounts in thousands) June 30, December 31, Customer relationships and agreements 111,574 105,485 Patents, licenses and rights 79,277 47,385 Trademarks and trade names $ 54,082 $ 38,600 Software 47,992 35,191 Total amortizable intangibles $ 292,925 $ 226,661 Accumulated amortization (67,351 ) (60,348 ) Total intangibles, net $ 225,574 $ 166,313</t>
  </si>
  <si>
    <t>Schedule of Indefinite-Lived Intangible Assets</t>
  </si>
  <si>
    <t>Finite-lived Intangible Assets Amortization Expense</t>
  </si>
  <si>
    <t>Intangible assets that become fully amortized are removed from the accounts in the period that they become fully amortized. Amortization expense was recorded as follows: Three Months Ended Six Months Ended (amounts in thousands) June 30, July 1, June 30, July 1, Amortization expense $ 5,165 $ 3,036 $ 9,867 $ 6,917</t>
  </si>
  <si>
    <t>Other Assets (Tables)</t>
  </si>
  <si>
    <t>Schedule of Other Assets</t>
  </si>
  <si>
    <t>(amounts in thousands) June 30, December 31, Customer displays $ 16,514 $ 12,702 Deposits 5,555 3,640 Long-term notes receivable 4,899 4,984 Overfunded pension benefit obligation 1,971 1,903 Other prepaid expenses 1,857 1,869 Other long-term accounts receivable 1,729 1,556 Debt issuance costs on unused portion of revolver facility 1,047 2,045 Investments 395 33,187 Total other assets $ 33,967 $ 61,886</t>
  </si>
  <si>
    <t>Accrued Expenses and Other Current Liabilities (Tables)</t>
  </si>
  <si>
    <t>Schedule of Accrued Expenses and Other Current Liabilities</t>
  </si>
  <si>
    <t>(amounts in thousands) June 30, December 31, Accrued sales and advertising rebates $ 68,382 $ 73,585 Other accrued taxes 26,756 19,996 Accrued expenses 24,253 27,667 Current portion of warranty liability (Note 10) 20,668 19,547 Current portion of deferred revenue (Note 15) 12,540 9,970 Current portion of accrued claim costs relating to self-insurance programs 11,803 12,866 Current portion of accrued income taxes payable 6,793 10,962 Current portion of restructuring accrual (Note 18) 4,986 7,162 Current portion of derivative liability (Note 20) 2,226 2,905 Accrued interest payable 2,002 1,945 Total accrued expenses and other current liabilities $ 180,409 $ 186,605</t>
  </si>
  <si>
    <t>Warranty Liability (Tables)</t>
  </si>
  <si>
    <t>Analysis of Warranty Liability</t>
  </si>
  <si>
    <t>An analysis of our warranty liability is as follows: (amounts in thousands) June 30, July 1, Balance as of January 1 $ 46,256 $ 45,398 Current period expense 13,168 11,928 Liabilities assumed due to acquisition 1,541 — Experience adjustments 160 674 Payments (13,782 ) (11,834 ) Currency translation (618 ) 529 Balance as of period end 46,725 46,695 Current portion (20,668 ) (19,630 ) Long-term portion $ 26,057 $ 27,065</t>
  </si>
  <si>
    <t>Long-Term Debt (Tables)</t>
  </si>
  <si>
    <t>Schedule of Long-term Debt Instruments</t>
  </si>
  <si>
    <t>Our long-term debt, net of original issue discount and unamortized debt issuance costs, consisted of the following: (amounts in thousands) June 30, 2018 Interest Rate June 30, December 31, Senior notes 4.63% - 4.88% $ 800,000 $ 800,000 Term loans 1.25% - 4.80% 491,935 440,568 Revolving credit facilities 0.67% - 5.50% 175,139 — Mortgage notes 1.65% 31,777 33,517 Installment notes 1.30% - 8.29% 54,860 10,290 Installment notes for stock 3.00% - 4.75% 1,097 1,944 Unamortized debt issuance costs (12,723 ) (12,616 ) 1,542,085 1,273,703 Current maturities of long-term debt (30,351 ) (8,770 ) Long-term debt $ 1,511,734 $ 1,264,933</t>
  </si>
  <si>
    <t>Segment Information (Tables)</t>
  </si>
  <si>
    <t>Schedule of Segment Reportable Segments, by Segment</t>
  </si>
  <si>
    <t>The following tables set forth certain information relating to our segments’ operations. (amounts in thousands) North America Europe Australasia Total Operating Segments Corporate and Unallocated Costs Total Consolidated Three Months Ended June 30, 2018 Total net revenues $ 673,508 $ 318,778 $ 184,297 $ 1,176,583 $ — $ 1,176,583 Intersegment net revenues (287 ) (82 ) (3,717 ) (4,086 ) — (4,086 ) Net revenues from external customers $ 673,221 $ 318,696 $ 180,580 $ 1,172,497 $ — $ 1,172,497 Impairment and restructuring charges (565 ) 457 2,410 2,302 211 2,513 Adjusted EBITDA 79,642 37,933 24,195 141,770 (6,809 ) 134,961 Three Months Ended July 1, 2017 Total net revenues $ 552,298 $ 259,426 $ 140,693 $ 952,417 $ — $ 952,417 Intersegment net revenues (561 ) (537 ) (2,531 ) (3,629 ) — (3,629 ) Net revenues from external customers $ 551,737 $ 258,889 $ 138,162 $ 948,788 $ — $ 948,788 Impairment and restructuring charges 99 451 — 550 4 554 Adjusted EBITDA 79,830 37,065 17,335 134,230 (8,903 ) 125,327 (amounts in thousands) North America Europe Australasia Total Operating Segments Corporate and Unallocated Costs Total Consolidated Six Months Ended June 30, 2018 Total net revenues $ 1,171,841 $ 621,247 $ 332,997 $ 2,126,085 $ — $ 2,126,085 Intersegment net revenues (679 ) (864 ) (5,866 ) (7,409 ) — (7,409 ) Net revenues from external customers $ 1,171,162 $ 620,383 $ 327,131 $ 2,118,676 $ — $ 2,118,676 Impairment and restructuring charges 2,191 705 3,750 6,646 (1,159 ) 5,487 Adjusted EBITDA 126,677 71,740 40,937 239,354 (16,561 ) 222,793 Six Months Ended July 1, 2017 Total net revenues $ 1,036,928 $ 502,094 $ 265,035 $ 1,804,057 $ — $ 1,804,057 Intersegment net revenues (1,028 ) (883 ) (5,505 ) (7,416 ) — (7,416 ) Net revenues from external customers $ 1,035,900 $ 501,211 $ 259,530 $ 1,796,641 $ — $ 1,796,641 Impairment and restructuring charges 335 1,324 — 1,659 97 1,756 Adjusted EBITDA 130,008 64,270 30,584 224,862 (18,573 ) 206,289</t>
  </si>
  <si>
    <t>Reconciliation of Net Income to Adjusted EBITDA</t>
  </si>
  <si>
    <t>Reconciliations of net income to Adjusted EBITDA are as follows: Three Months Ended Six Months Ended (amounts in thousands) June 30, July 1, June 30, July 1, Net income $ 35,452 $ 46,778 $ 75,723 $ 53,206 Equity earnings of non-consolidated entities — (1,073 ) (738 ) (1,554 ) Income tax expense 23,189 17,703 19,164 19,955 Depreciation and amortization 30,572 25,990 59,031 53,052 Interest expense, net (a) 17,830 17,547 33,491 44,439 Impairment and restructuring charges (b) 2,513 577 5,487 1,757 Gain on previously held shares of equity investment — — (20,767 ) — Loss (gain) on sale of property and equipment 103 (34 ) 17 (77 ) Stock-based compensation expense 6,290 5,339 8,241 10,783 Non-cash foreign exchange transaction/translation (income) loss (5,814 ) 2,754 (1,933 ) 7,114 Other non-cash items (c) 12,223 (16 ) 12,223 (15 ) Other items (d) 12,494 9,754 32,779 17,341 Costs relating to debt restructuring and debt refinancing (e) 109 8 75 288 Adjusted EBITDA $ 134,961 $ 125,327 $ 222,793 $ 206,289 (a) Interest expense for the six months ended July 1, 2017 includes $6,097 related to the write-off of a portion of the unamortized debt issuance costs and original issue discount associated with the Term Loan Facility. (b) Impairment and restructuring charges consist of (i) impairment and restructuring charges that are included in our unaudited consolidated statements of operations plus (ii) additional charges relating to inventory and/or manufacturing of our products that are included in cost of sales in the accompanying unaudited consolidated statements of operations of $23 and $1 for the three and six months ended July 1, 2017 , respectively. For further explanation of impairment and restructuring charges that are included in our unaudited consolidated statements of operations, see Note 18 - Impairment and Restructuring Charges in our unaudited financial statements. (c) Other non-cash items include charges of $12,191 for inventory adjustments related to the ABS acquisition inventory fair valuation in the three and six months ended June 30, 2018 . (d) Other items not core to business activity include: (i) in the three months ended June 30, 2018 , (1) $10,734 in legal costs, and (2) $1,614 in acquisition costs; (ii) in the three months ended July 1, 2017 , (1) $7,766 in legal costs, (2) $1,026 in secondary offering costs, and (3) $665 in legal entity consolidation costs; (iii) in the six months ended June 30, 2018 (1) $24,294 in legal costs, (2) $4,164 in acquisition costs, and (3) $2,401 in costs related to the exit of the former CEO ; and (iv) in the six months ended July 1, 2017 (1) $15,762 in legal costs, (2) $1,026 in secondary offering costs, (3) $811 in legal entity consolidation costs, (4) $643 in facility shut down costs, (5) $348 in IPO costs, partially offset by (6) $(2,247) gain on settlement of contract escrow. (e)</t>
  </si>
  <si>
    <t>Revenue Recognition (Tables)</t>
  </si>
  <si>
    <t>Deferred Revenue</t>
  </si>
  <si>
    <t>Significant changes in the deferred revenue balances during the period are as follows: (amounts in thousands) June 30, Balance as of January 1 $ 9,970 Increases due to cash received 48,827 Liabilities assumed due to acquisition 1,495 Revenue recognized during the period (47,124 ) Currency translation (628 ) Balance at period end $ 12,540</t>
  </si>
  <si>
    <t>Earnings Per Share (Tables)</t>
  </si>
  <si>
    <t>Schedule of Basic and Diluted Earnings Per Share</t>
  </si>
  <si>
    <t>The basic and diluted income per share calculations are presented below : Three Months Ended Six Months Ended (amounts in thousands, except share and per share amounts) June 30, July 1, June 30, July 1, Earnings per share basic: Income from continuing operations $ 35,452 $ 45,705 $ 74,985 $ 51,652 Equity earnings of non-consolidated entities — 1,073 738 1,554 Income from continuing operations and equity earnings of non-consolidated entities 35,452 46,778 75,723 53,206 Undeclared Series A Convertible Preferred Stock dividends — — — (10,462 ) Net income attributable to non-controlling interest (59 ) — (53 ) — Net income attributable to common shareholders $ 35,511 $ 46,778 $ 75,776 $ 42,744 Weighted average outstanding shares of common stock basic 105,620,267 104,794,294 105,881,966 89,544,882 Net income per share - basic $ 0.34 $ 0.45 $ 0.72 $ 0.48 Three Months Ended Six Months Ended (amounts in thousands, except share and per share amounts) June 30, July 1, June 30, July 1, Earnings per share diluted: Net income attributable to common shareholders - basic and diluted $ 35,511 $ 46,778 $ 75,776 $ 42,744 Weighted average outstanding shares of common stock basic 105,620,267 104,794,294 105,881,966 89,544,882 Restricted stock units, performance share units and options to purchase common stock 2,032,742 4,291,835 2,382,583 4,188,768 Weighted average outstanding shares of common stock diluted 107,653,009 109,086,129 108,264,549 93,733,650 Net income per share - diluted $ 0.33 $ 0.43 $ 0.70 $ 0.46</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Three Months Ended Six Months Ended June 30, July 1, June 30, July 1, Common stock options 877,015 623,570 595,813 636,099 Restricted stock units 111,536 — 25,648 — Performance share units 118,215 — — —</t>
  </si>
  <si>
    <t>Stock Compensation (Tables)</t>
  </si>
  <si>
    <t>Schedule of Share-based Compensation, Restricted Stock Units Award Activity</t>
  </si>
  <si>
    <t xml:space="preserve"> Three Months Ended June 30, 2018 July 1, 2017 Shares Weighted Average Exercise Price Per Share Shares Weighted Average Exercise Price Per Share Options granted 204,274 $ 29.26 13,422 $ 32.79 Options canceled 67,941 $ 15.37 63,861 $ 16.29 Options exercised 599,125 $ 16.94 320,190 $ 13.20 Shares Weighted Average Grant Date Fair Value Shares Weighted Average Grant Date Fair Value RSUs granted - non-employee directors 26,523 $ 29.03 — $ — RSUs granted - employee 145,259 $ 29.04 6,659 $ 31.95 PSUs granted - employee 84,226 $ 29.38 — $ — Six Months Ended June 30, 2018 July 1, 2017 Shares Weighted Average Exercise Price Per Share Shares Weighted Average Exercise Price Per Share Options granted 817,063 $ 32.25 492,597 $ 27.73 Options canceled 400,121 $ 18.02 141,153 $ 14.58 Options exercised 1,005,405 $ 15.22 375,568 $ 13.07 Shares Weighted Average Grant Date Fair Value Shares Weighted Average Grant Date Fair Value RSUs granted - non-employee directors 341,983 $ 31.62 21,198 $ 31.13 RSUs granted - employee 268,390 $ 31.48 146,102 $ 27.79 PSUs granted - employee 193,763 $ 31.60 — $ —</t>
  </si>
  <si>
    <t>Impairment and Restructuring Charges (Tables)</t>
  </si>
  <si>
    <t>Impairment and Restructuring Costs</t>
  </si>
  <si>
    <t>The table below summarizes the amounts included in impairment and restructuring charges in the accompanying unaudited consolidated statements of operations: Three Months Ended Six Months Ended (amounts in thousands) June 30, July 1, June 30, July 1, Impairments $ 80 $ — $ 716 $ — Restructuring charges, net of fair value adjustment gains 2,433 554 4,771 1,756 Total impairment and restructuring charges $ 2,513 $ 554 $ 5,487 $ 1,756</t>
  </si>
  <si>
    <t>Schedule of Restructuring Reserve by Type of Cost</t>
  </si>
  <si>
    <t>The following is a summary of the restructuring accruals recorded and charges incurred: (amounts in thousands) Beginning Accrual Balance Additions Charged to Expense Payments or Utilization Ending Accrual Balance June 30, 2018 Severance and sales restructuring costs $ 7,232 $ 3,124 $ (6,954 ) $ 3,402 Disposal of property and equipment — 289 (289 ) — Lease obligations and other 3,807 1,358 (1,894 ) 3,271 Total $ 11,039 $ 4,771 $ (9,137 ) $ 6,673 July 1, 2017 Severance and sales restructuring costs $ 836 $ 993 $ (1,163 ) $ 666 Disposal of property and equipment — 113 (113 ) — Lease obligations and other 4,183 650 (1,105 ) 3,728 Total $ 5,019 $ 1,756 $ (2,381 ) $ 4,394</t>
  </si>
  <si>
    <t>Other (Income) Expense (Tables)</t>
  </si>
  <si>
    <t>Schedule of Other (Income) Expense</t>
  </si>
  <si>
    <t>The table below summarizes the amounts included in other (income) expense in the accompanying unaudited consolidated statements of operations: Three Months Ended Six Months Ended (amounts in thousands) June 30, July 1, June 30, July 1, Foreign currency (gains) losses $ (7,560 ) $ 3,096 $ (2,575 ) $ 8,749 Pension benefit expense 3,096 2,809 6,230 5,618 Other items (909 ) (37 ) (1,265 ) (522 ) Settlement of contract escrow — — — (2,247 ) Total other (income) expense $ (5,373 ) $ 5,868 $ 2,390 $ 11,598</t>
  </si>
  <si>
    <t>Derivative Financial Instruments (Tables)</t>
  </si>
  <si>
    <t>Schedule of Notional Amounts of Outstanding Derivative Positions</t>
  </si>
  <si>
    <t>The interest rate swap agreements were designated as cash flow hedges and, prior to their termination in December 2017, effectively changed the LIBOR-based portion of the interest rate (or “base rate”) on a portion of the debt outstanding under our Term Loan Facility to the weighted average fixed rates per the time frames below: (amounts in thousands) Notional (1) Weighted Average Rate December 2015 - June 2016 $273,000 1.997% June 2016 - September 2016 $486,000 2.054% September 2016 - December 2016 $759,000 2.161% December 2016 - December 2017 $914,250 2.188% (1) Aggregate notional amounts in effect during the period shown.</t>
  </si>
  <si>
    <t>Schedule of Derivative Instruments in Statement of Financial Position, Fair Value</t>
  </si>
  <si>
    <t>The fair values of derivative instruments held are as follows: Derivative assets (amounts in thousands) Balance Sheet Location June 30, December 31, Derivatives not designated as hedging instruments: Foreign currency forward contracts Other current assets $ 9,187 $ 2,235 Derivatives liabilities (amounts in thousands) Balance Sheet Location June 30, December 31, Derivatives not designated as hedging instruments: Foreign currency forward contracts Accrued expenses and other current liabilities $ 2,226 $ 2,905</t>
  </si>
  <si>
    <t>Fair Value Measurements (Tables)</t>
  </si>
  <si>
    <t>Schedule of Fair Value, Assets and Liabilities Measured on Recurring Basis</t>
  </si>
  <si>
    <t>The recorded fair values of these instruments were as follows: June 30, 2018 (amounts in thousands) Level 1 Level 2 Level 3 Total Fair Value Cash equivalents $ — $ — $ — $ — Derivative assets, recorded in other current assets — 9,187 — 9,187 Derivative liabilities, recorded in accrued expenses and deferred credits — (2,226 ) — (2,226 ) Total $ — $ 6,961 $ — $ 6,961 December 31, 2017 (amounts in thousands) Level 1 Level 2 Level 3 Total Fair Value Cash equivalents $ — $ 44,091 $ — $ 44,091 Derivative assets, recorded in other current assets — 2,235 — 2,235 Derivative liabilities, recorded in accrued expenses and deferred credits — (2,905 ) — (2,905 ) Total $ — $ 43,421 $ — $ 43,421</t>
  </si>
  <si>
    <t>Fair Value Measurements, Nonrecurring</t>
  </si>
  <si>
    <t>The non-financial assets that are measured at fair value on a non-recurring basis are presented below: June 30, 2018 (amounts in thousands) Level 1 Level 2 Level 3 Fair Value Total Losses Continuing operations $ — $ — $ 48 $ 48 $ 175 Total $ — $ — $ 48 $ 48 $ 175 December 31, 2017 (amounts in thousands) Level 1 Level 2 Level 3 Fair Value Total Losses Closed operations $ — $ — $ 914 $ 914 $ 1,473 Total $ — $ — $ 914 $ 914 $ 1,473</t>
  </si>
  <si>
    <t>Commitment and Contingencies (Tables)</t>
  </si>
  <si>
    <t>Schedule of Line of Credit Facilities</t>
  </si>
  <si>
    <t>The outstanding performance bonds and stand-by letters of credit were as follows: (amounts in thousands) June 30, December 31, Self-insurance workers’ compensation $ 21,072 $ 21,072 Environmental 14,552 14,452 Liability and other insurance 12,451 12,900 Other 10,715 6,650 Total outstanding performance bonds and stand-by letters of credit $ 58,790 $ 55,074</t>
  </si>
  <si>
    <t>Employee Retirement and Pension Benefits (Tables)</t>
  </si>
  <si>
    <t>U.S.</t>
  </si>
  <si>
    <t>Defined Benefit Plan Disclosure</t>
  </si>
  <si>
    <t>Schedule of Net Benefit Costs</t>
  </si>
  <si>
    <t>Certain U.S. hourly employees participate in our defined benefit pension plan. The plan is not open to new employees. Pension expense, as recorded in the accompanying unaudited consolidated statements of operations, is determined by using spot rate assumptions made on January 1 of each year as summarized below: Three Months Ended Six Months Ended (amounts in thousands) June 30, July 1, June 30, July 1, Components of pension benefit expense - U.S. benefit plan: Administrative cost $ 825 $ 825 $ 1,650 $ 1,650 Interest cost 3,350 3,350 6,700 6,700 Expected return on plan assets (4,525 ) (4,525 ) (9,050 ) (9,050 ) Amortization of net actuarial pension loss 3,000 3,000 6,000 6,000 Pension benefit expense $ 2,650 $ 2,650 $ 5,300 $ 5,300</t>
  </si>
  <si>
    <t>Supplemental Cash Flow Information (Tables)</t>
  </si>
  <si>
    <t>Schedule of Cash Flow, Supplemental Disclosures</t>
  </si>
  <si>
    <t xml:space="preserve"> Six Months Ended (amounts in thousands) June 30, July 1, Non-cash Investing Activities: Property, equipment and intangibles purchased in accounts payable $ 3,000 $ 8,731 Property and equipment purchased for debt 5,246 91 Customer accounts receivable converted to notes receivable 110 229 Cash Financing Activities: Proceeds from issuance of new debt, net of discount $ 38,823 $ — Borrowings on long-term debt 141,307 94 Payments of long-term debt (10,237 ) (384,220 ) Payments of debt issuance and extinguishment costs, including underwriting fees (72 ) (1,144 ) Change in long-term debt $ 169,821 $ (385,270 ) Non-cash Financing Activities: Prepaid insurance funded through short-term debt borrowings $ 2,945 $ — Costs associated with initial public offering formerly capitalized in prepaid expenses — 5,857 Shares surrendered for tax obligations for employee share-based transactions in accrued liabilities 427 — Accounts payable converted to installment notes 9,138 — Other Supplemental Cash Flow Information: Cash taxes paid, net of refunds $ 24,038 $ 11,668 Cash interest paid 32,304 35,399</t>
  </si>
  <si>
    <t>Description of Company and Summary of Significant Accounting Policies - Narratives (Details) $ / shares in Units, $ in Millions</t>
  </si>
  <si>
    <t>Feb. 01, 2017USD ($)$ / sharesshares</t>
  </si>
  <si>
    <t>Jan. 03, 2017$ / sharesshares</t>
  </si>
  <si>
    <t>Oct. 03, 2011USD ($)</t>
  </si>
  <si>
    <t>Nov. 30, 2017shares</t>
  </si>
  <si>
    <t>May 31, 2017shares</t>
  </si>
  <si>
    <t>Mar. 31, 2014USD ($)</t>
  </si>
  <si>
    <t>Oct. 31, 2012USD ($)</t>
  </si>
  <si>
    <t>Jun. 30, 2018$ / sharesshares</t>
  </si>
  <si>
    <t>Apr. 30, 2018USD ($)</t>
  </si>
  <si>
    <t>Dec. 31, 2017$ / sharesshares</t>
  </si>
  <si>
    <t>Jan. 31, 2017$ / sharesshares</t>
  </si>
  <si>
    <t>Dec. 31, 2016$ / sharesshares</t>
  </si>
  <si>
    <t>Apr. 30, 2013USD ($)</t>
  </si>
  <si>
    <t>Conversion of Stock</t>
  </si>
  <si>
    <t>Preferred stock issued | $</t>
  </si>
  <si>
    <t>Share conversion ratio</t>
  </si>
  <si>
    <t>Preferred stock, par value (usd per share) | $ / shares</t>
  </si>
  <si>
    <t>Common stock, par value (usd per share) | $ / shares</t>
  </si>
  <si>
    <t>Share repurchase program authorized | $</t>
  </si>
  <si>
    <t>IPO</t>
  </si>
  <si>
    <t>Initial public offering (shares)</t>
  </si>
  <si>
    <t>Initial public offering | $</t>
  </si>
  <si>
    <t>Issuance cost | $</t>
  </si>
  <si>
    <t>Common Stock</t>
  </si>
  <si>
    <t>Series A Preferred Stock</t>
  </si>
  <si>
    <t>Conversion of stock (shares)</t>
  </si>
  <si>
    <t>Series A-1 Preferred Stock</t>
  </si>
  <si>
    <t>Series A-2 Preferred Stock</t>
  </si>
  <si>
    <t>Series A-3 Preferred Stock</t>
  </si>
  <si>
    <t>Series A-4 Preferred Stock</t>
  </si>
  <si>
    <t>Series B Preferred Stock</t>
  </si>
  <si>
    <t>Shares canceled (shares)</t>
  </si>
  <si>
    <t>B-1 Common Stock</t>
  </si>
  <si>
    <t>Onex Partners</t>
  </si>
  <si>
    <t>Bridge loan | $</t>
  </si>
  <si>
    <t>Payments to acquire securities | $</t>
  </si>
  <si>
    <t>Voting rights (percentage)</t>
  </si>
  <si>
    <t>31.30%</t>
  </si>
  <si>
    <t>Onex Partners | Common Stock | IPO</t>
  </si>
  <si>
    <t>Description of Company and Summary of Significant Accounting Policies - Adjustments for Accounting Standard Updates (Details) - USD ($) $ in Thousands</t>
  </si>
  <si>
    <t>Revenue, Initial Application Period Cumulative Effect Transition</t>
  </si>
  <si>
    <t>As Reported</t>
  </si>
  <si>
    <t>Adjustments | ASU 2017-07</t>
  </si>
  <si>
    <t>Adjustments | ASU 2014-09</t>
  </si>
  <si>
    <t>Adjustments | Revision</t>
  </si>
  <si>
    <t>Description of Company and Summary of Significant Accounting Policies - Classification of Certain Cash Receipts and Cash Payments (Details) - USD ($) $ in Thousands</t>
  </si>
  <si>
    <t>New Accounting Pronouncement, Early Adoption</t>
  </si>
  <si>
    <t>Adjustments | Accounting Standards Update 2016-18</t>
  </si>
  <si>
    <t>Acquisitions - Narratives (Details)</t>
  </si>
  <si>
    <t>2 Months Ended</t>
  </si>
  <si>
    <t>4 Months Ended</t>
  </si>
  <si>
    <t>5 Months Ended</t>
  </si>
  <si>
    <t>12 Months Ended</t>
  </si>
  <si>
    <t>Jun. 30, 2018USD ($)</t>
  </si>
  <si>
    <t>Jul. 01, 2017USD ($)</t>
  </si>
  <si>
    <t>Sep. 30, 2017USD ($)acquisition</t>
  </si>
  <si>
    <t>Dec. 31, 2017USD ($)</t>
  </si>
  <si>
    <t>Business Acquisition</t>
  </si>
  <si>
    <t>Business acquisition, transaction costs</t>
  </si>
  <si>
    <t>Cash payments to acquire business, net of cash acquired</t>
  </si>
  <si>
    <t>Measurement period adjustments, Goodwill</t>
  </si>
  <si>
    <t>Acquisition of ABS, A&amp;L, Domofern Int., and D&amp;K</t>
  </si>
  <si>
    <t>Intangible assets useful life</t>
  </si>
  <si>
    <t>19 years</t>
  </si>
  <si>
    <t>Ownership interest</t>
  </si>
  <si>
    <t>50.00%</t>
  </si>
  <si>
    <t>Revenue from businesses acquired</t>
  </si>
  <si>
    <t>Net loss attributable to businesses acquired</t>
  </si>
  <si>
    <t>Identifiable intangible assets</t>
  </si>
  <si>
    <t>Measurement period adjustments, Identifiable intangible assets</t>
  </si>
  <si>
    <t>Measurement period adjustments, Property and equipment</t>
  </si>
  <si>
    <t>2017 Business Acquisitions</t>
  </si>
  <si>
    <t>18 years</t>
  </si>
  <si>
    <t>Number of business acquired | acquisition</t>
  </si>
  <si>
    <t>Tax deductible portion of goodwill</t>
  </si>
  <si>
    <t>Measurement period adjustments, Cash and cash equivalents</t>
  </si>
  <si>
    <t>Acquisitions - Fair Value of Assets and Liabilities Acquired (Details) - USD ($) $ in Thousands</t>
  </si>
  <si>
    <t>Apr. 30, 2018</t>
  </si>
  <si>
    <t>Fair value of identifiable assets and liabilities:</t>
  </si>
  <si>
    <t>Purchase Price:</t>
  </si>
  <si>
    <t>Cash consideration, net of cash acquired</t>
  </si>
  <si>
    <t>Measurement period adjustments, accounts receivable</t>
  </si>
  <si>
    <t>Measurement period adjustments, Inventories</t>
  </si>
  <si>
    <t>Measurement period adjustments, Other current assets</t>
  </si>
  <si>
    <t>Property and equipment</t>
  </si>
  <si>
    <t>Measurement period adjustments, Other assets</t>
  </si>
  <si>
    <t>Measurement period adjustments, Total assets</t>
  </si>
  <si>
    <t>Measurement period adjustments, Accounts payable</t>
  </si>
  <si>
    <t>Current maturities of long-term debt</t>
  </si>
  <si>
    <t>Measurement period adjustments, Current maturities of long-term debt</t>
  </si>
  <si>
    <t>Other current liabilities</t>
  </si>
  <si>
    <t>Measurement period adjustments, Other current liabilities</t>
  </si>
  <si>
    <t>Measurement period adjustments, Long-term debt</t>
  </si>
  <si>
    <t>Other liabilities</t>
  </si>
  <si>
    <t>Measurement period adjustments, Other liabilities</t>
  </si>
  <si>
    <t>Measurement period adjustments, Non-controlling interest</t>
  </si>
  <si>
    <t>Measurement period adjustments, Total liabilities</t>
  </si>
  <si>
    <t>Measurement period adjustments, Cash consideration, net of cash acquired</t>
  </si>
  <si>
    <t>Contingent consideration</t>
  </si>
  <si>
    <t>Gain on previously held shares</t>
  </si>
  <si>
    <t>Existing investment in acquired entity</t>
  </si>
  <si>
    <t>Non-cash consideration related to acquired intercompany balances</t>
  </si>
  <si>
    <t>Measurement period adjustments, Non-cash consideration related to acquired intercompany balances</t>
  </si>
  <si>
    <t>Total consideration, net of cash acquired</t>
  </si>
  <si>
    <t>Measurement period adjustments, Total consideration, net of cash acquired</t>
  </si>
  <si>
    <t>Accounts Receivable - Narratives (Details) - USD ($) $ in Millions</t>
  </si>
  <si>
    <t>Allowance for doubtful accounts</t>
  </si>
  <si>
    <t>Inventories (Details) - USD ($) $ in Thousands</t>
  </si>
  <si>
    <t>Raw materials</t>
  </si>
  <si>
    <t>Work in process</t>
  </si>
  <si>
    <t>Finished goods</t>
  </si>
  <si>
    <t>Total inventories</t>
  </si>
  <si>
    <t>Property and Equipment, Net (Details) - USD ($) $ in Thousands</t>
  </si>
  <si>
    <t>Accumulated depreciation</t>
  </si>
  <si>
    <t>Total property and equipment, net</t>
  </si>
  <si>
    <t>Property and Equipment, Net - Narratives (Details) - USD ($)</t>
  </si>
  <si>
    <t>1 Months Ended</t>
  </si>
  <si>
    <t>Nov. 30, 2016</t>
  </si>
  <si>
    <t>Mar. 31, 2018</t>
  </si>
  <si>
    <t>Capital lease obligation</t>
  </si>
  <si>
    <t>Tenants improvements</t>
  </si>
  <si>
    <t>Increase in long term debt</t>
  </si>
  <si>
    <t>Impairment of assets</t>
  </si>
  <si>
    <t>Build-To-Suit Asset</t>
  </si>
  <si>
    <t>BTS, term</t>
  </si>
  <si>
    <t>17 years</t>
  </si>
  <si>
    <t>Construction in progress</t>
  </si>
  <si>
    <t>Property and Equipment, Net - Depreciation (Details) - USD ($) $ in Thousands</t>
  </si>
  <si>
    <t>Depreciation</t>
  </si>
  <si>
    <t>Total depreciation expense</t>
  </si>
  <si>
    <t>Goodwill - Rollforward (Details) $ in Thousands</t>
  </si>
  <si>
    <t>Balance as of January 1</t>
  </si>
  <si>
    <t>Acquisitions - preliminary allocation</t>
  </si>
  <si>
    <t>Acquisition remeasurements</t>
  </si>
  <si>
    <t>Currency translation</t>
  </si>
  <si>
    <t>Balance at period end</t>
  </si>
  <si>
    <t>North America</t>
  </si>
  <si>
    <t>Europe</t>
  </si>
  <si>
    <t>Australasia</t>
  </si>
  <si>
    <t>Intangible Assets, Net - Cost and Accumulated Amortization (Details) - USD ($) $ in Thousands</t>
  </si>
  <si>
    <t>Finite-Lived Intangible Assets</t>
  </si>
  <si>
    <t>Total amortizable intangibles</t>
  </si>
  <si>
    <t>Accumulated amortization</t>
  </si>
  <si>
    <t>Total intangibles, net</t>
  </si>
  <si>
    <t>Customer relationships and agreements</t>
  </si>
  <si>
    <t>Patents, licenses and rights</t>
  </si>
  <si>
    <t>Trademarks and trade names</t>
  </si>
  <si>
    <t>Software</t>
  </si>
  <si>
    <t>Intangible Assets, Net - Amortization Expense (Details) - USD ($) $ in Thousands</t>
  </si>
  <si>
    <t>Amortization expense</t>
  </si>
  <si>
    <t>Other Assets (Details) - USD ($) $ in Thousands</t>
  </si>
  <si>
    <t>Customer displays</t>
  </si>
  <si>
    <t>Deposits</t>
  </si>
  <si>
    <t>Long-term notes receivable</t>
  </si>
  <si>
    <t>Overfunded pension benefit obligation</t>
  </si>
  <si>
    <t>Other prepaid expenses</t>
  </si>
  <si>
    <t>Other long-term accounts receivable</t>
  </si>
  <si>
    <t>Debt issuance costs on unused portion of revolver facility</t>
  </si>
  <si>
    <t>Investments</t>
  </si>
  <si>
    <t>Total other assets</t>
  </si>
  <si>
    <t>Other Assets - Narratives (Details) - USD ($) $ in Thousands</t>
  </si>
  <si>
    <t>Equity method investment ownership percentage</t>
  </si>
  <si>
    <t>Accrued Expenses and Other Current Liabilities (Details) - USD ($) $ in Thousands</t>
  </si>
  <si>
    <t>Accrued sales and advertising rebates</t>
  </si>
  <si>
    <t>Other accrued taxes</t>
  </si>
  <si>
    <t>Accrued expenses</t>
  </si>
  <si>
    <t>Current portion of warranty liability (Note 10)</t>
  </si>
  <si>
    <t>Current portion of deferred revenue (Note 15)</t>
  </si>
  <si>
    <t>Current portion of accrued claim costs relating to self-insurance programs</t>
  </si>
  <si>
    <t>Current portion of accrued income taxes payable</t>
  </si>
  <si>
    <t>Current portion of restructuring accrual (Note 18)</t>
  </si>
  <si>
    <t>Current portion of derivative liability (Note 20)</t>
  </si>
  <si>
    <t>Accrued interest payable</t>
  </si>
  <si>
    <t>Total accrued expenses and other current liabilities</t>
  </si>
  <si>
    <t>Warranty Liability - Rollforward (Details) - USD ($) $ in Thousands</t>
  </si>
  <si>
    <t>Movement in Standard and Extended Product Warranty Accrual, Increase (Decrease)</t>
  </si>
  <si>
    <t>Current period expense</t>
  </si>
  <si>
    <t>Liabilities assumed due to acquisition</t>
  </si>
  <si>
    <t>Experience adjustments</t>
  </si>
  <si>
    <t>Payments</t>
  </si>
  <si>
    <t>Balance as of period end</t>
  </si>
  <si>
    <t>Current portion</t>
  </si>
  <si>
    <t>Long-term portion</t>
  </si>
  <si>
    <t>Warranty Liability - Narratives (Details) - USD ($) $ in Thousands</t>
  </si>
  <si>
    <t>Dec. 31, 2016</t>
  </si>
  <si>
    <t>Product Warranty Liability [Line Items]</t>
  </si>
  <si>
    <t>Accrued warranty liability</t>
  </si>
  <si>
    <t>Minimum</t>
  </si>
  <si>
    <t>Product warranty term</t>
  </si>
  <si>
    <t>1 year</t>
  </si>
  <si>
    <t>Maximum</t>
  </si>
  <si>
    <t>10 years</t>
  </si>
  <si>
    <t>Product warranty, discount adjustment</t>
  </si>
  <si>
    <t>North America | Minimum</t>
  </si>
  <si>
    <t>Product warranty discount rate</t>
  </si>
  <si>
    <t>0.76%</t>
  </si>
  <si>
    <t>North America | Maximum</t>
  </si>
  <si>
    <t>4.75%</t>
  </si>
  <si>
    <t>Long-Term Debt - Long Term Debt (Details) $ in Thousands, kr in Millions</t>
  </si>
  <si>
    <t>Jun. 30, 2018DKK (kr)</t>
  </si>
  <si>
    <t>Debt Instrument</t>
  </si>
  <si>
    <t>Unamortized debt issuance costs</t>
  </si>
  <si>
    <t>Long-term debt net of current maturities</t>
  </si>
  <si>
    <t>Senior notes</t>
  </si>
  <si>
    <t>Long-term debt, gross</t>
  </si>
  <si>
    <t>Senior notes | Minimum</t>
  </si>
  <si>
    <t>Effective interest rate (percentage)</t>
  </si>
  <si>
    <t>4.63%</t>
  </si>
  <si>
    <t>Senior notes | Maximum</t>
  </si>
  <si>
    <t>4.88%</t>
  </si>
  <si>
    <t>Term Loan | Term Loan</t>
  </si>
  <si>
    <t>Term Loan | Term Loan | Minimum</t>
  </si>
  <si>
    <t>1.25%</t>
  </si>
  <si>
    <t>Term Loan | Term Loan | Maximum</t>
  </si>
  <si>
    <t>4.80%</t>
  </si>
  <si>
    <t>Term Loan | Installment notes</t>
  </si>
  <si>
    <t>Term Loan | Installment notes | Minimum</t>
  </si>
  <si>
    <t>1.30%</t>
  </si>
  <si>
    <t>Term Loan | Installment notes | Maximum</t>
  </si>
  <si>
    <t>8.29%</t>
  </si>
  <si>
    <t>Mortgage notes</t>
  </si>
  <si>
    <t>1.65%</t>
  </si>
  <si>
    <t>Installment notes for stock</t>
  </si>
  <si>
    <t>Installment notes for stock | Minimum</t>
  </si>
  <si>
    <t>3.00%</t>
  </si>
  <si>
    <t>Installment notes for stock | Maximum</t>
  </si>
  <si>
    <t>Revolving credit facilities | Line of Credit</t>
  </si>
  <si>
    <t>Revolving credit facilities | Line of Credit | Minimum</t>
  </si>
  <si>
    <t>0.67%</t>
  </si>
  <si>
    <t>Revolving credit facilities | Line of Credit | Maximum</t>
  </si>
  <si>
    <t>5.50%</t>
  </si>
  <si>
    <t>Long-Term Debt - Senior Notes (Details) - Senior notes</t>
  </si>
  <si>
    <t>Dec. 31, 2017USD ($)tranch</t>
  </si>
  <si>
    <t>Debt instrument face amount</t>
  </si>
  <si>
    <t>Number of tranches | tranch</t>
  </si>
  <si>
    <t>Debt issuance costs</t>
  </si>
  <si>
    <t>Senior Note Maturing December 2025</t>
  </si>
  <si>
    <t>Stated interest rate</t>
  </si>
  <si>
    <t>4.625%</t>
  </si>
  <si>
    <t>Senior Note Maturing December 2027</t>
  </si>
  <si>
    <t>4.875%</t>
  </si>
  <si>
    <t>Long-Term Debt - Term Loans (Details)</t>
  </si>
  <si>
    <t>Nov. 30, 2017</t>
  </si>
  <si>
    <t>Feb. 28, 2018AUD ($)</t>
  </si>
  <si>
    <t>Feb. 28, 2017USD ($)</t>
  </si>
  <si>
    <t>Mar. 31, 2018USD ($)</t>
  </si>
  <si>
    <t>Mar. 31, 2017USD ($)</t>
  </si>
  <si>
    <t>Nov. 30, 2016USD ($)</t>
  </si>
  <si>
    <t>Payments of long-term debt</t>
  </si>
  <si>
    <t>Write off of debt issuance cost</t>
  </si>
  <si>
    <t>Term Loan | Domoferm</t>
  </si>
  <si>
    <t>Long-term debt acquired</t>
  </si>
  <si>
    <t>Term Loan | Minimum | Domoferm</t>
  </si>
  <si>
    <t>Debt instrument, variable rate</t>
  </si>
  <si>
    <t>Term Loan | Maximum | Domoferm</t>
  </si>
  <si>
    <t>3.65%</t>
  </si>
  <si>
    <t>Write off of debt discount</t>
  </si>
  <si>
    <t>Bank fees</t>
  </si>
  <si>
    <t>Debt instrument, interest rate floor</t>
  </si>
  <si>
    <t>1.00%</t>
  </si>
  <si>
    <t>0.00%</t>
  </si>
  <si>
    <t>Debt Instrument, periodic principal repayment percentage</t>
  </si>
  <si>
    <t>0.25%</t>
  </si>
  <si>
    <t>Debt instrument, periodic payment principal amount</t>
  </si>
  <si>
    <t>Long term debt principal amount outstanding</t>
  </si>
  <si>
    <t>Term Loan | Term Loan | LIBOR | Minimum</t>
  </si>
  <si>
    <t>2.75%</t>
  </si>
  <si>
    <t>1.75%</t>
  </si>
  <si>
    <t>Term Loan | Term Loan | LIBOR | Maximum</t>
  </si>
  <si>
    <t>2.00%</t>
  </si>
  <si>
    <t>Term Loan | Australian Facility | Secured Debt</t>
  </si>
  <si>
    <t>Increase in borrowing capacity</t>
  </si>
  <si>
    <t>Unused commitment fee, percentage</t>
  </si>
  <si>
    <t>Term Loan | Australian Facility | BBSY | Minimum | Secured Debt</t>
  </si>
  <si>
    <t>Term Loan | Australian Facility | BBSY | Maximum | Secured Debt</t>
  </si>
  <si>
    <t>1.10%</t>
  </si>
  <si>
    <t>Term Loan | Acquired Facilities | ABS</t>
  </si>
  <si>
    <t>Term Loan | Acquired Facilities | LIBOR | Minimum | ABS</t>
  </si>
  <si>
    <t>1.85%</t>
  </si>
  <si>
    <t>Term Loan | Acquired Facilities | LIBOR | Maximum | ABS</t>
  </si>
  <si>
    <t>Long-Term Debt - Revolving Credit Facilities (Details) kr in Millions</t>
  </si>
  <si>
    <t>Feb. 28, 2018EUR (€)</t>
  </si>
  <si>
    <t>Jan. 31, 2015EUR (€)</t>
  </si>
  <si>
    <t>Dec. 31, 2007</t>
  </si>
  <si>
    <t>Jun. 30, 2018EUR (€)</t>
  </si>
  <si>
    <t>Jun. 30, 2018AUD ($)</t>
  </si>
  <si>
    <t>Feb. 28, 2018USD ($)</t>
  </si>
  <si>
    <t>Acquisitions for 2018</t>
  </si>
  <si>
    <t>Debt instrument, term</t>
  </si>
  <si>
    <t>30 years</t>
  </si>
  <si>
    <t>Notes payable | Installment notes</t>
  </si>
  <si>
    <t>Notes payable | Installment notes | Acquisitions for 2018</t>
  </si>
  <si>
    <t>Notes payable | Minimum | Installment notes</t>
  </si>
  <si>
    <t>Notes payable | Minimum | Installment notes | Acquisitions for 2018</t>
  </si>
  <si>
    <t>Notes payable | Maximum | Installment notes</t>
  </si>
  <si>
    <t>Notes payable | Maximum | Installment notes | Acquisitions for 2018</t>
  </si>
  <si>
    <t>5 years</t>
  </si>
  <si>
    <t>Revolving credit facilities</t>
  </si>
  <si>
    <t>Borrowing availability</t>
  </si>
  <si>
    <t>Revolving credit facilities | ABS</t>
  </si>
  <si>
    <t>Revolving credit facilities | ABL Facility</t>
  </si>
  <si>
    <t>Additional potential line Of credit threshold</t>
  </si>
  <si>
    <t>Revolving credit facilities | Australia senior secured credit facility</t>
  </si>
  <si>
    <t>Commitment fee</t>
  </si>
  <si>
    <t>1.15%</t>
  </si>
  <si>
    <t>Overdraft fee</t>
  </si>
  <si>
    <t>Revolving credit facilities | Euro revolving facility</t>
  </si>
  <si>
    <t>Line of credit outstanding</t>
  </si>
  <si>
    <t>Maximum borrowing capacity | €</t>
  </si>
  <si>
    <t>Maximum additional borrowings | €</t>
  </si>
  <si>
    <t>Revolving credit facilities | Other Facilities | ABS</t>
  </si>
  <si>
    <t>Maximum borrowing capacity</t>
  </si>
  <si>
    <t>Revolving credit facilities | Other Facilities | Domoferm International GmbH</t>
  </si>
  <si>
    <t>Revolving credit facilities | Minimum | Other Facilities | Domoferm International GmbH</t>
  </si>
  <si>
    <t>Revolving credit facilities | Maximum | Other Facilities | Domoferm International GmbH</t>
  </si>
  <si>
    <t>1.98%</t>
  </si>
  <si>
    <t>Revolving credit facilities | LIBOR | Minimum | Other Facilities | ABS</t>
  </si>
  <si>
    <t>1.40%</t>
  </si>
  <si>
    <t>Revolving credit facilities | LIBOR | Maximum | Other Facilities | ABS</t>
  </si>
  <si>
    <t>1.90%</t>
  </si>
  <si>
    <t>Revolving credit facilities | BBSY | Australia senior secured credit facility</t>
  </si>
  <si>
    <t>0.75%</t>
  </si>
  <si>
    <t>Revolving credit facilities | IBOR | Euro revolving facility</t>
  </si>
  <si>
    <t>2.50%</t>
  </si>
  <si>
    <t>Revolving credit facilities | Line of Credit | ABL Facility</t>
  </si>
  <si>
    <t>0.38%</t>
  </si>
  <si>
    <t>Revolving credit facilities | Line of Credit | LIBOR | Minimum</t>
  </si>
  <si>
    <t>1.50%</t>
  </si>
  <si>
    <t>Revolving credit facilities | Line of Credit | LIBOR | Minimum | ABL Facility</t>
  </si>
  <si>
    <t>Revolving credit facilities | Line of Credit | LIBOR | Maximum</t>
  </si>
  <si>
    <t>Revolving credit facilities | Line of Credit | LIBOR | Maximum | ABL Facility</t>
  </si>
  <si>
    <t>Revolving credit facilities | Electronic payaway | Australia senior secured credit facility</t>
  </si>
  <si>
    <t>Revolving credit facilities | Asset financing | Australia senior secured credit facility</t>
  </si>
  <si>
    <t>Revolving credit facilities | Commercial credit card | Australia senior secured credit facility</t>
  </si>
  <si>
    <t>Revolving credit facilities | Overdraft | Australia senior secured credit facility</t>
  </si>
  <si>
    <t>Revolving credit facilities | Letter of Credit | Euro revolving facility</t>
  </si>
  <si>
    <t>Interchangeable facility | Line of Credit | Australia senior secured credit facility</t>
  </si>
  <si>
    <t>Income Taxes - Narratives (Details) - USD ($) $ in Thousands</t>
  </si>
  <si>
    <t>Operating Loss Carryforwards</t>
  </si>
  <si>
    <t>Effective rate for continuing operations (percent)</t>
  </si>
  <si>
    <t>39.50%</t>
  </si>
  <si>
    <t>27.90%</t>
  </si>
  <si>
    <t>20.40%</t>
  </si>
  <si>
    <t>Effective income tax expense (benefit) related to share based compensation</t>
  </si>
  <si>
    <t>Increase for tax positions taken during the current period</t>
  </si>
  <si>
    <t>Tax benefit from the exercise of stock options</t>
  </si>
  <si>
    <t>Interest expense from uncertain tax positions</t>
  </si>
  <si>
    <t>Effective income tax rate reconciliation, revenue basis adjustments</t>
  </si>
  <si>
    <t>Unrecognized tax benefits</t>
  </si>
  <si>
    <t>Tax Cuts And Jobs Act, additional income tax expense impacting deferred tax assets</t>
  </si>
  <si>
    <t>Tax Cuts and Jobs Act, incomplete accounting, transition tax for accumulated foreign earnings, income tax</t>
  </si>
  <si>
    <t>Foreign source dividends</t>
  </si>
  <si>
    <t>Continuing operations</t>
  </si>
  <si>
    <t>Segment Information - Narratives (Details) $ in Thousands</t>
  </si>
  <si>
    <t>Jun. 30, 2018USD ($)segment</t>
  </si>
  <si>
    <t>Number of reportable segments | segment</t>
  </si>
  <si>
    <t>Inventory write-down</t>
  </si>
  <si>
    <t>Inventory adjustment</t>
  </si>
  <si>
    <t>Legal fees</t>
  </si>
  <si>
    <t>Secondary offering</t>
  </si>
  <si>
    <t>Executive compensation expense</t>
  </si>
  <si>
    <t>Consolidating cost</t>
  </si>
  <si>
    <t>Business exit costs</t>
  </si>
  <si>
    <t>IPO cost</t>
  </si>
  <si>
    <t>Gain on the settlement of contract</t>
  </si>
  <si>
    <t>Segment Information - Reportable Segment (Details) - USD ($) $ in Thousands</t>
  </si>
  <si>
    <t>Segment Reporting Information, Profit (Loss)</t>
  </si>
  <si>
    <t>Adjusted EBITDA</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Loss (gain) on sale of property and equipment</t>
  </si>
  <si>
    <t>Non-cash foreign exchange transaction/translation (income) loss</t>
  </si>
  <si>
    <t>Other non-cash expenses</t>
  </si>
  <si>
    <t>Other items</t>
  </si>
  <si>
    <t>Costs relating to debt restructuring, debt refinancing</t>
  </si>
  <si>
    <t>Capital Stock - Narratives (Details) - USD ($) $ / shares in Units, $ in Thousands</t>
  </si>
  <si>
    <t>Feb. 01, 2017</t>
  </si>
  <si>
    <t>Jan. 31, 2017</t>
  </si>
  <si>
    <t>Jan. 03, 2017</t>
  </si>
  <si>
    <t>Class of Stock</t>
  </si>
  <si>
    <t>Shares held in employee trust (shares)</t>
  </si>
  <si>
    <t>Shares held in employee trust (value)</t>
  </si>
  <si>
    <t>Cost associated with initial public offering</t>
  </si>
  <si>
    <t>Capitalized initial public offering cost</t>
  </si>
  <si>
    <t>Share authorized for repurchase (shares)</t>
  </si>
  <si>
    <t>Shares repurchased (usd per share)</t>
  </si>
  <si>
    <t>Revenue Recognition - Deferred Revenue (Details) $ in Thousands</t>
  </si>
  <si>
    <t>Change in Contract with Customer, Liability</t>
  </si>
  <si>
    <t>Increases due to cash received</t>
  </si>
  <si>
    <t>Revenue recognized during the period</t>
  </si>
  <si>
    <t>Earnings Per Share - Basic Loss Per Share Calculation (Details) - USD ($) $ / shares in Units, $ in Thousands</t>
  </si>
  <si>
    <t>Earnings per share basic:</t>
  </si>
  <si>
    <t>Income from continuing operations</t>
  </si>
  <si>
    <t>Income from continuing operations and equity earnings of non-consolidated entities</t>
  </si>
  <si>
    <t>Undeclared Series A Convertible Preferred Stock dividends</t>
  </si>
  <si>
    <t>Weighted average outstanding shares of common stock basic (shares)</t>
  </si>
  <si>
    <t>Net income per share - basic (usd per share)</t>
  </si>
  <si>
    <t>Earnings Per Share - Diluted Loss Per Share Calculation (Details) - USD ($) $ / shares in Units, $ in Thousands</t>
  </si>
  <si>
    <t>Earnings per share diluted:</t>
  </si>
  <si>
    <t>Net income attributable to common shareholders - basic and diluted</t>
  </si>
  <si>
    <t>Restricted stock units and options to purchase common stock (shares)</t>
  </si>
  <si>
    <t>Weighted average outstanding shares of common stock diluted (shares)</t>
  </si>
  <si>
    <t>Net income per share - diluted (usd per share)</t>
  </si>
  <si>
    <t>Earnings Per Share - Potentially Dilutive Securities (Details) - shares</t>
  </si>
  <si>
    <t>RSUs</t>
  </si>
  <si>
    <t>Incremental Weighted Average Shares Attributable to Dilutive Effect</t>
  </si>
  <si>
    <t>Antidilutive securities excluded from computation of diluted earnings per share</t>
  </si>
  <si>
    <t>Performance share units</t>
  </si>
  <si>
    <t>Common stock | Stock options</t>
  </si>
  <si>
    <t>Stock Compensation - Narratives (Details) - USD ($) $ in Millions</t>
  </si>
  <si>
    <t>Share-based Compensation Arrangement by Share-based Payment Award</t>
  </si>
  <si>
    <t>Stock compensation not yet recognized</t>
  </si>
  <si>
    <t>Recognition period for stock compensation not yet recognized</t>
  </si>
  <si>
    <t>2 years 1 month 6 days</t>
  </si>
  <si>
    <t>Stock Incentive Plan | Stock options</t>
  </si>
  <si>
    <t>Shares issued (shares)</t>
  </si>
  <si>
    <t>Stock Incentive Plan | RSUs</t>
  </si>
  <si>
    <t>Stock Incentive Plan | Common Stock</t>
  </si>
  <si>
    <t>Share-based compensation shares authorized (shares)</t>
  </si>
  <si>
    <t>Stock Incentive Plan | B-1 Common Stock</t>
  </si>
  <si>
    <t>Omnibus Equity Plan</t>
  </si>
  <si>
    <t>Stock Compensation - Activity (Details) - $ / shares</t>
  </si>
  <si>
    <t>Options Activity</t>
  </si>
  <si>
    <t>Options canceled (shares)</t>
  </si>
  <si>
    <t>Forfeited (shares)</t>
  </si>
  <si>
    <t>Options exercised (shares)</t>
  </si>
  <si>
    <t>Options Weighted Average Exercise Price</t>
  </si>
  <si>
    <t>Options granted, weighted average exercise price (usd per share)</t>
  </si>
  <si>
    <t>Options forfeited, weighted average exercise price (usd per share)</t>
  </si>
  <si>
    <t>Options exercised, weighted average exercise price (usd per share)</t>
  </si>
  <si>
    <t>RSUs | Non-employee directors</t>
  </si>
  <si>
    <t>Equity Awards Other Than Options</t>
  </si>
  <si>
    <t>Equity instruments granted (shares)</t>
  </si>
  <si>
    <t>Equity instruments granted, weighted average exercise price (usd per share)</t>
  </si>
  <si>
    <t>RSUs | Employee</t>
  </si>
  <si>
    <t>PSU's | Employee</t>
  </si>
  <si>
    <t>Impairment and Restructuring Charges - Narratives (Details) - USD ($) $ in Thousands</t>
  </si>
  <si>
    <t>Apr. 01, 2017</t>
  </si>
  <si>
    <t>Restructuring Cost and Reserve</t>
  </si>
  <si>
    <t>Decrease to restructuring expense</t>
  </si>
  <si>
    <t>Restructuring reserve, current</t>
  </si>
  <si>
    <t>Restructuring accrual</t>
  </si>
  <si>
    <t>Facility closing</t>
  </si>
  <si>
    <t>Personnel restructuring</t>
  </si>
  <si>
    <t>Lease termination</t>
  </si>
  <si>
    <t>Other restructuring</t>
  </si>
  <si>
    <t>Australasia | Facility closing</t>
  </si>
  <si>
    <t>Impairment and Restructuring Charges - Summary (Details) - USD ($) $ in Thousands</t>
  </si>
  <si>
    <t>Impairments</t>
  </si>
  <si>
    <t>Restructuring charges, net of fair value adjustment gains</t>
  </si>
  <si>
    <t>Total impairment and restructuring charges</t>
  </si>
  <si>
    <t>Impairment and Restructuring Charges - Restructuring Accrual (Details) - USD ($) $ in Thousands</t>
  </si>
  <si>
    <t>Restructuring Reserve</t>
  </si>
  <si>
    <t>Beginning Accrual Balance</t>
  </si>
  <si>
    <t>Additions Charged to Expense</t>
  </si>
  <si>
    <t>Payments or Utilization</t>
  </si>
  <si>
    <t>Ending Accrual Balance</t>
  </si>
  <si>
    <t>Severance and sales restructuring costs</t>
  </si>
  <si>
    <t>Disposal of property and equipment</t>
  </si>
  <si>
    <t>Lease obligations and other</t>
  </si>
  <si>
    <t>Other (Income) Expense (Details) - USD ($) $ in Thousands</t>
  </si>
  <si>
    <t>Foreign currency (gains) losses</t>
  </si>
  <si>
    <t>Pension benefit expense</t>
  </si>
  <si>
    <t>Settlement of contract escrow</t>
  </si>
  <si>
    <t>Total other (income) expense</t>
  </si>
  <si>
    <t>Derivative Financial Instruments - Narratives (Details) - USD ($) $ in Thousands</t>
  </si>
  <si>
    <t>Jul. 01, 2015</t>
  </si>
  <si>
    <t>Notional Disclosures</t>
  </si>
  <si>
    <t>Borrowings on long-term debt</t>
  </si>
  <si>
    <t>Derivative instrument losses recognized in OCI</t>
  </si>
  <si>
    <t>Notes payable | Term Loan</t>
  </si>
  <si>
    <t>Interest Rate Swap One</t>
  </si>
  <si>
    <t>Notional amount</t>
  </si>
  <si>
    <t>Interest Rate Swap Two</t>
  </si>
  <si>
    <t>Not Designated as Hedging Instrument | Foreign Exchange Contracts, Forecasted Transaction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Derivate instrument gain (loss)</t>
  </si>
  <si>
    <t>Designated as Hedging Instrument | Interest rate swap</t>
  </si>
  <si>
    <t>Cash Flow Hedge | Designated as Hedging Instrument | December 2016 - December 2017</t>
  </si>
  <si>
    <t>Loss on extinguishment of debt</t>
  </si>
  <si>
    <t>Derivative Financial Instruments - Interest Rate (Details) - Derivatives designated as hedging instruments: - Cash Flow Hedge - USD ($) $ in Thousands</t>
  </si>
  <si>
    <t>December 2015 - June 2016</t>
  </si>
  <si>
    <t>Notional</t>
  </si>
  <si>
    <t>Weighted Average Rate</t>
  </si>
  <si>
    <t>1.997%</t>
  </si>
  <si>
    <t>June 2016 - September 2016</t>
  </si>
  <si>
    <t>2.054%</t>
  </si>
  <si>
    <t>September 2016 - December 2016</t>
  </si>
  <si>
    <t>2.161%</t>
  </si>
  <si>
    <t>December 2016 - December 2017</t>
  </si>
  <si>
    <t>2.188%</t>
  </si>
  <si>
    <t>Derivative Financial Instruments - Fair Value (Details) - Derivatives not designated as hedging instruments: - Foreign currency forward contracts - USD ($) $ in Thousands</t>
  </si>
  <si>
    <t>Derivative Asset, Fair Value, Amount Not Offset Against Collateral</t>
  </si>
  <si>
    <t>Foreign currency forward contracts</t>
  </si>
  <si>
    <t>Fair value, gross liability</t>
  </si>
  <si>
    <t>Fair Value Measurements - Financial Assets and Liabilities (Details) - Recurring - USD ($) $ in Thousands</t>
  </si>
  <si>
    <t>Fair Value, Balance Sheet Grouping, Financial Statement Captions</t>
  </si>
  <si>
    <t>Cash equivalents</t>
  </si>
  <si>
    <t>Derivative assets, recorded in other current assets</t>
  </si>
  <si>
    <t>Derivative liabilities, recorded in accrued expenses and deferred credits</t>
  </si>
  <si>
    <t>Fair Value Measurements - Non-Financial Assets and Liabilities (Details) - Nonrecurring - USD ($) $ in Thousands</t>
  </si>
  <si>
    <t>Fair Value, Assets Measured on Nonrecurring Basis</t>
  </si>
  <si>
    <t>Closed operations</t>
  </si>
  <si>
    <t>Changes Measurement</t>
  </si>
  <si>
    <t>Fair Value of Financial Instruments - Narratives (Details) - USD ($) $ in Millions</t>
  </si>
  <si>
    <t>Debt</t>
  </si>
  <si>
    <t>Long term fixed debt fair value adjustment</t>
  </si>
  <si>
    <t>Commitment and Contingencies - Litigation (Details) - Steve and Sons - USD ($) $ in Millions</t>
  </si>
  <si>
    <t>May 11, 2018</t>
  </si>
  <si>
    <t>Feb. 15, 2018</t>
  </si>
  <si>
    <t>Loss Contingencies</t>
  </si>
  <si>
    <t>Settlement proceeds awarded</t>
  </si>
  <si>
    <t>Settlement One</t>
  </si>
  <si>
    <t>Damages awarded to plaintiff</t>
  </si>
  <si>
    <t>Settlement Two</t>
  </si>
  <si>
    <t>Commitment and Contingencies - Self-In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Indemnification (Details)</t>
  </si>
  <si>
    <t>Indemnification. term</t>
  </si>
  <si>
    <t>3 years</t>
  </si>
  <si>
    <t>Commitment and Contingencies - Performance Bond and Letter of Credit (Details) - USD ($) $ in Thousands</t>
  </si>
  <si>
    <t>Self-insurance workers’ compensation</t>
  </si>
  <si>
    <t>Environmental</t>
  </si>
  <si>
    <t>Liability and other insurance</t>
  </si>
  <si>
    <t>Other</t>
  </si>
  <si>
    <t>Total outstanding performance bonds and stand-by letters of credit</t>
  </si>
  <si>
    <t>Commitment and Contingencies - Environmental Contingencies (Details) - USD ($)</t>
  </si>
  <si>
    <t>Dec. 31, 2008</t>
  </si>
  <si>
    <t>Site Contingency</t>
  </si>
  <si>
    <t>Environmental loss contingencies, current</t>
  </si>
  <si>
    <t>Environmental loss contingencies, non-current</t>
  </si>
  <si>
    <t>WADOE</t>
  </si>
  <si>
    <t>Environmental loss contingencies</t>
  </si>
  <si>
    <t>NRD</t>
  </si>
  <si>
    <t>Payment for legal settlement</t>
  </si>
  <si>
    <t>Insurance covered litigation expense</t>
  </si>
  <si>
    <t>PaDEP</t>
  </si>
  <si>
    <t>Collateralized bond</t>
  </si>
  <si>
    <t>Commitment and Contingencies - Service Agreements (Details) $ in Millions</t>
  </si>
  <si>
    <t>Jan. 02, 2018USD ($)</t>
  </si>
  <si>
    <t>Service agreement payments</t>
  </si>
  <si>
    <t>Employee Retirement and Pension Benefits - Components of Pension Benefit/ Expense (Details) - U.S. - USD ($) $ in Thousands</t>
  </si>
  <si>
    <t>Administrative cost</t>
  </si>
  <si>
    <t>Interest cost</t>
  </si>
  <si>
    <t>Expected return on plan assets</t>
  </si>
  <si>
    <t>Amortization of net actuarial pension loss</t>
  </si>
  <si>
    <t>Expected future compensation</t>
  </si>
  <si>
    <t>Employee Retirement and Pension Benefits - Narratives (Details) - U.S. - USD ($) $ in Thousands</t>
  </si>
  <si>
    <t>Company contribution</t>
  </si>
  <si>
    <t>Supplemental Cash Flow Information (Details) - USD ($) $ in Thousands</t>
  </si>
  <si>
    <t>Non-cash Investing Activities:</t>
  </si>
  <si>
    <t>Property, equipment and intangibles purchased in accounts payable</t>
  </si>
  <si>
    <t>Property and equipment purchased for debt</t>
  </si>
  <si>
    <t>Customer accounts receivable converted to notes receivable</t>
  </si>
  <si>
    <t>Cash Financing Activities:</t>
  </si>
  <si>
    <t>Proceeds from issuance of new debt, net of discount</t>
  </si>
  <si>
    <t>Payments of debt issuance and extinguishment costs, including underwriting fees</t>
  </si>
  <si>
    <t>Non-cash Financing Activities:</t>
  </si>
  <si>
    <t>Prepaid insurance funded through short-term debt borrowings</t>
  </si>
  <si>
    <t>Costs associated with initial public offering formerly capitalized in prepaid expenses</t>
  </si>
  <si>
    <t>Shares surrendered for tax obligations for employee share-based transactions in accrued liabilities</t>
  </si>
  <si>
    <t>Accounts payable converted to installment notes</t>
  </si>
  <si>
    <t>Other Supplemental Cash Flow Information:</t>
  </si>
  <si>
    <t>Cash taxes paid, net of refunds</t>
  </si>
  <si>
    <t>Cash interest pai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kr &quot;#,##0.0_);_(&quot;kr &quot;(#,##0.0)" numFmtId="167"/>
    <numFmt formatCode="_(&quot;€ &quot;#,##0_);_(&quot;€ &quot;(#,##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33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4929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74</v>
      </c>
      <c r="B1" s="2" t="s">
        <v>875</v>
      </c>
      <c r="C1" s="2" t="s">
        <v>876</v>
      </c>
    </row>
    <row r="2" spans="1:3">
      <c r="A2" s="3" t="s">
        <v>877</v>
      </c>
    </row>
    <row r="3" spans="1:3">
      <c r="A3" s="4" t="s">
        <v>878</v>
      </c>
      <c r="B3" s="10" t="n">
        <v>1.2</v>
      </c>
    </row>
    <row r="4" spans="1:3">
      <c r="A4" s="4" t="s">
        <v>879</v>
      </c>
    </row>
    <row r="5" spans="1:3">
      <c r="A5" s="3" t="s">
        <v>877</v>
      </c>
    </row>
    <row r="6" spans="1:3">
      <c r="A6" s="4" t="s">
        <v>880</v>
      </c>
      <c r="C6" s="10" t="n">
        <v>12.2</v>
      </c>
    </row>
    <row r="7" spans="1:3">
      <c r="A7" s="4" t="s">
        <v>881</v>
      </c>
    </row>
    <row r="8" spans="1:3">
      <c r="A8" s="3" t="s">
        <v>877</v>
      </c>
    </row>
    <row r="9" spans="1:3">
      <c r="A9" s="4" t="s">
        <v>880</v>
      </c>
      <c r="C9" s="10" t="n">
        <v>4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64</v>
      </c>
    </row>
    <row r="3" spans="1:3">
      <c r="A3" s="3" t="s">
        <v>877</v>
      </c>
    </row>
    <row r="4" spans="1:3">
      <c r="A4" s="4" t="s">
        <v>883</v>
      </c>
      <c r="B4" s="10" t="n">
        <v>73.3</v>
      </c>
      <c r="C4" s="10" t="n">
        <v>73.3</v>
      </c>
    </row>
    <row r="5" spans="1:3">
      <c r="A5" s="4" t="s">
        <v>884</v>
      </c>
    </row>
    <row r="6" spans="1:3">
      <c r="A6" s="3" t="s">
        <v>877</v>
      </c>
    </row>
    <row r="7" spans="1:3">
      <c r="A7" s="4" t="s">
        <v>885</v>
      </c>
      <c r="B7" s="5" t="n">
        <v>3</v>
      </c>
    </row>
    <row r="8" spans="1:3">
      <c r="A8" s="4" t="s">
        <v>886</v>
      </c>
    </row>
    <row r="9" spans="1:3">
      <c r="A9" s="3" t="s">
        <v>877</v>
      </c>
    </row>
    <row r="10" spans="1:3">
      <c r="A10" s="4" t="s">
        <v>885</v>
      </c>
      <c r="B10" s="14" t="n">
        <v>0.5</v>
      </c>
    </row>
    <row r="11" spans="1:3">
      <c r="A11" s="4" t="s">
        <v>887</v>
      </c>
    </row>
    <row r="12" spans="1:3">
      <c r="A12" s="3" t="s">
        <v>877</v>
      </c>
    </row>
    <row r="13" spans="1:3">
      <c r="A13" s="4" t="s">
        <v>885</v>
      </c>
      <c r="B13" s="5" t="n">
        <v>250</v>
      </c>
    </row>
    <row r="14" spans="1:3">
      <c r="A14" s="4" t="s">
        <v>888</v>
      </c>
    </row>
    <row r="15" spans="1:3">
      <c r="A15" s="3" t="s">
        <v>877</v>
      </c>
    </row>
    <row r="16" spans="1:3">
      <c r="A16" s="4" t="s">
        <v>885</v>
      </c>
      <c r="B16" s="7" t="n">
        <v>25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889</v>
      </c>
      <c r="B1" s="2" t="s">
        <v>1</v>
      </c>
    </row>
    <row r="2" spans="1:2">
      <c r="B2" s="2" t="s">
        <v>2</v>
      </c>
    </row>
    <row r="3" spans="1:2">
      <c r="A3" s="4" t="s">
        <v>543</v>
      </c>
    </row>
    <row r="4" spans="1:2">
      <c r="A4" s="3" t="s">
        <v>877</v>
      </c>
    </row>
    <row r="5" spans="1:2">
      <c r="A5" s="4" t="s">
        <v>890</v>
      </c>
      <c r="B5" s="4" t="s">
        <v>545</v>
      </c>
    </row>
    <row r="6" spans="1:2">
      <c r="A6" s="4" t="s">
        <v>546</v>
      </c>
    </row>
    <row r="7" spans="1:2">
      <c r="A7" s="3" t="s">
        <v>877</v>
      </c>
    </row>
    <row r="8" spans="1:2">
      <c r="A8" s="4" t="s">
        <v>890</v>
      </c>
      <c r="B8" s="4" t="s">
        <v>89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4</v>
      </c>
    </row>
    <row r="2" spans="1:3">
      <c r="A2" s="3" t="s">
        <v>256</v>
      </c>
    </row>
    <row r="3" spans="1:3">
      <c r="A3" s="4" t="s">
        <v>893</v>
      </c>
      <c r="B3" s="7" t="n">
        <v>21072</v>
      </c>
      <c r="C3" s="7" t="n">
        <v>21072</v>
      </c>
    </row>
    <row r="4" spans="1:3">
      <c r="A4" s="4" t="s">
        <v>894</v>
      </c>
      <c r="B4" s="5" t="n">
        <v>14552</v>
      </c>
      <c r="C4" s="5" t="n">
        <v>14452</v>
      </c>
    </row>
    <row r="5" spans="1:3">
      <c r="A5" s="4" t="s">
        <v>895</v>
      </c>
      <c r="B5" s="5" t="n">
        <v>12451</v>
      </c>
      <c r="C5" s="5" t="n">
        <v>12900</v>
      </c>
    </row>
    <row r="6" spans="1:3">
      <c r="A6" s="4" t="s">
        <v>896</v>
      </c>
      <c r="B6" s="5" t="n">
        <v>10715</v>
      </c>
      <c r="C6" s="5" t="n">
        <v>6650</v>
      </c>
    </row>
    <row r="7" spans="1:3">
      <c r="A7" s="4" t="s">
        <v>897</v>
      </c>
      <c r="B7" s="7" t="n">
        <v>58790</v>
      </c>
      <c r="C7" s="7" t="n">
        <v>550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898</v>
      </c>
      <c r="B1" s="2" t="s">
        <v>472</v>
      </c>
    </row>
    <row r="2" spans="1:5">
      <c r="B2" s="2" t="s">
        <v>433</v>
      </c>
      <c r="C2" s="2" t="s">
        <v>2</v>
      </c>
      <c r="D2" s="2" t="s">
        <v>64</v>
      </c>
      <c r="E2" s="2" t="s">
        <v>899</v>
      </c>
    </row>
    <row r="3" spans="1:5">
      <c r="A3" s="3" t="s">
        <v>900</v>
      </c>
    </row>
    <row r="4" spans="1:5">
      <c r="A4" s="4" t="s">
        <v>901</v>
      </c>
      <c r="C4" s="7" t="n">
        <v>500000</v>
      </c>
      <c r="D4" s="7" t="n">
        <v>500000</v>
      </c>
    </row>
    <row r="5" spans="1:5">
      <c r="A5" s="4" t="s">
        <v>902</v>
      </c>
      <c r="C5" s="5" t="n">
        <v>0</v>
      </c>
      <c r="D5" s="7" t="n">
        <v>100000</v>
      </c>
    </row>
    <row r="6" spans="1:5">
      <c r="A6" s="4" t="s">
        <v>903</v>
      </c>
    </row>
    <row r="7" spans="1:5">
      <c r="A7" s="3" t="s">
        <v>900</v>
      </c>
    </row>
    <row r="8" spans="1:5">
      <c r="A8" s="4" t="s">
        <v>904</v>
      </c>
      <c r="E8" s="7" t="n">
        <v>500000</v>
      </c>
    </row>
    <row r="9" spans="1:5">
      <c r="A9" s="4" t="s">
        <v>905</v>
      </c>
    </row>
    <row r="10" spans="1:5">
      <c r="A10" s="3" t="s">
        <v>900</v>
      </c>
    </row>
    <row r="11" spans="1:5">
      <c r="A11" s="4" t="s">
        <v>906</v>
      </c>
      <c r="B11" s="7" t="n">
        <v>1300000</v>
      </c>
    </row>
    <row r="12" spans="1:5">
      <c r="A12" s="4" t="s">
        <v>907</v>
      </c>
      <c r="B12" s="7" t="n">
        <v>1100000</v>
      </c>
    </row>
    <row r="13" spans="1:5">
      <c r="A13" s="4" t="s">
        <v>908</v>
      </c>
    </row>
    <row r="14" spans="1:5">
      <c r="A14" s="3" t="s">
        <v>900</v>
      </c>
    </row>
    <row r="15" spans="1:5">
      <c r="A15" s="4" t="s">
        <v>909</v>
      </c>
      <c r="C15" s="7" t="n">
        <v>11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910</v>
      </c>
      <c r="B1" s="2" t="s">
        <v>911</v>
      </c>
    </row>
    <row r="2" spans="1:2">
      <c r="A2" s="3" t="s">
        <v>256</v>
      </c>
    </row>
    <row r="3" spans="1:2">
      <c r="A3" s="4" t="s">
        <v>912</v>
      </c>
      <c r="B3" s="10" t="n">
        <v>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23</v>
      </c>
      <c r="D1" s="2" t="s">
        <v>1</v>
      </c>
    </row>
    <row r="2" spans="1:5">
      <c r="B2" s="2" t="s">
        <v>2</v>
      </c>
      <c r="C2" s="2" t="s">
        <v>24</v>
      </c>
      <c r="D2" s="2" t="s">
        <v>2</v>
      </c>
      <c r="E2" s="2" t="s">
        <v>24</v>
      </c>
    </row>
    <row r="3" spans="1:5">
      <c r="A3" s="3" t="s">
        <v>349</v>
      </c>
    </row>
    <row r="4" spans="1:5">
      <c r="A4" s="4" t="s">
        <v>914</v>
      </c>
      <c r="B4" s="7" t="n">
        <v>825</v>
      </c>
      <c r="C4" s="7" t="n">
        <v>825</v>
      </c>
      <c r="D4" s="7" t="n">
        <v>1650</v>
      </c>
      <c r="E4" s="7" t="n">
        <v>1650</v>
      </c>
    </row>
    <row r="5" spans="1:5">
      <c r="A5" s="4" t="s">
        <v>915</v>
      </c>
      <c r="B5" s="5" t="n">
        <v>3350</v>
      </c>
      <c r="C5" s="5" t="n">
        <v>3350</v>
      </c>
      <c r="D5" s="5" t="n">
        <v>6700</v>
      </c>
      <c r="E5" s="5" t="n">
        <v>6700</v>
      </c>
    </row>
    <row r="6" spans="1:5">
      <c r="A6" s="4" t="s">
        <v>916</v>
      </c>
      <c r="B6" s="5" t="n">
        <v>-4525</v>
      </c>
      <c r="C6" s="5" t="n">
        <v>-4525</v>
      </c>
      <c r="D6" s="5" t="n">
        <v>-9050</v>
      </c>
      <c r="E6" s="5" t="n">
        <v>-9050</v>
      </c>
    </row>
    <row r="7" spans="1:5">
      <c r="A7" s="4" t="s">
        <v>917</v>
      </c>
      <c r="B7" s="5" t="n">
        <v>3000</v>
      </c>
      <c r="C7" s="5" t="n">
        <v>3000</v>
      </c>
      <c r="D7" s="5" t="n">
        <v>6000</v>
      </c>
      <c r="E7" s="5" t="n">
        <v>6000</v>
      </c>
    </row>
    <row r="8" spans="1:5">
      <c r="A8" s="4" t="s">
        <v>827</v>
      </c>
      <c r="B8" s="5" t="n">
        <v>2650</v>
      </c>
      <c r="C8" s="7" t="n">
        <v>2650</v>
      </c>
      <c r="D8" s="5" t="n">
        <v>5300</v>
      </c>
      <c r="E8" s="7" t="n">
        <v>5300</v>
      </c>
    </row>
    <row r="9" spans="1:5">
      <c r="A9" s="4" t="s">
        <v>918</v>
      </c>
      <c r="B9" s="7" t="n">
        <v>2800</v>
      </c>
      <c r="D9" s="7" t="n">
        <v>28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23</v>
      </c>
      <c r="D1" s="2" t="s">
        <v>1</v>
      </c>
    </row>
    <row r="2" spans="1:5">
      <c r="B2" s="2" t="s">
        <v>2</v>
      </c>
      <c r="C2" s="2" t="s">
        <v>24</v>
      </c>
      <c r="D2" s="2" t="s">
        <v>2</v>
      </c>
      <c r="E2" s="2" t="s">
        <v>24</v>
      </c>
    </row>
    <row r="3" spans="1:5">
      <c r="A3" s="3" t="s">
        <v>349</v>
      </c>
    </row>
    <row r="4" spans="1:5">
      <c r="A4" s="4" t="s">
        <v>920</v>
      </c>
      <c r="B4" s="7" t="n">
        <v>1400</v>
      </c>
      <c r="C4" s="7" t="n">
        <v>0</v>
      </c>
      <c r="D4" s="7" t="n">
        <v>1400</v>
      </c>
      <c r="E4" s="7" t="n">
        <v>0</v>
      </c>
    </row>
    <row r="5" spans="1:5">
      <c r="A5" s="4" t="s">
        <v>918</v>
      </c>
      <c r="B5" s="5" t="n">
        <v>2800</v>
      </c>
      <c r="D5" s="5" t="n">
        <v>2800</v>
      </c>
    </row>
    <row r="6" spans="1:5">
      <c r="A6" s="4" t="s">
        <v>827</v>
      </c>
      <c r="B6" s="7" t="n">
        <v>2650</v>
      </c>
      <c r="C6" s="7" t="n">
        <v>2650</v>
      </c>
      <c r="D6" s="7" t="n">
        <v>5300</v>
      </c>
      <c r="E6" s="7" t="n">
        <v>53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24</v>
      </c>
    </row>
    <row r="3" spans="1:3">
      <c r="A3" s="3" t="s">
        <v>922</v>
      </c>
    </row>
    <row r="4" spans="1:3">
      <c r="A4" s="4" t="s">
        <v>923</v>
      </c>
      <c r="B4" s="7" t="n">
        <v>3000</v>
      </c>
      <c r="C4" s="7" t="n">
        <v>8731</v>
      </c>
    </row>
    <row r="5" spans="1:3">
      <c r="A5" s="4" t="s">
        <v>924</v>
      </c>
      <c r="B5" s="5" t="n">
        <v>5246</v>
      </c>
      <c r="C5" s="5" t="n">
        <v>91</v>
      </c>
    </row>
    <row r="6" spans="1:3">
      <c r="A6" s="4" t="s">
        <v>925</v>
      </c>
      <c r="B6" s="5" t="n">
        <v>110</v>
      </c>
      <c r="C6" s="5" t="n">
        <v>229</v>
      </c>
    </row>
    <row r="7" spans="1:3">
      <c r="A7" s="3" t="s">
        <v>926</v>
      </c>
    </row>
    <row r="8" spans="1:3">
      <c r="A8" s="4" t="s">
        <v>927</v>
      </c>
      <c r="B8" s="5" t="n">
        <v>38823</v>
      </c>
      <c r="C8" s="5" t="n">
        <v>0</v>
      </c>
    </row>
    <row r="9" spans="1:3">
      <c r="A9" s="4" t="s">
        <v>833</v>
      </c>
      <c r="B9" s="5" t="n">
        <v>141307</v>
      </c>
      <c r="C9" s="5" t="n">
        <v>94</v>
      </c>
    </row>
    <row r="10" spans="1:3">
      <c r="A10" s="4" t="s">
        <v>604</v>
      </c>
      <c r="B10" s="5" t="n">
        <v>-10237</v>
      </c>
      <c r="C10" s="5" t="n">
        <v>-384220</v>
      </c>
    </row>
    <row r="11" spans="1:3">
      <c r="A11" s="4" t="s">
        <v>928</v>
      </c>
      <c r="B11" s="5" t="n">
        <v>-72</v>
      </c>
      <c r="C11" s="5" t="n">
        <v>-1144</v>
      </c>
    </row>
    <row r="12" spans="1:3">
      <c r="A12" s="4" t="s">
        <v>180</v>
      </c>
      <c r="B12" s="5" t="n">
        <v>169821</v>
      </c>
      <c r="C12" s="5" t="n">
        <v>-385270</v>
      </c>
    </row>
    <row r="13" spans="1:3">
      <c r="A13" s="3" t="s">
        <v>929</v>
      </c>
    </row>
    <row r="14" spans="1:3">
      <c r="A14" s="4" t="s">
        <v>930</v>
      </c>
      <c r="B14" s="5" t="n">
        <v>2945</v>
      </c>
      <c r="C14" s="5" t="n">
        <v>0</v>
      </c>
    </row>
    <row r="15" spans="1:3">
      <c r="A15" s="4" t="s">
        <v>931</v>
      </c>
      <c r="B15" s="5" t="n">
        <v>0</v>
      </c>
      <c r="C15" s="5" t="n">
        <v>5857</v>
      </c>
    </row>
    <row r="16" spans="1:3">
      <c r="A16" s="4" t="s">
        <v>932</v>
      </c>
      <c r="B16" s="5" t="n">
        <v>427</v>
      </c>
      <c r="C16" s="5" t="n">
        <v>0</v>
      </c>
    </row>
    <row r="17" spans="1:3">
      <c r="A17" s="4" t="s">
        <v>933</v>
      </c>
      <c r="B17" s="5" t="n">
        <v>9138</v>
      </c>
      <c r="C17" s="5" t="n">
        <v>0</v>
      </c>
    </row>
    <row r="18" spans="1:3">
      <c r="A18" s="3" t="s">
        <v>934</v>
      </c>
    </row>
    <row r="19" spans="1:3">
      <c r="A19" s="4" t="s">
        <v>935</v>
      </c>
      <c r="B19" s="5" t="n">
        <v>24038</v>
      </c>
      <c r="C19" s="5" t="n">
        <v>11668</v>
      </c>
    </row>
    <row r="20" spans="1:3">
      <c r="A20" s="4" t="s">
        <v>936</v>
      </c>
      <c r="B20" s="7" t="n">
        <v>32304</v>
      </c>
      <c r="C20" s="7" t="n">
        <v>353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03</v>
      </c>
    </row>
    <row r="4" spans="1:2">
      <c r="A4" s="4" t="s">
        <v>69</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08</v>
      </c>
    </row>
    <row r="4" spans="1:2">
      <c r="A4" s="4" t="s">
        <v>74</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72497</v>
      </c>
      <c r="C4" s="7" t="n">
        <v>948788</v>
      </c>
      <c r="D4" s="7" t="n">
        <v>2118676</v>
      </c>
      <c r="E4" s="7" t="n">
        <v>1796641</v>
      </c>
    </row>
    <row r="5" spans="1:5">
      <c r="A5" s="4" t="s">
        <v>27</v>
      </c>
      <c r="B5" s="5" t="n">
        <v>923690</v>
      </c>
      <c r="C5" s="5" t="n">
        <v>717493</v>
      </c>
      <c r="D5" s="5" t="n">
        <v>1664016</v>
      </c>
      <c r="E5" s="5" t="n">
        <v>1383659</v>
      </c>
    </row>
    <row r="6" spans="1:5">
      <c r="A6" s="4" t="s">
        <v>28</v>
      </c>
      <c r="B6" s="5" t="n">
        <v>248807</v>
      </c>
      <c r="C6" s="5" t="n">
        <v>231295</v>
      </c>
      <c r="D6" s="5" t="n">
        <v>454660</v>
      </c>
      <c r="E6" s="5" t="n">
        <v>412982</v>
      </c>
    </row>
    <row r="7" spans="1:5">
      <c r="A7" s="3" t="s">
        <v>29</v>
      </c>
    </row>
    <row r="8" spans="1:5">
      <c r="A8" s="4" t="s">
        <v>30</v>
      </c>
      <c r="B8" s="5" t="n">
        <v>175196</v>
      </c>
      <c r="C8" s="5" t="n">
        <v>143918</v>
      </c>
      <c r="D8" s="5" t="n">
        <v>339910</v>
      </c>
      <c r="E8" s="5" t="n">
        <v>283582</v>
      </c>
    </row>
    <row r="9" spans="1:5">
      <c r="A9" s="4" t="s">
        <v>31</v>
      </c>
      <c r="B9" s="5" t="n">
        <v>2513</v>
      </c>
      <c r="C9" s="5" t="n">
        <v>554</v>
      </c>
      <c r="D9" s="5" t="n">
        <v>5487</v>
      </c>
      <c r="E9" s="5" t="n">
        <v>1756</v>
      </c>
    </row>
    <row r="10" spans="1:5">
      <c r="A10" s="4" t="s">
        <v>32</v>
      </c>
      <c r="B10" s="5" t="n">
        <v>71098</v>
      </c>
      <c r="C10" s="5" t="n">
        <v>86823</v>
      </c>
      <c r="D10" s="5" t="n">
        <v>109263</v>
      </c>
      <c r="E10" s="5" t="n">
        <v>127644</v>
      </c>
    </row>
    <row r="11" spans="1:5">
      <c r="A11" s="4" t="s">
        <v>33</v>
      </c>
      <c r="B11" s="5" t="n">
        <v>17830</v>
      </c>
      <c r="C11" s="5" t="n">
        <v>17547</v>
      </c>
      <c r="D11" s="5" t="n">
        <v>33491</v>
      </c>
      <c r="E11" s="5" t="n">
        <v>44439</v>
      </c>
    </row>
    <row r="12" spans="1:5">
      <c r="A12" s="4" t="s">
        <v>34</v>
      </c>
      <c r="B12" s="5" t="n">
        <v>0</v>
      </c>
      <c r="C12" s="5" t="n">
        <v>0</v>
      </c>
      <c r="D12" s="5" t="n">
        <v>-20767</v>
      </c>
      <c r="E12" s="5" t="n">
        <v>0</v>
      </c>
    </row>
    <row r="13" spans="1:5">
      <c r="A13" s="4" t="s">
        <v>35</v>
      </c>
      <c r="B13" s="5" t="n">
        <v>-5373</v>
      </c>
      <c r="C13" s="5" t="n">
        <v>5868</v>
      </c>
      <c r="D13" s="5" t="n">
        <v>2390</v>
      </c>
      <c r="E13" s="5" t="n">
        <v>11598</v>
      </c>
    </row>
    <row r="14" spans="1:5">
      <c r="A14" s="4" t="s">
        <v>36</v>
      </c>
      <c r="B14" s="5" t="n">
        <v>58641</v>
      </c>
      <c r="C14" s="5" t="n">
        <v>63408</v>
      </c>
      <c r="D14" s="5" t="n">
        <v>94149</v>
      </c>
      <c r="E14" s="5" t="n">
        <v>71607</v>
      </c>
    </row>
    <row r="15" spans="1:5">
      <c r="A15" s="4" t="s">
        <v>37</v>
      </c>
      <c r="B15" s="5" t="n">
        <v>23189</v>
      </c>
      <c r="C15" s="5" t="n">
        <v>17703</v>
      </c>
      <c r="D15" s="5" t="n">
        <v>19164</v>
      </c>
      <c r="E15" s="5" t="n">
        <v>19955</v>
      </c>
    </row>
    <row r="16" spans="1:5">
      <c r="A16" s="4" t="s">
        <v>38</v>
      </c>
      <c r="B16" s="5" t="n">
        <v>35452</v>
      </c>
      <c r="C16" s="5" t="n">
        <v>45705</v>
      </c>
      <c r="D16" s="5" t="n">
        <v>74985</v>
      </c>
      <c r="E16" s="5" t="n">
        <v>51652</v>
      </c>
    </row>
    <row r="17" spans="1:5">
      <c r="A17" s="4" t="s">
        <v>39</v>
      </c>
      <c r="B17" s="5" t="n">
        <v>0</v>
      </c>
      <c r="C17" s="5" t="n">
        <v>1073</v>
      </c>
      <c r="D17" s="5" t="n">
        <v>738</v>
      </c>
      <c r="E17" s="5" t="n">
        <v>1554</v>
      </c>
    </row>
    <row r="18" spans="1:5">
      <c r="A18" s="4" t="s">
        <v>40</v>
      </c>
      <c r="B18" s="5" t="n">
        <v>35452</v>
      </c>
      <c r="C18" s="5" t="n">
        <v>46778</v>
      </c>
      <c r="D18" s="5" t="n">
        <v>75723</v>
      </c>
      <c r="E18" s="5" t="n">
        <v>53206</v>
      </c>
    </row>
    <row r="19" spans="1:5">
      <c r="A19" s="4" t="s">
        <v>41</v>
      </c>
      <c r="B19" s="5" t="n">
        <v>-59</v>
      </c>
      <c r="C19" s="5" t="n">
        <v>0</v>
      </c>
      <c r="D19" s="5" t="n">
        <v>-53</v>
      </c>
      <c r="E19" s="5" t="n">
        <v>0</v>
      </c>
    </row>
    <row r="20" spans="1:5">
      <c r="A20" s="4" t="s">
        <v>42</v>
      </c>
      <c r="B20" s="5" t="n">
        <v>0</v>
      </c>
      <c r="C20" s="5" t="n">
        <v>0</v>
      </c>
      <c r="D20" s="5" t="n">
        <v>0</v>
      </c>
      <c r="E20" s="5" t="n">
        <v>10462</v>
      </c>
    </row>
    <row r="21" spans="1:5">
      <c r="A21" s="4" t="s">
        <v>43</v>
      </c>
      <c r="B21" s="7" t="n">
        <v>35511</v>
      </c>
      <c r="C21" s="7" t="n">
        <v>46778</v>
      </c>
      <c r="D21" s="7" t="n">
        <v>75776</v>
      </c>
      <c r="E21" s="7" t="n">
        <v>42744</v>
      </c>
    </row>
    <row r="22" spans="1:5">
      <c r="A22" s="3" t="s">
        <v>44</v>
      </c>
    </row>
    <row r="23" spans="1:5">
      <c r="A23" s="4" t="s">
        <v>45</v>
      </c>
      <c r="B23" s="5" t="n">
        <v>105620267</v>
      </c>
      <c r="C23" s="5" t="n">
        <v>104794294</v>
      </c>
      <c r="D23" s="5" t="n">
        <v>105881966</v>
      </c>
      <c r="E23" s="5" t="n">
        <v>89544882</v>
      </c>
    </row>
    <row r="24" spans="1:5">
      <c r="A24" s="4" t="s">
        <v>46</v>
      </c>
      <c r="B24" s="5" t="n">
        <v>107653009</v>
      </c>
      <c r="C24" s="5" t="n">
        <v>109086129</v>
      </c>
      <c r="D24" s="5" t="n">
        <v>108264549</v>
      </c>
      <c r="E24" s="5" t="n">
        <v>93733650</v>
      </c>
    </row>
    <row r="25" spans="1:5">
      <c r="A25" s="3" t="s">
        <v>47</v>
      </c>
    </row>
    <row r="26" spans="1:5">
      <c r="A26" s="4" t="s">
        <v>48</v>
      </c>
      <c r="B26" s="8" t="n">
        <v>0.34</v>
      </c>
      <c r="C26" s="8" t="n">
        <v>0.45</v>
      </c>
      <c r="D26" s="8" t="n">
        <v>0.72</v>
      </c>
      <c r="E26" s="8" t="n">
        <v>0.48</v>
      </c>
    </row>
    <row r="27" spans="1:5">
      <c r="A27" s="4" t="s">
        <v>49</v>
      </c>
      <c r="B27" s="9" t="n">
        <v>0.33</v>
      </c>
      <c r="C27" s="9" t="n">
        <v>0.43</v>
      </c>
      <c r="D27" s="9" t="n">
        <v>0.7</v>
      </c>
      <c r="E27" s="9" t="n">
        <v>0.46</v>
      </c>
    </row>
    <row r="28" spans="1:5">
      <c r="A28" s="3" t="s">
        <v>50</v>
      </c>
    </row>
    <row r="29" spans="1:5">
      <c r="A29" s="4" t="s">
        <v>48</v>
      </c>
      <c r="B29" s="9" t="n">
        <v>0.34</v>
      </c>
      <c r="C29" s="9" t="n">
        <v>0.45</v>
      </c>
      <c r="D29" s="9" t="n">
        <v>0.72</v>
      </c>
      <c r="E29" s="9" t="n">
        <v>0.48</v>
      </c>
    </row>
    <row r="30" spans="1:5">
      <c r="A30" s="4" t="s">
        <v>49</v>
      </c>
      <c r="B30" s="8" t="n">
        <v>0.33</v>
      </c>
      <c r="C30" s="8" t="n">
        <v>0.43</v>
      </c>
      <c r="D30" s="8" t="n">
        <v>0.7</v>
      </c>
      <c r="E30" s="8" t="n">
        <v>0.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0</v>
      </c>
      <c r="B4" s="7" t="n">
        <v>35452</v>
      </c>
      <c r="C4" s="7" t="n">
        <v>46778</v>
      </c>
      <c r="D4" s="7" t="n">
        <v>75723</v>
      </c>
      <c r="E4" s="7" t="n">
        <v>53206</v>
      </c>
    </row>
    <row r="5" spans="1:5">
      <c r="A5" s="3" t="s">
        <v>53</v>
      </c>
    </row>
    <row r="6" spans="1:5">
      <c r="A6" s="4" t="s">
        <v>54</v>
      </c>
      <c r="B6" s="5" t="n">
        <v>-56135</v>
      </c>
      <c r="C6" s="5" t="n">
        <v>38029</v>
      </c>
      <c r="D6" s="5" t="n">
        <v>-36621</v>
      </c>
      <c r="E6" s="5" t="n">
        <v>55631</v>
      </c>
    </row>
    <row r="7" spans="1:5">
      <c r="A7" s="4" t="s">
        <v>55</v>
      </c>
      <c r="B7" s="5" t="n">
        <v>873</v>
      </c>
      <c r="C7" s="5" t="n">
        <v>-30</v>
      </c>
      <c r="D7" s="5" t="n">
        <v>1392</v>
      </c>
      <c r="E7" s="5" t="n">
        <v>2105</v>
      </c>
    </row>
    <row r="8" spans="1:5">
      <c r="A8" s="4" t="s">
        <v>56</v>
      </c>
      <c r="B8" s="5" t="n">
        <v>1977</v>
      </c>
      <c r="C8" s="5" t="n">
        <v>1923</v>
      </c>
      <c r="D8" s="5" t="n">
        <v>3981</v>
      </c>
      <c r="E8" s="5" t="n">
        <v>4029</v>
      </c>
    </row>
    <row r="9" spans="1:5">
      <c r="A9" s="4" t="s">
        <v>57</v>
      </c>
      <c r="B9" s="5" t="n">
        <v>-53285</v>
      </c>
      <c r="C9" s="5" t="n">
        <v>39922</v>
      </c>
      <c r="D9" s="5" t="n">
        <v>-31248</v>
      </c>
      <c r="E9" s="5" t="n">
        <v>61765</v>
      </c>
    </row>
    <row r="10" spans="1:5">
      <c r="A10" s="4" t="s">
        <v>58</v>
      </c>
      <c r="B10" s="7" t="n">
        <v>-17833</v>
      </c>
      <c r="C10" s="7" t="n">
        <v>86700</v>
      </c>
      <c r="D10" s="7" t="n">
        <v>44475</v>
      </c>
      <c r="E10" s="7" t="n">
        <v>1149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2</v>
      </c>
    </row>
    <row r="4" spans="1:2">
      <c r="A4" s="4" t="s">
        <v>254</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52</v>
      </c>
    </row>
    <row r="4" spans="1:5">
      <c r="A4" s="4" t="s">
        <v>60</v>
      </c>
      <c r="B4" s="7" t="n">
        <v>0</v>
      </c>
      <c r="C4" s="7" t="n">
        <v>0</v>
      </c>
      <c r="D4" s="7" t="n">
        <v>0</v>
      </c>
      <c r="E4" s="7" t="n">
        <v>0</v>
      </c>
    </row>
    <row r="5" spans="1:5">
      <c r="A5" s="4" t="s">
        <v>61</v>
      </c>
      <c r="B5" s="5" t="n">
        <v>-350</v>
      </c>
      <c r="C5" s="5" t="n">
        <v>-75</v>
      </c>
      <c r="D5" s="5" t="n">
        <v>-350</v>
      </c>
      <c r="E5" s="5" t="n">
        <v>887</v>
      </c>
    </row>
    <row r="6" spans="1:5">
      <c r="A6" s="4" t="s">
        <v>62</v>
      </c>
      <c r="B6" s="7" t="n">
        <v>1023</v>
      </c>
      <c r="C6" s="7" t="n">
        <v>980</v>
      </c>
      <c r="D6" s="7" t="n">
        <v>2019</v>
      </c>
      <c r="E6" s="7" t="n">
        <v>1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4</v>
      </c>
    </row>
    <row r="6" spans="1:2">
      <c r="A6" s="4" t="s">
        <v>296</v>
      </c>
      <c r="B6"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19</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22</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37619</v>
      </c>
      <c r="C3" s="7" t="n">
        <v>220175</v>
      </c>
    </row>
    <row r="4" spans="1:3">
      <c r="A4" s="4" t="s">
        <v>67</v>
      </c>
      <c r="B4" s="5" t="n">
        <v>441</v>
      </c>
      <c r="C4" s="5" t="n">
        <v>36059</v>
      </c>
    </row>
    <row r="5" spans="1:3">
      <c r="A5" s="4" t="s">
        <v>68</v>
      </c>
      <c r="B5" s="5" t="n">
        <v>598167</v>
      </c>
      <c r="C5" s="5" t="n">
        <v>453251</v>
      </c>
    </row>
    <row r="6" spans="1:3">
      <c r="A6" s="4" t="s">
        <v>69</v>
      </c>
      <c r="B6" s="5" t="n">
        <v>532731</v>
      </c>
      <c r="C6" s="5" t="n">
        <v>405353</v>
      </c>
    </row>
    <row r="7" spans="1:3">
      <c r="A7" s="4" t="s">
        <v>70</v>
      </c>
      <c r="B7" s="5" t="n">
        <v>53672</v>
      </c>
      <c r="C7" s="5" t="n">
        <v>30403</v>
      </c>
    </row>
    <row r="8" spans="1:3">
      <c r="A8" s="4" t="s">
        <v>71</v>
      </c>
      <c r="B8" s="5" t="n">
        <v>1322630</v>
      </c>
      <c r="C8" s="5" t="n">
        <v>1145241</v>
      </c>
    </row>
    <row r="9" spans="1:3">
      <c r="A9" s="4" t="s">
        <v>72</v>
      </c>
      <c r="B9" s="5" t="n">
        <v>803563</v>
      </c>
      <c r="C9" s="5" t="n">
        <v>756711</v>
      </c>
    </row>
    <row r="10" spans="1:3">
      <c r="A10" s="4" t="s">
        <v>73</v>
      </c>
      <c r="B10" s="5" t="n">
        <v>182208</v>
      </c>
      <c r="C10" s="5" t="n">
        <v>183726</v>
      </c>
    </row>
    <row r="11" spans="1:3">
      <c r="A11" s="4" t="s">
        <v>74</v>
      </c>
      <c r="B11" s="5" t="n">
        <v>598901</v>
      </c>
      <c r="C11" s="5" t="n">
        <v>549063</v>
      </c>
    </row>
    <row r="12" spans="1:3">
      <c r="A12" s="4" t="s">
        <v>75</v>
      </c>
      <c r="B12" s="5" t="n">
        <v>225574</v>
      </c>
      <c r="C12" s="5" t="n">
        <v>166313</v>
      </c>
    </row>
    <row r="13" spans="1:3">
      <c r="A13" s="4" t="s">
        <v>76</v>
      </c>
      <c r="B13" s="5" t="n">
        <v>33967</v>
      </c>
      <c r="C13" s="5" t="n">
        <v>61886</v>
      </c>
    </row>
    <row r="14" spans="1:3">
      <c r="A14" s="4" t="s">
        <v>77</v>
      </c>
      <c r="B14" s="5" t="n">
        <v>3166843</v>
      </c>
      <c r="C14" s="5" t="n">
        <v>2862940</v>
      </c>
    </row>
    <row r="15" spans="1:3">
      <c r="A15" s="3" t="s">
        <v>78</v>
      </c>
    </row>
    <row r="16" spans="1:3">
      <c r="A16" s="4" t="s">
        <v>79</v>
      </c>
      <c r="B16" s="5" t="n">
        <v>296739</v>
      </c>
      <c r="C16" s="5" t="n">
        <v>259934</v>
      </c>
    </row>
    <row r="17" spans="1:3">
      <c r="A17" s="4" t="s">
        <v>80</v>
      </c>
      <c r="B17" s="5" t="n">
        <v>143124</v>
      </c>
      <c r="C17" s="5" t="n">
        <v>122212</v>
      </c>
    </row>
    <row r="18" spans="1:3">
      <c r="A18" s="4" t="s">
        <v>81</v>
      </c>
      <c r="B18" s="5" t="n">
        <v>180409</v>
      </c>
      <c r="C18" s="5" t="n">
        <v>186605</v>
      </c>
    </row>
    <row r="19" spans="1:3">
      <c r="A19" s="4" t="s">
        <v>82</v>
      </c>
      <c r="B19" s="5" t="n">
        <v>30351</v>
      </c>
      <c r="C19" s="5" t="n">
        <v>8770</v>
      </c>
    </row>
    <row r="20" spans="1:3">
      <c r="A20" s="4" t="s">
        <v>83</v>
      </c>
      <c r="B20" s="5" t="n">
        <v>650623</v>
      </c>
      <c r="C20" s="5" t="n">
        <v>577521</v>
      </c>
    </row>
    <row r="21" spans="1:3">
      <c r="A21" s="4" t="s">
        <v>84</v>
      </c>
      <c r="B21" s="5" t="n">
        <v>1511734</v>
      </c>
      <c r="C21" s="5" t="n">
        <v>1264933</v>
      </c>
    </row>
    <row r="22" spans="1:3">
      <c r="A22" s="4" t="s">
        <v>85</v>
      </c>
      <c r="B22" s="5" t="n">
        <v>115222</v>
      </c>
      <c r="C22" s="5" t="n">
        <v>116586</v>
      </c>
    </row>
    <row r="23" spans="1:3">
      <c r="A23" s="4" t="s">
        <v>86</v>
      </c>
      <c r="B23" s="5" t="n">
        <v>84379</v>
      </c>
      <c r="C23" s="5" t="n">
        <v>102614</v>
      </c>
    </row>
    <row r="24" spans="1:3">
      <c r="A24" s="4" t="s">
        <v>87</v>
      </c>
      <c r="B24" s="5" t="n">
        <v>14038</v>
      </c>
      <c r="C24" s="5" t="n">
        <v>9249</v>
      </c>
    </row>
    <row r="25" spans="1:3">
      <c r="A25" s="4" t="s">
        <v>88</v>
      </c>
      <c r="B25" s="5" t="n">
        <v>2375996</v>
      </c>
      <c r="C25" s="5" t="n">
        <v>2070903</v>
      </c>
    </row>
    <row r="26" spans="1:3">
      <c r="A26" s="4" t="s">
        <v>89</v>
      </c>
      <c r="B26" s="4" t="s">
        <v>90</v>
      </c>
      <c r="C26" s="4" t="s">
        <v>90</v>
      </c>
    </row>
    <row r="27" spans="1:3">
      <c r="A27" s="3" t="s">
        <v>91</v>
      </c>
    </row>
    <row r="28" spans="1:3">
      <c r="A28" s="4" t="s">
        <v>92</v>
      </c>
      <c r="B28" s="5" t="n">
        <v>0</v>
      </c>
      <c r="C28" s="5" t="n">
        <v>0</v>
      </c>
    </row>
    <row r="29" spans="1:3">
      <c r="A29" s="4" t="s">
        <v>93</v>
      </c>
      <c r="B29" s="5" t="n">
        <v>1048</v>
      </c>
      <c r="C29" s="5" t="n">
        <v>1060</v>
      </c>
    </row>
    <row r="30" spans="1:3">
      <c r="A30" s="4" t="s">
        <v>94</v>
      </c>
      <c r="B30" s="5" t="n">
        <v>654156</v>
      </c>
      <c r="C30" s="5" t="n">
        <v>652666</v>
      </c>
    </row>
    <row r="31" spans="1:3">
      <c r="A31" s="4" t="s">
        <v>95</v>
      </c>
      <c r="B31" s="5" t="n">
        <v>262459</v>
      </c>
      <c r="C31" s="5" t="n">
        <v>233658</v>
      </c>
    </row>
    <row r="32" spans="1:3">
      <c r="A32" s="4" t="s">
        <v>96</v>
      </c>
      <c r="B32" s="5" t="n">
        <v>-126595</v>
      </c>
      <c r="C32" s="5" t="n">
        <v>-95347</v>
      </c>
    </row>
    <row r="33" spans="1:3">
      <c r="A33" s="4" t="s">
        <v>97</v>
      </c>
      <c r="B33" s="5" t="n">
        <v>791068</v>
      </c>
      <c r="C33" s="5" t="n">
        <v>792037</v>
      </c>
    </row>
    <row r="34" spans="1:3">
      <c r="A34" s="4" t="s">
        <v>98</v>
      </c>
      <c r="B34" s="5" t="n">
        <v>-221</v>
      </c>
      <c r="C34" s="5" t="n">
        <v>0</v>
      </c>
    </row>
    <row r="35" spans="1:3">
      <c r="A35" s="4" t="s">
        <v>99</v>
      </c>
      <c r="B35" s="5" t="n">
        <v>790847</v>
      </c>
      <c r="C35" s="5" t="n">
        <v>792037</v>
      </c>
    </row>
    <row r="36" spans="1:3">
      <c r="A36" s="4" t="s">
        <v>100</v>
      </c>
      <c r="B36" s="7" t="n">
        <v>3166843</v>
      </c>
      <c r="C36" s="7" t="n">
        <v>2862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4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46</v>
      </c>
    </row>
    <row r="4" spans="1:2">
      <c r="A4" s="4" t="s">
        <v>332</v>
      </c>
      <c r="B4" s="4" t="s">
        <v>3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56</v>
      </c>
    </row>
    <row r="4" spans="1:2">
      <c r="A4" s="4" t="s">
        <v>345</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4" t="s">
        <v>348</v>
      </c>
    </row>
    <row r="4" spans="1:2">
      <c r="A4" s="3" t="s">
        <v>349</v>
      </c>
    </row>
    <row r="5" spans="1:2">
      <c r="A5" s="4" t="s">
        <v>350</v>
      </c>
      <c r="B5"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63</v>
      </c>
    </row>
    <row r="4" spans="1:2">
      <c r="A4" s="4" t="s">
        <v>353</v>
      </c>
      <c r="B4" s="4" t="s">
        <v>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0"/>
    <col customWidth="1" max="6" min="6" width="19"/>
    <col customWidth="1" max="7" min="7" width="21"/>
    <col customWidth="1" max="8" min="8" width="21"/>
    <col customWidth="1" max="9" min="9" width="30"/>
    <col customWidth="1" max="10" min="10" width="21"/>
    <col customWidth="1" max="11" min="11" width="30"/>
    <col customWidth="1" max="12" min="12" width="30"/>
    <col customWidth="1" max="13" min="13" width="30"/>
    <col customWidth="1" max="14" min="14" width="21"/>
  </cols>
  <sheetData>
    <row r="1" spans="1:14">
      <c r="A1" s="1" t="s">
        <v>355</v>
      </c>
      <c r="B1" s="2" t="s">
        <v>356</v>
      </c>
      <c r="C1" s="2" t="s">
        <v>357</v>
      </c>
      <c r="D1" s="2" t="s">
        <v>358</v>
      </c>
      <c r="E1" s="2" t="s">
        <v>359</v>
      </c>
      <c r="F1" s="2" t="s">
        <v>360</v>
      </c>
      <c r="G1" s="2" t="s">
        <v>361</v>
      </c>
      <c r="H1" s="2" t="s">
        <v>362</v>
      </c>
      <c r="I1" s="2" t="s">
        <v>363</v>
      </c>
      <c r="J1" s="2" t="s">
        <v>364</v>
      </c>
      <c r="K1" s="2" t="s">
        <v>365</v>
      </c>
      <c r="L1" s="2" t="s">
        <v>366</v>
      </c>
      <c r="M1" s="2" t="s">
        <v>367</v>
      </c>
      <c r="N1" s="2" t="s">
        <v>368</v>
      </c>
    </row>
    <row r="2" spans="1:14">
      <c r="A2" s="3" t="s">
        <v>369</v>
      </c>
    </row>
    <row r="3" spans="1:14">
      <c r="A3" s="4" t="s">
        <v>370</v>
      </c>
      <c r="D3" s="7" t="n">
        <v>700</v>
      </c>
      <c r="H3" s="10" t="n">
        <v>49.8</v>
      </c>
    </row>
    <row r="4" spans="1:14">
      <c r="A4" s="4" t="s">
        <v>371</v>
      </c>
      <c r="C4" s="5" t="n">
        <v>11</v>
      </c>
    </row>
    <row r="5" spans="1:14">
      <c r="A5" s="4" t="s">
        <v>104</v>
      </c>
      <c r="B5" s="5" t="n">
        <v>90000000</v>
      </c>
      <c r="I5" s="5" t="n">
        <v>90000000</v>
      </c>
      <c r="K5" s="5" t="n">
        <v>90000000</v>
      </c>
      <c r="L5" s="5" t="n">
        <v>8750000</v>
      </c>
    </row>
    <row r="6" spans="1:14">
      <c r="A6" s="4" t="s">
        <v>372</v>
      </c>
      <c r="B6" s="8" t="n">
        <v>0.01</v>
      </c>
      <c r="I6" s="8" t="n">
        <v>0.01</v>
      </c>
      <c r="K6" s="8" t="n">
        <v>0.01</v>
      </c>
      <c r="L6" s="8" t="n">
        <v>0.01</v>
      </c>
    </row>
    <row r="7" spans="1:14">
      <c r="A7" s="4" t="s">
        <v>107</v>
      </c>
      <c r="B7" s="5" t="n">
        <v>900000000</v>
      </c>
      <c r="C7" s="5" t="n">
        <v>900000000</v>
      </c>
      <c r="I7" s="5" t="n">
        <v>900000000</v>
      </c>
      <c r="K7" s="5" t="n">
        <v>900000000</v>
      </c>
    </row>
    <row r="8" spans="1:14">
      <c r="A8" s="4" t="s">
        <v>373</v>
      </c>
      <c r="B8" s="8" t="n">
        <v>0.01</v>
      </c>
      <c r="C8" s="8" t="n">
        <v>0.01</v>
      </c>
      <c r="I8" s="8" t="n">
        <v>0.01</v>
      </c>
      <c r="K8" s="8" t="n">
        <v>0.01</v>
      </c>
      <c r="M8" s="8" t="n">
        <v>0.01</v>
      </c>
    </row>
    <row r="9" spans="1:14">
      <c r="A9" s="4" t="s">
        <v>374</v>
      </c>
      <c r="J9" s="7" t="n">
        <v>250</v>
      </c>
    </row>
    <row r="10" spans="1:14">
      <c r="A10" s="4" t="s">
        <v>375</v>
      </c>
    </row>
    <row r="11" spans="1:14">
      <c r="A11" s="3" t="s">
        <v>369</v>
      </c>
    </row>
    <row r="12" spans="1:14">
      <c r="A12" s="4" t="s">
        <v>376</v>
      </c>
      <c r="B12" s="5" t="n">
        <v>22272727</v>
      </c>
    </row>
    <row r="13" spans="1:14">
      <c r="A13" s="4" t="s">
        <v>107</v>
      </c>
      <c r="M13" s="5" t="n">
        <v>22810000</v>
      </c>
    </row>
    <row r="14" spans="1:14">
      <c r="A14" s="4" t="s">
        <v>377</v>
      </c>
      <c r="B14" s="10" t="n">
        <v>472.4</v>
      </c>
    </row>
    <row r="15" spans="1:14">
      <c r="A15" s="4" t="s">
        <v>378</v>
      </c>
      <c r="B15" s="10" t="n">
        <v>7.9</v>
      </c>
    </row>
    <row r="16" spans="1:14">
      <c r="A16" s="4" t="s">
        <v>379</v>
      </c>
    </row>
    <row r="17" spans="1:14">
      <c r="A17" s="3" t="s">
        <v>369</v>
      </c>
    </row>
    <row r="18" spans="1:14">
      <c r="A18" s="4" t="s">
        <v>107</v>
      </c>
      <c r="B18" s="5" t="n">
        <v>900000000</v>
      </c>
      <c r="M18" s="5" t="n">
        <v>22379800</v>
      </c>
    </row>
    <row r="19" spans="1:14">
      <c r="A19" s="4" t="s">
        <v>373</v>
      </c>
      <c r="B19" s="8" t="n">
        <v>0.01</v>
      </c>
    </row>
    <row r="20" spans="1:14">
      <c r="A20" s="4" t="s">
        <v>380</v>
      </c>
    </row>
    <row r="21" spans="1:14">
      <c r="A21" s="3" t="s">
        <v>369</v>
      </c>
    </row>
    <row r="22" spans="1:14">
      <c r="A22" s="4" t="s">
        <v>104</v>
      </c>
      <c r="L22" s="5" t="n">
        <v>8749999</v>
      </c>
    </row>
    <row r="23" spans="1:14">
      <c r="A23" s="4" t="s">
        <v>381</v>
      </c>
      <c r="B23" s="5" t="n">
        <v>64211172</v>
      </c>
    </row>
    <row r="24" spans="1:14">
      <c r="A24" s="4" t="s">
        <v>382</v>
      </c>
    </row>
    <row r="25" spans="1:14">
      <c r="A25" s="3" t="s">
        <v>369</v>
      </c>
    </row>
    <row r="26" spans="1:14">
      <c r="A26" s="4" t="s">
        <v>104</v>
      </c>
      <c r="L26" s="5" t="n">
        <v>2922634</v>
      </c>
    </row>
    <row r="27" spans="1:14">
      <c r="A27" s="4" t="s">
        <v>383</v>
      </c>
    </row>
    <row r="28" spans="1:14">
      <c r="A28" s="3" t="s">
        <v>369</v>
      </c>
    </row>
    <row r="29" spans="1:14">
      <c r="A29" s="4" t="s">
        <v>104</v>
      </c>
      <c r="L29" s="5" t="n">
        <v>208760</v>
      </c>
    </row>
    <row r="30" spans="1:14">
      <c r="A30" s="4" t="s">
        <v>384</v>
      </c>
    </row>
    <row r="31" spans="1:14">
      <c r="A31" s="3" t="s">
        <v>369</v>
      </c>
    </row>
    <row r="32" spans="1:14">
      <c r="A32" s="4" t="s">
        <v>104</v>
      </c>
      <c r="L32" s="5" t="n">
        <v>843132</v>
      </c>
    </row>
    <row r="33" spans="1:14">
      <c r="A33" s="4" t="s">
        <v>385</v>
      </c>
    </row>
    <row r="34" spans="1:14">
      <c r="A34" s="3" t="s">
        <v>369</v>
      </c>
    </row>
    <row r="35" spans="1:14">
      <c r="A35" s="4" t="s">
        <v>104</v>
      </c>
      <c r="L35" s="5" t="n">
        <v>4775473</v>
      </c>
    </row>
    <row r="36" spans="1:14">
      <c r="A36" s="4" t="s">
        <v>386</v>
      </c>
    </row>
    <row r="37" spans="1:14">
      <c r="A37" s="3" t="s">
        <v>369</v>
      </c>
    </row>
    <row r="38" spans="1:14">
      <c r="A38" s="4" t="s">
        <v>104</v>
      </c>
      <c r="L38" s="5" t="n">
        <v>1</v>
      </c>
    </row>
    <row r="39" spans="1:14">
      <c r="A39" s="4" t="s">
        <v>387</v>
      </c>
      <c r="B39" s="5" t="n">
        <v>1</v>
      </c>
    </row>
    <row r="40" spans="1:14">
      <c r="A40" s="4" t="s">
        <v>388</v>
      </c>
    </row>
    <row r="41" spans="1:14">
      <c r="A41" s="3" t="s">
        <v>369</v>
      </c>
    </row>
    <row r="42" spans="1:14">
      <c r="A42" s="4" t="s">
        <v>371</v>
      </c>
      <c r="C42" s="5" t="n">
        <v>11</v>
      </c>
    </row>
    <row r="43" spans="1:14">
      <c r="A43" s="4" t="s">
        <v>381</v>
      </c>
      <c r="B43" s="5" t="n">
        <v>309404</v>
      </c>
    </row>
    <row r="44" spans="1:14">
      <c r="A44" s="4" t="s">
        <v>107</v>
      </c>
      <c r="M44" s="5" t="n">
        <v>430200</v>
      </c>
    </row>
    <row r="45" spans="1:14">
      <c r="A45" s="4" t="s">
        <v>389</v>
      </c>
    </row>
    <row r="46" spans="1:14">
      <c r="A46" s="3" t="s">
        <v>369</v>
      </c>
    </row>
    <row r="47" spans="1:14">
      <c r="A47" s="4" t="s">
        <v>390</v>
      </c>
      <c r="D47" s="7" t="n">
        <v>171</v>
      </c>
      <c r="N47" s="10" t="n">
        <v>71.59999999999999</v>
      </c>
    </row>
    <row r="48" spans="1:14">
      <c r="A48" s="4" t="s">
        <v>391</v>
      </c>
      <c r="G48" s="10" t="n">
        <v>65.8</v>
      </c>
    </row>
    <row r="49" spans="1:14">
      <c r="A49" s="4" t="s">
        <v>392</v>
      </c>
      <c r="I49" s="4" t="s">
        <v>393</v>
      </c>
    </row>
    <row r="50" spans="1:14">
      <c r="A50" s="4" t="s">
        <v>394</v>
      </c>
    </row>
    <row r="51" spans="1:14">
      <c r="A51" s="3" t="s">
        <v>369</v>
      </c>
    </row>
    <row r="52" spans="1:14">
      <c r="A52" s="4" t="s">
        <v>376</v>
      </c>
      <c r="B52" s="5" t="n">
        <v>6477273</v>
      </c>
      <c r="E52" s="5" t="n">
        <v>14211736</v>
      </c>
      <c r="F52" s="5" t="n">
        <v>156931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3</v>
      </c>
      <c r="D1" s="2" t="s">
        <v>1</v>
      </c>
    </row>
    <row r="2" spans="1:5">
      <c r="B2" s="2" t="s">
        <v>2</v>
      </c>
      <c r="C2" s="2" t="s">
        <v>24</v>
      </c>
      <c r="D2" s="2" t="s">
        <v>2</v>
      </c>
      <c r="E2" s="2" t="s">
        <v>24</v>
      </c>
    </row>
    <row r="3" spans="1:5">
      <c r="A3" s="3" t="s">
        <v>396</v>
      </c>
    </row>
    <row r="4" spans="1:5">
      <c r="A4" s="4" t="s">
        <v>26</v>
      </c>
      <c r="B4" s="7" t="n">
        <v>1172497</v>
      </c>
      <c r="C4" s="7" t="n">
        <v>948788</v>
      </c>
      <c r="D4" s="7" t="n">
        <v>2118676</v>
      </c>
      <c r="E4" s="7" t="n">
        <v>1796641</v>
      </c>
    </row>
    <row r="5" spans="1:5">
      <c r="A5" s="4" t="s">
        <v>27</v>
      </c>
      <c r="B5" s="5" t="n">
        <v>923690</v>
      </c>
      <c r="C5" s="5" t="n">
        <v>717493</v>
      </c>
      <c r="D5" s="5" t="n">
        <v>1664016</v>
      </c>
      <c r="E5" s="5" t="n">
        <v>1383659</v>
      </c>
    </row>
    <row r="6" spans="1:5">
      <c r="A6" s="4" t="s">
        <v>28</v>
      </c>
      <c r="B6" s="5" t="n">
        <v>248807</v>
      </c>
      <c r="C6" s="5" t="n">
        <v>231295</v>
      </c>
      <c r="D6" s="5" t="n">
        <v>454660</v>
      </c>
      <c r="E6" s="5" t="n">
        <v>412982</v>
      </c>
    </row>
    <row r="7" spans="1:5">
      <c r="A7" s="4" t="s">
        <v>30</v>
      </c>
      <c r="B7" s="5" t="n">
        <v>175196</v>
      </c>
      <c r="C7" s="5" t="n">
        <v>143918</v>
      </c>
      <c r="D7" s="5" t="n">
        <v>339910</v>
      </c>
      <c r="E7" s="5" t="n">
        <v>283582</v>
      </c>
    </row>
    <row r="8" spans="1:5">
      <c r="A8" s="4" t="s">
        <v>32</v>
      </c>
      <c r="B8" s="5" t="n">
        <v>71098</v>
      </c>
      <c r="C8" s="5" t="n">
        <v>86823</v>
      </c>
      <c r="D8" s="5" t="n">
        <v>109263</v>
      </c>
      <c r="E8" s="5" t="n">
        <v>127644</v>
      </c>
    </row>
    <row r="9" spans="1:5">
      <c r="A9" s="4" t="s">
        <v>35</v>
      </c>
      <c r="B9" s="7" t="n">
        <v>-5373</v>
      </c>
      <c r="C9" s="5" t="n">
        <v>5868</v>
      </c>
      <c r="D9" s="7" t="n">
        <v>2390</v>
      </c>
      <c r="E9" s="5" t="n">
        <v>11598</v>
      </c>
    </row>
    <row r="10" spans="1:5">
      <c r="A10" s="4" t="s">
        <v>397</v>
      </c>
    </row>
    <row r="11" spans="1:5">
      <c r="A11" s="3" t="s">
        <v>396</v>
      </c>
    </row>
    <row r="12" spans="1:5">
      <c r="A12" s="4" t="s">
        <v>26</v>
      </c>
      <c r="C12" s="5" t="n">
        <v>948736</v>
      </c>
      <c r="E12" s="5" t="n">
        <v>1796523</v>
      </c>
    </row>
    <row r="13" spans="1:5">
      <c r="A13" s="4" t="s">
        <v>27</v>
      </c>
      <c r="C13" s="5" t="n">
        <v>712998</v>
      </c>
      <c r="E13" s="5" t="n">
        <v>1374814</v>
      </c>
    </row>
    <row r="14" spans="1:5">
      <c r="A14" s="4" t="s">
        <v>28</v>
      </c>
      <c r="C14" s="5" t="n">
        <v>235738</v>
      </c>
      <c r="E14" s="5" t="n">
        <v>421709</v>
      </c>
    </row>
    <row r="15" spans="1:5">
      <c r="A15" s="4" t="s">
        <v>30</v>
      </c>
      <c r="C15" s="5" t="n">
        <v>151464</v>
      </c>
      <c r="E15" s="5" t="n">
        <v>298543</v>
      </c>
    </row>
    <row r="16" spans="1:5">
      <c r="A16" s="4" t="s">
        <v>32</v>
      </c>
      <c r="C16" s="5" t="n">
        <v>83720</v>
      </c>
      <c r="E16" s="5" t="n">
        <v>121410</v>
      </c>
    </row>
    <row r="17" spans="1:5">
      <c r="A17" s="4" t="s">
        <v>35</v>
      </c>
      <c r="C17" s="5" t="n">
        <v>2765</v>
      </c>
      <c r="E17" s="5" t="n">
        <v>5364</v>
      </c>
    </row>
    <row r="18" spans="1:5">
      <c r="A18" s="4" t="s">
        <v>398</v>
      </c>
    </row>
    <row r="19" spans="1:5">
      <c r="A19" s="3" t="s">
        <v>396</v>
      </c>
    </row>
    <row r="20" spans="1:5">
      <c r="A20" s="4" t="s">
        <v>26</v>
      </c>
      <c r="C20" s="5" t="n">
        <v>0</v>
      </c>
      <c r="E20" s="5" t="n">
        <v>0</v>
      </c>
    </row>
    <row r="21" spans="1:5">
      <c r="A21" s="4" t="s">
        <v>27</v>
      </c>
      <c r="C21" s="5" t="n">
        <v>0</v>
      </c>
      <c r="E21" s="5" t="n">
        <v>0</v>
      </c>
    </row>
    <row r="22" spans="1:5">
      <c r="A22" s="4" t="s">
        <v>28</v>
      </c>
      <c r="C22" s="5" t="n">
        <v>0</v>
      </c>
      <c r="E22" s="5" t="n">
        <v>0</v>
      </c>
    </row>
    <row r="23" spans="1:5">
      <c r="A23" s="4" t="s">
        <v>30</v>
      </c>
      <c r="C23" s="5" t="n">
        <v>-2809</v>
      </c>
      <c r="E23" s="5" t="n">
        <v>-5618</v>
      </c>
    </row>
    <row r="24" spans="1:5">
      <c r="A24" s="4" t="s">
        <v>32</v>
      </c>
      <c r="C24" s="5" t="n">
        <v>2809</v>
      </c>
      <c r="E24" s="5" t="n">
        <v>5618</v>
      </c>
    </row>
    <row r="25" spans="1:5">
      <c r="A25" s="4" t="s">
        <v>35</v>
      </c>
      <c r="C25" s="5" t="n">
        <v>2809</v>
      </c>
      <c r="E25" s="5" t="n">
        <v>5618</v>
      </c>
    </row>
    <row r="26" spans="1:5">
      <c r="A26" s="4" t="s">
        <v>399</v>
      </c>
    </row>
    <row r="27" spans="1:5">
      <c r="A27" s="3" t="s">
        <v>396</v>
      </c>
    </row>
    <row r="28" spans="1:5">
      <c r="A28" s="4" t="s">
        <v>26</v>
      </c>
      <c r="C28" s="5" t="n">
        <v>52</v>
      </c>
      <c r="E28" s="5" t="n">
        <v>118</v>
      </c>
    </row>
    <row r="29" spans="1:5">
      <c r="A29" s="4" t="s">
        <v>27</v>
      </c>
      <c r="C29" s="5" t="n">
        <v>-242</v>
      </c>
      <c r="E29" s="5" t="n">
        <v>-498</v>
      </c>
    </row>
    <row r="30" spans="1:5">
      <c r="A30" s="4" t="s">
        <v>28</v>
      </c>
      <c r="C30" s="5" t="n">
        <v>294</v>
      </c>
      <c r="E30" s="5" t="n">
        <v>616</v>
      </c>
    </row>
    <row r="31" spans="1:5">
      <c r="A31" s="4" t="s">
        <v>30</v>
      </c>
      <c r="C31" s="5" t="n">
        <v>0</v>
      </c>
      <c r="E31" s="5" t="n">
        <v>0</v>
      </c>
    </row>
    <row r="32" spans="1:5">
      <c r="A32" s="4" t="s">
        <v>32</v>
      </c>
      <c r="C32" s="5" t="n">
        <v>294</v>
      </c>
      <c r="E32" s="5" t="n">
        <v>616</v>
      </c>
    </row>
    <row r="33" spans="1:5">
      <c r="A33" s="4" t="s">
        <v>35</v>
      </c>
      <c r="C33" s="5" t="n">
        <v>294</v>
      </c>
      <c r="E33" s="5" t="n">
        <v>616</v>
      </c>
    </row>
    <row r="34" spans="1:5">
      <c r="A34" s="4" t="s">
        <v>400</v>
      </c>
    </row>
    <row r="35" spans="1:5">
      <c r="A35" s="3" t="s">
        <v>396</v>
      </c>
    </row>
    <row r="36" spans="1:5">
      <c r="A36" s="4" t="s">
        <v>26</v>
      </c>
      <c r="C36" s="5" t="n">
        <v>0</v>
      </c>
      <c r="E36" s="5" t="n">
        <v>0</v>
      </c>
    </row>
    <row r="37" spans="1:5">
      <c r="A37" s="4" t="s">
        <v>27</v>
      </c>
      <c r="C37" s="5" t="n">
        <v>4737</v>
      </c>
      <c r="E37" s="5" t="n">
        <v>9343</v>
      </c>
    </row>
    <row r="38" spans="1:5">
      <c r="A38" s="4" t="s">
        <v>28</v>
      </c>
      <c r="C38" s="5" t="n">
        <v>-4737</v>
      </c>
      <c r="E38" s="5" t="n">
        <v>-9343</v>
      </c>
    </row>
    <row r="39" spans="1:5">
      <c r="A39" s="4" t="s">
        <v>30</v>
      </c>
      <c r="C39" s="5" t="n">
        <v>-4737</v>
      </c>
      <c r="E39" s="5" t="n">
        <v>-9343</v>
      </c>
    </row>
    <row r="40" spans="1:5">
      <c r="A40" s="4" t="s">
        <v>32</v>
      </c>
      <c r="C40" s="5" t="n">
        <v>0</v>
      </c>
      <c r="E40" s="5" t="n">
        <v>0</v>
      </c>
    </row>
    <row r="41" spans="1:5">
      <c r="A41" s="4" t="s">
        <v>35</v>
      </c>
      <c r="C41" s="7" t="n">
        <v>0</v>
      </c>
      <c r="E41"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4</v>
      </c>
    </row>
    <row r="3" spans="1:3">
      <c r="A3" s="3" t="s">
        <v>402</v>
      </c>
    </row>
    <row r="4" spans="1:3">
      <c r="A4" s="4" t="s">
        <v>191</v>
      </c>
      <c r="B4" s="7" t="n">
        <v>256234</v>
      </c>
      <c r="C4" s="7" t="n">
        <v>103452</v>
      </c>
    </row>
    <row r="5" spans="1:3">
      <c r="A5" s="4" t="s">
        <v>192</v>
      </c>
      <c r="B5" s="5" t="n">
        <v>138060</v>
      </c>
      <c r="C5" s="5" t="n">
        <v>228649</v>
      </c>
    </row>
    <row r="6" spans="1:3">
      <c r="A6" s="4" t="s">
        <v>189</v>
      </c>
      <c r="B6" s="5" t="n">
        <v>-2600</v>
      </c>
      <c r="C6" s="5" t="n">
        <v>6962</v>
      </c>
    </row>
    <row r="7" spans="1:3">
      <c r="A7" s="4" t="s">
        <v>76</v>
      </c>
      <c r="B7" s="7" t="n">
        <v>-15468</v>
      </c>
      <c r="C7" s="5" t="n">
        <v>-1151</v>
      </c>
    </row>
    <row r="8" spans="1:3">
      <c r="A8" s="4" t="s">
        <v>397</v>
      </c>
    </row>
    <row r="9" spans="1:3">
      <c r="A9" s="3" t="s">
        <v>402</v>
      </c>
    </row>
    <row r="10" spans="1:3">
      <c r="A10" s="4" t="s">
        <v>191</v>
      </c>
      <c r="C10" s="5" t="n">
        <v>102701</v>
      </c>
    </row>
    <row r="11" spans="1:3">
      <c r="A11" s="4" t="s">
        <v>192</v>
      </c>
      <c r="C11" s="5" t="n">
        <v>227663</v>
      </c>
    </row>
    <row r="12" spans="1:3">
      <c r="A12" s="4" t="s">
        <v>189</v>
      </c>
      <c r="C12" s="5" t="n">
        <v>6959</v>
      </c>
    </row>
    <row r="13" spans="1:3">
      <c r="A13" s="4" t="s">
        <v>76</v>
      </c>
      <c r="C13" s="5" t="n">
        <v>-1383</v>
      </c>
    </row>
    <row r="14" spans="1:3">
      <c r="A14" s="4" t="s">
        <v>403</v>
      </c>
    </row>
    <row r="15" spans="1:3">
      <c r="A15" s="3" t="s">
        <v>402</v>
      </c>
    </row>
    <row r="16" spans="1:3">
      <c r="A16" s="4" t="s">
        <v>191</v>
      </c>
      <c r="C16" s="5" t="n">
        <v>751</v>
      </c>
    </row>
    <row r="17" spans="1:3">
      <c r="A17" s="4" t="s">
        <v>192</v>
      </c>
      <c r="C17" s="5" t="n">
        <v>986</v>
      </c>
    </row>
    <row r="18" spans="1:3">
      <c r="A18" s="4" t="s">
        <v>189</v>
      </c>
      <c r="C18" s="5" t="n">
        <v>3</v>
      </c>
    </row>
    <row r="19" spans="1:3">
      <c r="A19" s="4" t="s">
        <v>76</v>
      </c>
      <c r="C19" s="7" t="n">
        <v>2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1</v>
      </c>
      <c r="B1" s="2" t="s">
        <v>2</v>
      </c>
      <c r="C1" s="2" t="s">
        <v>64</v>
      </c>
    </row>
    <row r="2" spans="1:3">
      <c r="A2" s="3" t="s">
        <v>102</v>
      </c>
    </row>
    <row r="3" spans="1:3">
      <c r="A3" s="4" t="s">
        <v>103</v>
      </c>
      <c r="B3" s="8" t="n">
        <v>0.01</v>
      </c>
      <c r="C3" s="8" t="n">
        <v>0.01</v>
      </c>
    </row>
    <row r="4" spans="1:3">
      <c r="A4" s="4" t="s">
        <v>104</v>
      </c>
      <c r="B4" s="5" t="n">
        <v>90000000</v>
      </c>
      <c r="C4" s="5" t="n">
        <v>90000000</v>
      </c>
    </row>
    <row r="5" spans="1:3">
      <c r="A5" s="4" t="s">
        <v>105</v>
      </c>
      <c r="B5" s="5" t="n">
        <v>0</v>
      </c>
      <c r="C5" s="5" t="n">
        <v>0</v>
      </c>
    </row>
    <row r="6" spans="1:3">
      <c r="A6" s="4" t="s">
        <v>106</v>
      </c>
      <c r="B6" s="5" t="n">
        <v>0</v>
      </c>
      <c r="C6" s="5" t="n">
        <v>0</v>
      </c>
    </row>
    <row r="7" spans="1:3">
      <c r="A7" s="4" t="s">
        <v>107</v>
      </c>
      <c r="B7" s="5" t="n">
        <v>900000000</v>
      </c>
      <c r="C7" s="5" t="n">
        <v>900000000</v>
      </c>
    </row>
    <row r="8" spans="1:3">
      <c r="A8" s="4" t="s">
        <v>108</v>
      </c>
      <c r="B8" s="8" t="n">
        <v>0.01</v>
      </c>
      <c r="C8" s="8" t="n">
        <v>0.01</v>
      </c>
    </row>
    <row r="9" spans="1:3">
      <c r="A9" s="4" t="s">
        <v>109</v>
      </c>
      <c r="B9" s="5" t="n">
        <v>104723933</v>
      </c>
      <c r="C9" s="5" t="n">
        <v>105990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21"/>
  </cols>
  <sheetData>
    <row r="1" spans="1:10">
      <c r="A1" s="1" t="s">
        <v>404</v>
      </c>
      <c r="B1" s="2" t="s">
        <v>405</v>
      </c>
      <c r="C1" s="2" t="s">
        <v>23</v>
      </c>
      <c r="E1" s="2" t="s">
        <v>406</v>
      </c>
      <c r="F1" s="2" t="s">
        <v>407</v>
      </c>
      <c r="G1" s="2" t="s">
        <v>1</v>
      </c>
      <c r="J1" s="2" t="s">
        <v>408</v>
      </c>
    </row>
    <row r="2" spans="1:10">
      <c r="B2" s="2" t="s">
        <v>409</v>
      </c>
      <c r="C2" s="2" t="s">
        <v>409</v>
      </c>
      <c r="D2" s="2" t="s">
        <v>410</v>
      </c>
      <c r="E2" s="2" t="s">
        <v>364</v>
      </c>
      <c r="F2" s="2" t="s">
        <v>409</v>
      </c>
      <c r="G2" s="2" t="s">
        <v>409</v>
      </c>
      <c r="H2" s="2" t="s">
        <v>411</v>
      </c>
      <c r="I2" s="2" t="s">
        <v>410</v>
      </c>
      <c r="J2" s="2" t="s">
        <v>412</v>
      </c>
    </row>
    <row r="3" spans="1:10">
      <c r="A3" s="3" t="s">
        <v>413</v>
      </c>
    </row>
    <row r="4" spans="1:10">
      <c r="A4" s="4" t="s">
        <v>74</v>
      </c>
      <c r="B4" s="7" t="n">
        <v>598901000</v>
      </c>
      <c r="C4" s="7" t="n">
        <v>598901000</v>
      </c>
      <c r="F4" s="7" t="n">
        <v>598901000</v>
      </c>
      <c r="G4" s="7" t="n">
        <v>598901000</v>
      </c>
      <c r="J4" s="7" t="n">
        <v>549063000</v>
      </c>
    </row>
    <row r="5" spans="1:10">
      <c r="A5" s="4" t="s">
        <v>414</v>
      </c>
      <c r="C5" s="5" t="n">
        <v>1614000</v>
      </c>
      <c r="G5" s="5" t="n">
        <v>4164000</v>
      </c>
    </row>
    <row r="6" spans="1:10">
      <c r="A6" s="4" t="s">
        <v>415</v>
      </c>
      <c r="G6" s="5" t="n">
        <v>168049000</v>
      </c>
      <c r="I6" s="7" t="n">
        <v>21153000</v>
      </c>
    </row>
    <row r="7" spans="1:10">
      <c r="A7" s="4" t="s">
        <v>416</v>
      </c>
      <c r="G7" s="5" t="n">
        <v>113000</v>
      </c>
    </row>
    <row r="8" spans="1:10">
      <c r="A8" s="4" t="s">
        <v>417</v>
      </c>
    </row>
    <row r="9" spans="1:10">
      <c r="A9" s="3" t="s">
        <v>413</v>
      </c>
    </row>
    <row r="10" spans="1:10">
      <c r="A10" s="4" t="s">
        <v>74</v>
      </c>
      <c r="B10" s="7" t="n">
        <v>64690000</v>
      </c>
      <c r="C10" s="5" t="n">
        <v>64690000</v>
      </c>
      <c r="E10" s="7" t="n">
        <v>64950000</v>
      </c>
      <c r="F10" s="7" t="n">
        <v>64690000</v>
      </c>
      <c r="G10" s="7" t="n">
        <v>64690000</v>
      </c>
    </row>
    <row r="11" spans="1:10">
      <c r="A11" s="4" t="s">
        <v>418</v>
      </c>
      <c r="G11" s="4" t="s">
        <v>419</v>
      </c>
    </row>
    <row r="12" spans="1:10">
      <c r="A12" s="4" t="s">
        <v>414</v>
      </c>
      <c r="C12" s="7" t="n">
        <v>1400000</v>
      </c>
      <c r="G12" s="7" t="n">
        <v>3700000</v>
      </c>
    </row>
    <row r="13" spans="1:10">
      <c r="A13" s="4" t="s">
        <v>420</v>
      </c>
      <c r="B13" s="4" t="s">
        <v>421</v>
      </c>
      <c r="C13" s="4" t="s">
        <v>421</v>
      </c>
      <c r="F13" s="4" t="s">
        <v>421</v>
      </c>
      <c r="G13" s="4" t="s">
        <v>421</v>
      </c>
    </row>
    <row r="14" spans="1:10">
      <c r="A14" s="4" t="s">
        <v>422</v>
      </c>
      <c r="F14" s="7" t="n">
        <v>190000000</v>
      </c>
    </row>
    <row r="15" spans="1:10">
      <c r="A15" s="4" t="s">
        <v>423</v>
      </c>
      <c r="F15" s="5" t="n">
        <v>5200000</v>
      </c>
    </row>
    <row r="16" spans="1:10">
      <c r="A16" s="4" t="s">
        <v>415</v>
      </c>
      <c r="C16" s="7" t="n">
        <v>168049000</v>
      </c>
      <c r="E16" s="5" t="n">
        <v>169002000</v>
      </c>
    </row>
    <row r="17" spans="1:10">
      <c r="A17" s="4" t="s">
        <v>424</v>
      </c>
      <c r="B17" s="7" t="n">
        <v>70006000</v>
      </c>
      <c r="C17" s="7" t="n">
        <v>70006000</v>
      </c>
      <c r="E17" s="7" t="n">
        <v>70057000</v>
      </c>
      <c r="F17" s="7" t="n">
        <v>70006000</v>
      </c>
      <c r="G17" s="7" t="n">
        <v>70006000</v>
      </c>
    </row>
    <row r="18" spans="1:10">
      <c r="A18" s="4" t="s">
        <v>416</v>
      </c>
      <c r="B18" s="5" t="n">
        <v>-260000</v>
      </c>
    </row>
    <row r="19" spans="1:10">
      <c r="A19" s="4" t="s">
        <v>425</v>
      </c>
      <c r="B19" s="5" t="n">
        <v>-51000</v>
      </c>
    </row>
    <row r="20" spans="1:10">
      <c r="A20" s="4" t="s">
        <v>426</v>
      </c>
      <c r="B20" s="7" t="n">
        <v>2378000</v>
      </c>
    </row>
    <row r="21" spans="1:10">
      <c r="A21" s="4" t="s">
        <v>427</v>
      </c>
    </row>
    <row r="22" spans="1:10">
      <c r="A22" s="3" t="s">
        <v>413</v>
      </c>
    </row>
    <row r="23" spans="1:10">
      <c r="A23" s="4" t="s">
        <v>74</v>
      </c>
      <c r="H23" s="7" t="n">
        <v>24500000</v>
      </c>
    </row>
    <row r="24" spans="1:10">
      <c r="A24" s="4" t="s">
        <v>418</v>
      </c>
      <c r="H24" s="4" t="s">
        <v>428</v>
      </c>
    </row>
    <row r="25" spans="1:10">
      <c r="A25" s="4" t="s">
        <v>414</v>
      </c>
      <c r="D25" s="7" t="n">
        <v>0</v>
      </c>
      <c r="I25" s="7" t="n">
        <v>0</v>
      </c>
    </row>
    <row r="26" spans="1:10">
      <c r="A26" s="4" t="s">
        <v>429</v>
      </c>
      <c r="H26" s="5" t="n">
        <v>3</v>
      </c>
    </row>
    <row r="27" spans="1:10">
      <c r="A27" s="4" t="s">
        <v>415</v>
      </c>
      <c r="H27" s="7" t="n">
        <v>131700000</v>
      </c>
    </row>
    <row r="28" spans="1:10">
      <c r="A28" s="4" t="s">
        <v>424</v>
      </c>
      <c r="H28" s="5" t="n">
        <v>46700000</v>
      </c>
    </row>
    <row r="29" spans="1:10">
      <c r="A29" s="4" t="s">
        <v>430</v>
      </c>
      <c r="H29" s="7" t="n">
        <v>13900000</v>
      </c>
    </row>
    <row r="30" spans="1:10">
      <c r="A30" s="4" t="s">
        <v>416</v>
      </c>
      <c r="G30" s="7" t="n">
        <v>400000</v>
      </c>
      <c r="J30" s="5" t="n">
        <v>-23600000</v>
      </c>
    </row>
    <row r="31" spans="1:10">
      <c r="A31" s="4" t="s">
        <v>425</v>
      </c>
      <c r="J31" s="5" t="n">
        <v>16700000</v>
      </c>
    </row>
    <row r="32" spans="1:10">
      <c r="A32" s="4" t="s">
        <v>426</v>
      </c>
      <c r="J32" s="5" t="n">
        <v>16300000</v>
      </c>
    </row>
    <row r="33" spans="1:10">
      <c r="A33" s="4" t="s">
        <v>431</v>
      </c>
      <c r="J33" s="7" t="n">
        <v>7700000</v>
      </c>
    </row>
  </sheetData>
  <mergeCells count="3">
    <mergeCell ref="A1:A2"/>
    <mergeCell ref="C1:D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432</v>
      </c>
      <c r="B1" s="2" t="s">
        <v>405</v>
      </c>
      <c r="C1" s="2" t="s">
        <v>23</v>
      </c>
      <c r="D1" s="2" t="s">
        <v>406</v>
      </c>
      <c r="E1" s="2" t="s">
        <v>1</v>
      </c>
    </row>
    <row r="2" spans="1:7">
      <c r="B2" s="2" t="s">
        <v>2</v>
      </c>
      <c r="C2" s="2" t="s">
        <v>2</v>
      </c>
      <c r="D2" s="2" t="s">
        <v>433</v>
      </c>
      <c r="E2" s="2" t="s">
        <v>2</v>
      </c>
      <c r="F2" s="2" t="s">
        <v>24</v>
      </c>
      <c r="G2" s="2" t="s">
        <v>64</v>
      </c>
    </row>
    <row r="3" spans="1:7">
      <c r="A3" s="3" t="s">
        <v>434</v>
      </c>
    </row>
    <row r="4" spans="1:7">
      <c r="A4" s="4" t="s">
        <v>74</v>
      </c>
      <c r="B4" s="7" t="n">
        <v>598901</v>
      </c>
      <c r="C4" s="7" t="n">
        <v>598901</v>
      </c>
      <c r="E4" s="7" t="n">
        <v>598901</v>
      </c>
      <c r="G4" s="7" t="n">
        <v>549063</v>
      </c>
    </row>
    <row r="5" spans="1:7">
      <c r="A5" s="4" t="s">
        <v>416</v>
      </c>
      <c r="E5" s="5" t="n">
        <v>113</v>
      </c>
    </row>
    <row r="6" spans="1:7">
      <c r="A6" s="3" t="s">
        <v>435</v>
      </c>
    </row>
    <row r="7" spans="1:7">
      <c r="A7" s="4" t="s">
        <v>436</v>
      </c>
      <c r="E7" s="5" t="n">
        <v>168049</v>
      </c>
      <c r="F7" s="7" t="n">
        <v>21153</v>
      </c>
    </row>
    <row r="8" spans="1:7">
      <c r="A8" s="4" t="s">
        <v>417</v>
      </c>
    </row>
    <row r="9" spans="1:7">
      <c r="A9" s="3" t="s">
        <v>434</v>
      </c>
    </row>
    <row r="10" spans="1:7">
      <c r="A10" s="4" t="s">
        <v>168</v>
      </c>
      <c r="B10" s="5" t="n">
        <v>58809</v>
      </c>
      <c r="C10" s="5" t="n">
        <v>58809</v>
      </c>
      <c r="D10" s="7" t="n">
        <v>58714</v>
      </c>
      <c r="E10" s="5" t="n">
        <v>58809</v>
      </c>
    </row>
    <row r="11" spans="1:7">
      <c r="A11" s="4" t="s">
        <v>437</v>
      </c>
      <c r="B11" s="5" t="n">
        <v>95</v>
      </c>
    </row>
    <row r="12" spans="1:7">
      <c r="A12" s="4" t="s">
        <v>69</v>
      </c>
      <c r="B12" s="5" t="n">
        <v>96242</v>
      </c>
      <c r="C12" s="5" t="n">
        <v>96242</v>
      </c>
      <c r="D12" s="5" t="n">
        <v>97305</v>
      </c>
      <c r="E12" s="5" t="n">
        <v>96242</v>
      </c>
    </row>
    <row r="13" spans="1:7">
      <c r="A13" s="4" t="s">
        <v>438</v>
      </c>
      <c r="B13" s="5" t="n">
        <v>-1063</v>
      </c>
    </row>
    <row r="14" spans="1:7">
      <c r="A14" s="4" t="s">
        <v>70</v>
      </c>
      <c r="B14" s="5" t="n">
        <v>12464</v>
      </c>
      <c r="C14" s="5" t="n">
        <v>12464</v>
      </c>
      <c r="D14" s="5" t="n">
        <v>14910</v>
      </c>
      <c r="E14" s="5" t="n">
        <v>12464</v>
      </c>
    </row>
    <row r="15" spans="1:7">
      <c r="A15" s="4" t="s">
        <v>439</v>
      </c>
      <c r="B15" s="5" t="n">
        <v>-2446</v>
      </c>
    </row>
    <row r="16" spans="1:7">
      <c r="A16" s="4" t="s">
        <v>440</v>
      </c>
      <c r="B16" s="5" t="n">
        <v>55506</v>
      </c>
      <c r="C16" s="5" t="n">
        <v>55506</v>
      </c>
      <c r="D16" s="5" t="n">
        <v>53128</v>
      </c>
      <c r="E16" s="5" t="n">
        <v>55506</v>
      </c>
    </row>
    <row r="17" spans="1:7">
      <c r="A17" s="4" t="s">
        <v>426</v>
      </c>
      <c r="B17" s="5" t="n">
        <v>2378</v>
      </c>
    </row>
    <row r="18" spans="1:7">
      <c r="A18" s="4" t="s">
        <v>424</v>
      </c>
      <c r="B18" s="5" t="n">
        <v>70006</v>
      </c>
      <c r="C18" s="5" t="n">
        <v>70006</v>
      </c>
      <c r="D18" s="5" t="n">
        <v>70057</v>
      </c>
      <c r="E18" s="5" t="n">
        <v>70006</v>
      </c>
    </row>
    <row r="19" spans="1:7">
      <c r="A19" s="4" t="s">
        <v>425</v>
      </c>
      <c r="B19" s="5" t="n">
        <v>-51</v>
      </c>
    </row>
    <row r="20" spans="1:7">
      <c r="A20" s="4" t="s">
        <v>74</v>
      </c>
      <c r="B20" s="5" t="n">
        <v>64690</v>
      </c>
      <c r="C20" s="5" t="n">
        <v>64690</v>
      </c>
      <c r="D20" s="5" t="n">
        <v>64950</v>
      </c>
      <c r="E20" s="5" t="n">
        <v>64690</v>
      </c>
    </row>
    <row r="21" spans="1:7">
      <c r="A21" s="4" t="s">
        <v>416</v>
      </c>
      <c r="B21" s="5" t="n">
        <v>-260</v>
      </c>
    </row>
    <row r="22" spans="1:7">
      <c r="A22" s="4" t="s">
        <v>76</v>
      </c>
      <c r="B22" s="5" t="n">
        <v>7352</v>
      </c>
      <c r="C22" s="5" t="n">
        <v>7352</v>
      </c>
      <c r="D22" s="5" t="n">
        <v>7283</v>
      </c>
      <c r="E22" s="5" t="n">
        <v>7352</v>
      </c>
    </row>
    <row r="23" spans="1:7">
      <c r="A23" s="4" t="s">
        <v>441</v>
      </c>
      <c r="B23" s="5" t="n">
        <v>69</v>
      </c>
    </row>
    <row r="24" spans="1:7">
      <c r="A24" s="4" t="s">
        <v>77</v>
      </c>
      <c r="B24" s="5" t="n">
        <v>365069</v>
      </c>
      <c r="C24" s="5" t="n">
        <v>365069</v>
      </c>
      <c r="D24" s="5" t="n">
        <v>366347</v>
      </c>
      <c r="E24" s="5" t="n">
        <v>365069</v>
      </c>
    </row>
    <row r="25" spans="1:7">
      <c r="A25" s="4" t="s">
        <v>442</v>
      </c>
      <c r="B25" s="5" t="n">
        <v>-1278</v>
      </c>
    </row>
    <row r="26" spans="1:7">
      <c r="A26" s="4" t="s">
        <v>79</v>
      </c>
      <c r="B26" s="5" t="n">
        <v>27582</v>
      </c>
      <c r="C26" s="5" t="n">
        <v>27582</v>
      </c>
      <c r="D26" s="5" t="n">
        <v>29512</v>
      </c>
      <c r="E26" s="5" t="n">
        <v>27582</v>
      </c>
    </row>
    <row r="27" spans="1:7">
      <c r="A27" s="4" t="s">
        <v>443</v>
      </c>
      <c r="B27" s="5" t="n">
        <v>-1930</v>
      </c>
    </row>
    <row r="28" spans="1:7">
      <c r="A28" s="4" t="s">
        <v>444</v>
      </c>
      <c r="B28" s="5" t="n">
        <v>18164</v>
      </c>
      <c r="C28" s="5" t="n">
        <v>18164</v>
      </c>
      <c r="D28" s="5" t="n">
        <v>17278</v>
      </c>
      <c r="E28" s="5" t="n">
        <v>18164</v>
      </c>
    </row>
    <row r="29" spans="1:7">
      <c r="A29" s="4" t="s">
        <v>445</v>
      </c>
      <c r="B29" s="5" t="n">
        <v>886</v>
      </c>
    </row>
    <row r="30" spans="1:7">
      <c r="A30" s="4" t="s">
        <v>446</v>
      </c>
      <c r="B30" s="5" t="n">
        <v>28761</v>
      </c>
      <c r="C30" s="5" t="n">
        <v>28761</v>
      </c>
      <c r="D30" s="5" t="n">
        <v>27595</v>
      </c>
      <c r="E30" s="5" t="n">
        <v>28761</v>
      </c>
    </row>
    <row r="31" spans="1:7">
      <c r="A31" s="4" t="s">
        <v>447</v>
      </c>
      <c r="B31" s="5" t="n">
        <v>1166</v>
      </c>
    </row>
    <row r="32" spans="1:7">
      <c r="A32" s="4" t="s">
        <v>84</v>
      </c>
      <c r="B32" s="5" t="n">
        <v>47060</v>
      </c>
      <c r="C32" s="5" t="n">
        <v>47060</v>
      </c>
      <c r="D32" s="5" t="n">
        <v>47369</v>
      </c>
      <c r="E32" s="5" t="n">
        <v>47060</v>
      </c>
    </row>
    <row r="33" spans="1:7">
      <c r="A33" s="4" t="s">
        <v>448</v>
      </c>
      <c r="B33" s="5" t="n">
        <v>-309</v>
      </c>
    </row>
    <row r="34" spans="1:7">
      <c r="A34" s="4" t="s">
        <v>449</v>
      </c>
      <c r="B34" s="5" t="n">
        <v>17597</v>
      </c>
      <c r="C34" s="5" t="n">
        <v>17597</v>
      </c>
      <c r="D34" s="5" t="n">
        <v>17735</v>
      </c>
      <c r="E34" s="5" t="n">
        <v>17597</v>
      </c>
    </row>
    <row r="35" spans="1:7">
      <c r="A35" s="4" t="s">
        <v>450</v>
      </c>
      <c r="B35" s="5" t="n">
        <v>-138</v>
      </c>
    </row>
    <row r="36" spans="1:7">
      <c r="A36" s="4" t="s">
        <v>98</v>
      </c>
      <c r="B36" s="5" t="n">
        <v>-184</v>
      </c>
      <c r="C36" s="5" t="n">
        <v>-184</v>
      </c>
      <c r="D36" s="5" t="n">
        <v>-184</v>
      </c>
      <c r="E36" s="5" t="n">
        <v>-184</v>
      </c>
    </row>
    <row r="37" spans="1:7">
      <c r="A37" s="4" t="s">
        <v>451</v>
      </c>
      <c r="B37" s="5" t="n">
        <v>0</v>
      </c>
    </row>
    <row r="38" spans="1:7">
      <c r="A38" s="4" t="s">
        <v>88</v>
      </c>
      <c r="B38" s="5" t="n">
        <v>138980</v>
      </c>
      <c r="C38" s="5" t="n">
        <v>138980</v>
      </c>
      <c r="D38" s="5" t="n">
        <v>139305</v>
      </c>
      <c r="E38" s="5" t="n">
        <v>138980</v>
      </c>
    </row>
    <row r="39" spans="1:7">
      <c r="A39" s="4" t="s">
        <v>452</v>
      </c>
      <c r="B39" s="5" t="n">
        <v>-325</v>
      </c>
    </row>
    <row r="40" spans="1:7">
      <c r="A40" s="3" t="s">
        <v>435</v>
      </c>
    </row>
    <row r="41" spans="1:7">
      <c r="A41" s="4" t="s">
        <v>436</v>
      </c>
      <c r="C41" s="5" t="n">
        <v>168049</v>
      </c>
      <c r="D41" s="5" t="n">
        <v>169002</v>
      </c>
    </row>
    <row r="42" spans="1:7">
      <c r="A42" s="4" t="s">
        <v>453</v>
      </c>
      <c r="B42" s="5" t="n">
        <v>-953</v>
      </c>
    </row>
    <row r="43" spans="1:7">
      <c r="A43" s="4" t="s">
        <v>454</v>
      </c>
      <c r="B43" s="5" t="n">
        <v>3898</v>
      </c>
      <c r="C43" s="5" t="n">
        <v>3898</v>
      </c>
      <c r="D43" s="5" t="n">
        <v>3898</v>
      </c>
      <c r="E43" s="7" t="n">
        <v>3898</v>
      </c>
    </row>
    <row r="44" spans="1:7">
      <c r="A44" s="4" t="s">
        <v>455</v>
      </c>
      <c r="C44" s="5" t="n">
        <v>20767</v>
      </c>
      <c r="D44" s="5" t="n">
        <v>20767</v>
      </c>
    </row>
    <row r="45" spans="1:7">
      <c r="A45" s="4" t="s">
        <v>456</v>
      </c>
      <c r="C45" s="5" t="n">
        <v>33483</v>
      </c>
      <c r="D45" s="5" t="n">
        <v>33483</v>
      </c>
    </row>
    <row r="46" spans="1:7">
      <c r="A46" s="4" t="s">
        <v>457</v>
      </c>
      <c r="C46" s="5" t="n">
        <v>-108</v>
      </c>
      <c r="D46" s="5" t="n">
        <v>-108</v>
      </c>
    </row>
    <row r="47" spans="1:7">
      <c r="A47" s="4" t="s">
        <v>458</v>
      </c>
      <c r="B47" s="5" t="n">
        <v>0</v>
      </c>
    </row>
    <row r="48" spans="1:7">
      <c r="A48" s="4" t="s">
        <v>459</v>
      </c>
      <c r="C48" s="7" t="n">
        <v>226089</v>
      </c>
      <c r="D48" s="7" t="n">
        <v>227042</v>
      </c>
    </row>
    <row r="49" spans="1:7">
      <c r="A49" s="4" t="s">
        <v>460</v>
      </c>
      <c r="B49" s="7" t="n">
        <v>-953</v>
      </c>
    </row>
  </sheetData>
  <mergeCells count="2">
    <mergeCell ref="A1:A2"/>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1</v>
      </c>
      <c r="B1" s="2" t="s">
        <v>2</v>
      </c>
      <c r="C1" s="2" t="s">
        <v>64</v>
      </c>
    </row>
    <row r="2" spans="1:3">
      <c r="A2" s="3" t="s">
        <v>201</v>
      </c>
    </row>
    <row r="3" spans="1:3">
      <c r="A3" s="4" t="s">
        <v>462</v>
      </c>
      <c r="B3" s="10" t="n">
        <v>5.4</v>
      </c>
      <c r="C3" s="10"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3</v>
      </c>
      <c r="B1" s="2" t="s">
        <v>2</v>
      </c>
      <c r="C1" s="2" t="s">
        <v>64</v>
      </c>
    </row>
    <row r="2" spans="1:3">
      <c r="A2" s="3" t="s">
        <v>203</v>
      </c>
    </row>
    <row r="3" spans="1:3">
      <c r="A3" s="4" t="s">
        <v>464</v>
      </c>
      <c r="B3" s="7" t="n">
        <v>316091</v>
      </c>
      <c r="C3" s="7" t="n">
        <v>283772</v>
      </c>
    </row>
    <row r="4" spans="1:3">
      <c r="A4" s="4" t="s">
        <v>465</v>
      </c>
      <c r="B4" s="5" t="n">
        <v>41984</v>
      </c>
      <c r="C4" s="5" t="n">
        <v>35734</v>
      </c>
    </row>
    <row r="5" spans="1:3">
      <c r="A5" s="4" t="s">
        <v>466</v>
      </c>
      <c r="B5" s="5" t="n">
        <v>174656</v>
      </c>
      <c r="C5" s="5" t="n">
        <v>85847</v>
      </c>
    </row>
    <row r="6" spans="1:3">
      <c r="A6" s="4" t="s">
        <v>467</v>
      </c>
      <c r="B6" s="7" t="n">
        <v>532731</v>
      </c>
      <c r="C6" s="7" t="n">
        <v>4053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8</v>
      </c>
      <c r="B1" s="2" t="s">
        <v>2</v>
      </c>
      <c r="C1" s="2" t="s">
        <v>64</v>
      </c>
    </row>
    <row r="2" spans="1:3">
      <c r="A2" s="3" t="s">
        <v>206</v>
      </c>
    </row>
    <row r="3" spans="1:3">
      <c r="A3" s="4" t="s">
        <v>440</v>
      </c>
      <c r="B3" s="7" t="n">
        <v>1924627</v>
      </c>
      <c r="C3" s="7" t="n">
        <v>1863624</v>
      </c>
    </row>
    <row r="4" spans="1:3">
      <c r="A4" s="4" t="s">
        <v>469</v>
      </c>
      <c r="B4" s="5" t="n">
        <v>-1121064</v>
      </c>
      <c r="C4" s="5" t="n">
        <v>-1106913</v>
      </c>
    </row>
    <row r="5" spans="1:3">
      <c r="A5" s="4" t="s">
        <v>470</v>
      </c>
      <c r="B5" s="7" t="n">
        <v>803563</v>
      </c>
      <c r="C5" s="7" t="n">
        <v>7567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5"/>
  </cols>
  <sheetData>
    <row r="1" spans="1:7">
      <c r="A1" s="1" t="s">
        <v>471</v>
      </c>
      <c r="B1" s="2" t="s">
        <v>472</v>
      </c>
      <c r="C1" s="2" t="s">
        <v>23</v>
      </c>
      <c r="E1" s="2" t="s">
        <v>1</v>
      </c>
    </row>
    <row r="2" spans="1:7">
      <c r="B2" s="2" t="s">
        <v>473</v>
      </c>
      <c r="C2" s="2" t="s">
        <v>2</v>
      </c>
      <c r="D2" s="2" t="s">
        <v>24</v>
      </c>
      <c r="E2" s="2" t="s">
        <v>2</v>
      </c>
      <c r="F2" s="2" t="s">
        <v>24</v>
      </c>
      <c r="G2" s="2" t="s">
        <v>474</v>
      </c>
    </row>
    <row r="3" spans="1:7">
      <c r="A3" s="3" t="s">
        <v>287</v>
      </c>
    </row>
    <row r="4" spans="1:7">
      <c r="A4" s="4" t="s">
        <v>475</v>
      </c>
      <c r="G4" s="7" t="n">
        <v>20400000</v>
      </c>
    </row>
    <row r="5" spans="1:7">
      <c r="A5" s="4" t="s">
        <v>476</v>
      </c>
      <c r="C5" s="7" t="n">
        <v>4200000</v>
      </c>
    </row>
    <row r="6" spans="1:7">
      <c r="A6" s="4" t="s">
        <v>477</v>
      </c>
      <c r="C6" s="5" t="n">
        <v>4200000</v>
      </c>
    </row>
    <row r="7" spans="1:7">
      <c r="A7" s="4" t="s">
        <v>287</v>
      </c>
    </row>
    <row r="8" spans="1:7">
      <c r="A8" s="3" t="s">
        <v>287</v>
      </c>
    </row>
    <row r="9" spans="1:7">
      <c r="A9" s="4" t="s">
        <v>478</v>
      </c>
      <c r="C9" s="7" t="n">
        <v>0</v>
      </c>
      <c r="D9" s="7" t="n">
        <v>0</v>
      </c>
      <c r="E9" s="7" t="n">
        <v>600000</v>
      </c>
      <c r="F9" s="7" t="n">
        <v>0</v>
      </c>
    </row>
    <row r="10" spans="1:7">
      <c r="A10" s="4" t="s">
        <v>479</v>
      </c>
    </row>
    <row r="11" spans="1:7">
      <c r="A11" s="3" t="s">
        <v>287</v>
      </c>
    </row>
    <row r="12" spans="1:7">
      <c r="A12" s="4" t="s">
        <v>480</v>
      </c>
      <c r="B12" s="4" t="s">
        <v>481</v>
      </c>
    </row>
    <row r="13" spans="1:7">
      <c r="A13" s="4" t="s">
        <v>482</v>
      </c>
      <c r="G13" s="7" t="n">
        <v>20000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3</v>
      </c>
      <c r="B1" s="2" t="s">
        <v>23</v>
      </c>
      <c r="D1" s="2" t="s">
        <v>1</v>
      </c>
    </row>
    <row r="2" spans="1:5">
      <c r="B2" s="2" t="s">
        <v>2</v>
      </c>
      <c r="C2" s="2" t="s">
        <v>24</v>
      </c>
      <c r="D2" s="2" t="s">
        <v>2</v>
      </c>
      <c r="E2" s="2" t="s">
        <v>24</v>
      </c>
    </row>
    <row r="3" spans="1:5">
      <c r="A3" s="3" t="s">
        <v>484</v>
      </c>
    </row>
    <row r="4" spans="1:5">
      <c r="A4" s="4" t="s">
        <v>485</v>
      </c>
      <c r="B4" s="7" t="n">
        <v>23506</v>
      </c>
      <c r="C4" s="7" t="n">
        <v>20920</v>
      </c>
      <c r="D4" s="7" t="n">
        <v>45487</v>
      </c>
      <c r="E4" s="7" t="n">
        <v>41905</v>
      </c>
    </row>
    <row r="5" spans="1:5">
      <c r="A5" s="4" t="s">
        <v>27</v>
      </c>
    </row>
    <row r="6" spans="1:5">
      <c r="A6" s="3" t="s">
        <v>484</v>
      </c>
    </row>
    <row r="7" spans="1:5">
      <c r="A7" s="4" t="s">
        <v>485</v>
      </c>
      <c r="B7" s="5" t="n">
        <v>21014</v>
      </c>
      <c r="C7" s="5" t="n">
        <v>19076</v>
      </c>
      <c r="D7" s="5" t="n">
        <v>40997</v>
      </c>
      <c r="E7" s="5" t="n">
        <v>37971</v>
      </c>
    </row>
    <row r="8" spans="1:5">
      <c r="A8" s="4" t="s">
        <v>30</v>
      </c>
    </row>
    <row r="9" spans="1:5">
      <c r="A9" s="3" t="s">
        <v>484</v>
      </c>
    </row>
    <row r="10" spans="1:5">
      <c r="A10" s="4" t="s">
        <v>485</v>
      </c>
      <c r="B10" s="7" t="n">
        <v>2492</v>
      </c>
      <c r="C10" s="7" t="n">
        <v>1844</v>
      </c>
      <c r="D10" s="7" t="n">
        <v>4490</v>
      </c>
      <c r="E10" s="7" t="n">
        <v>39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8"/>
    <col customWidth="1" max="2" min="2" width="21"/>
  </cols>
  <sheetData>
    <row r="1" spans="1:2">
      <c r="A1" s="1" t="s">
        <v>486</v>
      </c>
      <c r="B1" s="2" t="s">
        <v>1</v>
      </c>
    </row>
    <row r="2" spans="1:2">
      <c r="B2" s="2" t="s">
        <v>409</v>
      </c>
    </row>
    <row r="3" spans="1:2">
      <c r="A3" s="3" t="s">
        <v>74</v>
      </c>
    </row>
    <row r="4" spans="1:2">
      <c r="A4" s="4" t="s">
        <v>487</v>
      </c>
      <c r="B4" s="7" t="n">
        <v>549063</v>
      </c>
    </row>
    <row r="5" spans="1:2">
      <c r="A5" s="4" t="s">
        <v>488</v>
      </c>
      <c r="B5" s="5" t="n">
        <v>64950</v>
      </c>
    </row>
    <row r="6" spans="1:2">
      <c r="A6" s="4" t="s">
        <v>489</v>
      </c>
      <c r="B6" s="5" t="n">
        <v>113</v>
      </c>
    </row>
    <row r="7" spans="1:2">
      <c r="A7" s="4" t="s">
        <v>490</v>
      </c>
      <c r="B7" s="5" t="n">
        <v>-15225</v>
      </c>
    </row>
    <row r="8" spans="1:2">
      <c r="A8" s="4" t="s">
        <v>491</v>
      </c>
      <c r="B8" s="5" t="n">
        <v>598901</v>
      </c>
    </row>
    <row r="9" spans="1:2">
      <c r="A9" s="4" t="s">
        <v>492</v>
      </c>
    </row>
    <row r="10" spans="1:2">
      <c r="A10" s="3" t="s">
        <v>74</v>
      </c>
    </row>
    <row r="11" spans="1:2">
      <c r="A11" s="4" t="s">
        <v>487</v>
      </c>
      <c r="B11" s="5" t="n">
        <v>201560</v>
      </c>
    </row>
    <row r="12" spans="1:2">
      <c r="A12" s="4" t="s">
        <v>488</v>
      </c>
      <c r="B12" s="5" t="n">
        <v>17645</v>
      </c>
    </row>
    <row r="13" spans="1:2">
      <c r="A13" s="4" t="s">
        <v>489</v>
      </c>
      <c r="B13" s="5" t="n">
        <v>571</v>
      </c>
    </row>
    <row r="14" spans="1:2">
      <c r="A14" s="4" t="s">
        <v>490</v>
      </c>
      <c r="B14" s="5" t="n">
        <v>-316</v>
      </c>
    </row>
    <row r="15" spans="1:2">
      <c r="A15" s="4" t="s">
        <v>491</v>
      </c>
      <c r="B15" s="5" t="n">
        <v>219460</v>
      </c>
    </row>
    <row r="16" spans="1:2">
      <c r="A16" s="4" t="s">
        <v>493</v>
      </c>
    </row>
    <row r="17" spans="1:2">
      <c r="A17" s="3" t="s">
        <v>74</v>
      </c>
    </row>
    <row r="18" spans="1:2">
      <c r="A18" s="4" t="s">
        <v>487</v>
      </c>
      <c r="B18" s="5" t="n">
        <v>268162</v>
      </c>
    </row>
    <row r="19" spans="1:2">
      <c r="A19" s="4" t="s">
        <v>488</v>
      </c>
      <c r="B19" s="5" t="n">
        <v>30167</v>
      </c>
    </row>
    <row r="20" spans="1:2">
      <c r="A20" s="4" t="s">
        <v>489</v>
      </c>
      <c r="B20" s="5" t="n">
        <v>-1046</v>
      </c>
    </row>
    <row r="21" spans="1:2">
      <c r="A21" s="4" t="s">
        <v>490</v>
      </c>
      <c r="B21" s="5" t="n">
        <v>-9891</v>
      </c>
    </row>
    <row r="22" spans="1:2">
      <c r="A22" s="4" t="s">
        <v>491</v>
      </c>
      <c r="B22" s="5" t="n">
        <v>287392</v>
      </c>
    </row>
    <row r="23" spans="1:2">
      <c r="A23" s="4" t="s">
        <v>494</v>
      </c>
    </row>
    <row r="24" spans="1:2">
      <c r="A24" s="3" t="s">
        <v>74</v>
      </c>
    </row>
    <row r="25" spans="1:2">
      <c r="A25" s="4" t="s">
        <v>487</v>
      </c>
      <c r="B25" s="5" t="n">
        <v>79341</v>
      </c>
    </row>
    <row r="26" spans="1:2">
      <c r="A26" s="4" t="s">
        <v>488</v>
      </c>
      <c r="B26" s="5" t="n">
        <v>17138</v>
      </c>
    </row>
    <row r="27" spans="1:2">
      <c r="A27" s="4" t="s">
        <v>489</v>
      </c>
      <c r="B27" s="5" t="n">
        <v>588</v>
      </c>
    </row>
    <row r="28" spans="1:2">
      <c r="A28" s="4" t="s">
        <v>490</v>
      </c>
      <c r="B28" s="5" t="n">
        <v>-5018</v>
      </c>
    </row>
    <row r="29" spans="1:2">
      <c r="A29" s="4" t="s">
        <v>491</v>
      </c>
      <c r="B29" s="7" t="n">
        <v>920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4</v>
      </c>
    </row>
    <row r="2" spans="1:3">
      <c r="A2" s="3" t="s">
        <v>496</v>
      </c>
    </row>
    <row r="3" spans="1:3">
      <c r="A3" s="4" t="s">
        <v>497</v>
      </c>
      <c r="B3" s="7" t="n">
        <v>292925</v>
      </c>
      <c r="C3" s="7" t="n">
        <v>226661</v>
      </c>
    </row>
    <row r="4" spans="1:3">
      <c r="A4" s="4" t="s">
        <v>498</v>
      </c>
      <c r="B4" s="5" t="n">
        <v>-67351</v>
      </c>
      <c r="C4" s="5" t="n">
        <v>-60348</v>
      </c>
    </row>
    <row r="5" spans="1:3">
      <c r="A5" s="4" t="s">
        <v>499</v>
      </c>
      <c r="B5" s="5" t="n">
        <v>225574</v>
      </c>
      <c r="C5" s="5" t="n">
        <v>166313</v>
      </c>
    </row>
    <row r="6" spans="1:3">
      <c r="A6" s="4" t="s">
        <v>500</v>
      </c>
    </row>
    <row r="7" spans="1:3">
      <c r="A7" s="3" t="s">
        <v>496</v>
      </c>
    </row>
    <row r="8" spans="1:3">
      <c r="A8" s="4" t="s">
        <v>497</v>
      </c>
      <c r="B8" s="5" t="n">
        <v>111574</v>
      </c>
      <c r="C8" s="5" t="n">
        <v>105485</v>
      </c>
    </row>
    <row r="9" spans="1:3">
      <c r="A9" s="4" t="s">
        <v>501</v>
      </c>
    </row>
    <row r="10" spans="1:3">
      <c r="A10" s="3" t="s">
        <v>496</v>
      </c>
    </row>
    <row r="11" spans="1:3">
      <c r="A11" s="4" t="s">
        <v>497</v>
      </c>
      <c r="B11" s="5" t="n">
        <v>79277</v>
      </c>
      <c r="C11" s="5" t="n">
        <v>47385</v>
      </c>
    </row>
    <row r="12" spans="1:3">
      <c r="A12" s="4" t="s">
        <v>502</v>
      </c>
    </row>
    <row r="13" spans="1:3">
      <c r="A13" s="3" t="s">
        <v>496</v>
      </c>
    </row>
    <row r="14" spans="1:3">
      <c r="A14" s="4" t="s">
        <v>497</v>
      </c>
      <c r="B14" s="5" t="n">
        <v>54082</v>
      </c>
      <c r="C14" s="5" t="n">
        <v>38600</v>
      </c>
    </row>
    <row r="15" spans="1:3">
      <c r="A15" s="4" t="s">
        <v>503</v>
      </c>
    </row>
    <row r="16" spans="1:3">
      <c r="A16" s="3" t="s">
        <v>496</v>
      </c>
    </row>
    <row r="17" spans="1:3">
      <c r="A17" s="4" t="s">
        <v>497</v>
      </c>
      <c r="B17" s="7" t="n">
        <v>47992</v>
      </c>
      <c r="C17" s="7" t="n">
        <v>351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3</v>
      </c>
      <c r="D1" s="2" t="s">
        <v>1</v>
      </c>
    </row>
    <row r="2" spans="1:5">
      <c r="B2" s="2" t="s">
        <v>2</v>
      </c>
      <c r="C2" s="2" t="s">
        <v>24</v>
      </c>
      <c r="D2" s="2" t="s">
        <v>2</v>
      </c>
      <c r="E2" s="2" t="s">
        <v>24</v>
      </c>
    </row>
    <row r="3" spans="1:5">
      <c r="A3" s="3" t="s">
        <v>208</v>
      </c>
    </row>
    <row r="4" spans="1:5">
      <c r="A4" s="4" t="s">
        <v>505</v>
      </c>
      <c r="B4" s="7" t="n">
        <v>5165</v>
      </c>
      <c r="C4" s="7" t="n">
        <v>3036</v>
      </c>
      <c r="D4" s="7" t="n">
        <v>9867</v>
      </c>
      <c r="E4" s="7" t="n">
        <v>69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3"/>
    <col customWidth="1" max="5" min="5" width="13"/>
    <col customWidth="1" max="6" min="6" width="27"/>
    <col customWidth="1" max="7" min="7" width="29"/>
    <col customWidth="1" max="8" min="8" width="27"/>
    <col customWidth="1" max="9" min="9" width="47"/>
    <col customWidth="1" max="10" min="10" width="25"/>
    <col customWidth="1" max="11" min="11" width="40"/>
    <col customWidth="1" max="12" min="12" width="46"/>
    <col customWidth="1" max="13" min="13" width="29"/>
    <col customWidth="1" max="14" min="14" width="47"/>
    <col customWidth="1" max="15" min="15" width="34"/>
    <col customWidth="1" max="16" min="16" width="25"/>
    <col customWidth="1" max="17" min="17" width="53"/>
    <col customWidth="1" max="18" min="18" width="52"/>
  </cols>
  <sheetData>
    <row r="1" spans="1:18">
      <c r="A1" s="1" t="s">
        <v>110</v>
      </c>
      <c r="B1" s="2" t="s">
        <v>111</v>
      </c>
      <c r="C1" s="2" t="s">
        <v>112</v>
      </c>
      <c r="D1" s="2" t="s">
        <v>113</v>
      </c>
      <c r="E1" s="2" t="s">
        <v>114</v>
      </c>
      <c r="F1" s="2" t="s">
        <v>115</v>
      </c>
      <c r="G1" s="2" t="s">
        <v>116</v>
      </c>
      <c r="H1" s="2" t="s">
        <v>94</v>
      </c>
      <c r="I1" s="2" t="s">
        <v>117</v>
      </c>
      <c r="J1" s="2" t="s">
        <v>118</v>
      </c>
      <c r="K1" s="2" t="s">
        <v>119</v>
      </c>
      <c r="L1" s="2" t="s">
        <v>120</v>
      </c>
      <c r="M1" s="2" t="s">
        <v>121</v>
      </c>
      <c r="N1" s="2" t="s">
        <v>122</v>
      </c>
      <c r="O1" s="2" t="s">
        <v>123</v>
      </c>
      <c r="P1" s="2" t="s">
        <v>98</v>
      </c>
      <c r="Q1" s="2" t="s">
        <v>124</v>
      </c>
      <c r="R1" s="2" t="s">
        <v>125</v>
      </c>
    </row>
    <row r="2" spans="1:18">
      <c r="A2" s="3" t="s">
        <v>126</v>
      </c>
    </row>
    <row r="3" spans="1:18">
      <c r="A3" s="4" t="s">
        <v>127</v>
      </c>
      <c r="K3" s="7" t="n">
        <v>635</v>
      </c>
    </row>
    <row r="4" spans="1:18">
      <c r="A4" s="4" t="s">
        <v>128</v>
      </c>
      <c r="D4" s="7" t="n">
        <v>0</v>
      </c>
      <c r="F4" s="7" t="n">
        <v>178</v>
      </c>
      <c r="G4" s="7" t="n">
        <v>2</v>
      </c>
      <c r="I4" s="7" t="n">
        <v>-843</v>
      </c>
      <c r="J4" s="7" t="n">
        <v>37205</v>
      </c>
      <c r="K4" s="5" t="n">
        <v>222232</v>
      </c>
      <c r="M4" s="7" t="n">
        <v>-65949</v>
      </c>
      <c r="N4" s="7" t="n">
        <v>-13296</v>
      </c>
      <c r="O4" s="7" t="n">
        <v>-117937</v>
      </c>
      <c r="P4" s="7" t="n">
        <v>0</v>
      </c>
    </row>
    <row r="5" spans="1:18">
      <c r="A5" s="4" t="s">
        <v>129</v>
      </c>
      <c r="D5" s="5" t="n">
        <v>0</v>
      </c>
      <c r="F5" s="5" t="n">
        <v>17894393</v>
      </c>
      <c r="G5" s="5" t="n">
        <v>177221</v>
      </c>
    </row>
    <row r="6" spans="1:18">
      <c r="A6" s="3" t="s">
        <v>126</v>
      </c>
    </row>
    <row r="7" spans="1:18">
      <c r="A7" s="4" t="s">
        <v>130</v>
      </c>
      <c r="F7" s="7" t="n">
        <v>4</v>
      </c>
      <c r="J7" s="5" t="n">
        <v>596</v>
      </c>
    </row>
    <row r="8" spans="1:18">
      <c r="A8" s="4" t="s">
        <v>131</v>
      </c>
      <c r="F8" s="5" t="n">
        <v>323848</v>
      </c>
    </row>
    <row r="9" spans="1:18">
      <c r="A9" s="4" t="s">
        <v>132</v>
      </c>
      <c r="C9" s="7" t="n">
        <v>0</v>
      </c>
      <c r="K9" s="5" t="n">
        <v>0</v>
      </c>
    </row>
    <row r="10" spans="1:18">
      <c r="A10" s="4" t="s">
        <v>133</v>
      </c>
      <c r="C10" s="5" t="n">
        <v>0</v>
      </c>
    </row>
    <row r="11" spans="1:18">
      <c r="A11" s="4" t="s">
        <v>134</v>
      </c>
      <c r="G11" s="7" t="n">
        <v>-2</v>
      </c>
      <c r="J11" s="5" t="n">
        <v>150901</v>
      </c>
      <c r="Q11" s="7" t="n">
        <v>3</v>
      </c>
      <c r="R11" s="7" t="n">
        <v>642</v>
      </c>
    </row>
    <row r="12" spans="1:18">
      <c r="A12" s="4" t="s">
        <v>135</v>
      </c>
      <c r="G12" s="5" t="n">
        <v>-177221</v>
      </c>
      <c r="Q12" s="5" t="n">
        <v>309404</v>
      </c>
      <c r="R12" s="5" t="n">
        <v>64211172</v>
      </c>
    </row>
    <row r="13" spans="1:18">
      <c r="A13" s="4" t="s">
        <v>136</v>
      </c>
      <c r="F13" s="7" t="n">
        <v>-1</v>
      </c>
      <c r="J13" s="5" t="n">
        <v>-2883</v>
      </c>
    </row>
    <row r="14" spans="1:18">
      <c r="A14" s="4" t="s">
        <v>137</v>
      </c>
      <c r="F14" s="5" t="n">
        <v>-87836</v>
      </c>
    </row>
    <row r="15" spans="1:18">
      <c r="A15" s="4" t="s">
        <v>138</v>
      </c>
      <c r="F15" s="7" t="n">
        <v>223</v>
      </c>
      <c r="J15" s="5" t="n">
        <v>480306</v>
      </c>
    </row>
    <row r="16" spans="1:18">
      <c r="A16" s="4" t="s">
        <v>139</v>
      </c>
      <c r="F16" s="5" t="n">
        <v>22272727</v>
      </c>
    </row>
    <row r="17" spans="1:18">
      <c r="A17" s="4" t="s">
        <v>140</v>
      </c>
      <c r="J17" s="5" t="n">
        <v>-7923</v>
      </c>
    </row>
    <row r="18" spans="1:18">
      <c r="A18" s="4" t="s">
        <v>141</v>
      </c>
      <c r="J18" s="5" t="n">
        <v>9713</v>
      </c>
    </row>
    <row r="19" spans="1:18">
      <c r="A19" s="4" t="s">
        <v>142</v>
      </c>
      <c r="I19" s="5" t="n">
        <v>12</v>
      </c>
    </row>
    <row r="20" spans="1:18">
      <c r="A20" s="4" t="s">
        <v>40</v>
      </c>
      <c r="B20" s="7" t="n">
        <v>53206</v>
      </c>
      <c r="K20" s="5" t="n">
        <v>53206</v>
      </c>
    </row>
    <row r="21" spans="1:18">
      <c r="A21" s="4" t="s">
        <v>143</v>
      </c>
      <c r="B21" s="5" t="n">
        <v>55631</v>
      </c>
      <c r="M21" s="5" t="n">
        <v>55631</v>
      </c>
      <c r="P21" s="5" t="n">
        <v>0</v>
      </c>
    </row>
    <row r="22" spans="1:18">
      <c r="A22" s="4" t="s">
        <v>144</v>
      </c>
      <c r="B22" s="5" t="n">
        <v>2105</v>
      </c>
      <c r="N22" s="5" t="n">
        <v>2105</v>
      </c>
    </row>
    <row r="23" spans="1:18">
      <c r="A23" s="4" t="s">
        <v>145</v>
      </c>
      <c r="P23" s="5" t="n">
        <v>0</v>
      </c>
    </row>
    <row r="24" spans="1:18">
      <c r="A24" s="4" t="s">
        <v>146</v>
      </c>
      <c r="B24" s="5" t="n">
        <v>4029</v>
      </c>
      <c r="O24" s="5" t="n">
        <v>4029</v>
      </c>
      <c r="P24" s="5" t="n">
        <v>0</v>
      </c>
    </row>
    <row r="25" spans="1:18">
      <c r="A25" s="4" t="s">
        <v>147</v>
      </c>
      <c r="B25" s="5" t="n">
        <v>808789</v>
      </c>
      <c r="E25" s="7" t="n">
        <v>1049</v>
      </c>
      <c r="F25" s="7" t="n">
        <v>1049</v>
      </c>
      <c r="G25" s="7" t="n">
        <v>0</v>
      </c>
      <c r="H25" s="7" t="n">
        <v>667084</v>
      </c>
      <c r="I25" s="5" t="n">
        <v>-831</v>
      </c>
      <c r="J25" s="5" t="n">
        <v>667915</v>
      </c>
      <c r="K25" s="5" t="n">
        <v>276073</v>
      </c>
      <c r="L25" s="7" t="n">
        <v>-135417</v>
      </c>
      <c r="M25" s="5" t="n">
        <v>-10318</v>
      </c>
      <c r="N25" s="5" t="n">
        <v>-11191</v>
      </c>
      <c r="O25" s="5" t="n">
        <v>-113908</v>
      </c>
      <c r="P25" s="5" t="n">
        <v>0</v>
      </c>
    </row>
    <row r="26" spans="1:18">
      <c r="A26" s="4" t="s">
        <v>148</v>
      </c>
      <c r="F26" s="5" t="n">
        <v>104923708</v>
      </c>
      <c r="G26" s="5" t="n">
        <v>0</v>
      </c>
    </row>
    <row r="27" spans="1:18">
      <c r="A27" s="3" t="s">
        <v>126</v>
      </c>
    </row>
    <row r="28" spans="1:18">
      <c r="A28" s="4" t="s">
        <v>127</v>
      </c>
      <c r="K28" s="5" t="n">
        <v>0</v>
      </c>
    </row>
    <row r="29" spans="1:18">
      <c r="A29" s="4" t="s">
        <v>149</v>
      </c>
      <c r="B29" s="5" t="n">
        <v>792037</v>
      </c>
      <c r="D29" s="7" t="n">
        <v>0</v>
      </c>
      <c r="F29" s="7" t="n">
        <v>1060</v>
      </c>
      <c r="G29" s="7" t="n">
        <v>0</v>
      </c>
      <c r="I29" s="5" t="n">
        <v>-661</v>
      </c>
      <c r="J29" s="5" t="n">
        <v>653327</v>
      </c>
      <c r="K29" s="5" t="n">
        <v>233658</v>
      </c>
      <c r="M29" s="5" t="n">
        <v>21985</v>
      </c>
      <c r="N29" s="5" t="n">
        <v>-8810</v>
      </c>
      <c r="O29" s="5" t="n">
        <v>-108522</v>
      </c>
      <c r="P29" s="5" t="n">
        <v>0</v>
      </c>
    </row>
    <row r="30" spans="1:18">
      <c r="A30" s="4" t="s">
        <v>150</v>
      </c>
      <c r="D30" s="5" t="n">
        <v>0</v>
      </c>
      <c r="F30" s="5" t="n">
        <v>105990483</v>
      </c>
      <c r="G30" s="5" t="n">
        <v>0</v>
      </c>
    </row>
    <row r="31" spans="1:18">
      <c r="A31" s="3" t="s">
        <v>126</v>
      </c>
    </row>
    <row r="32" spans="1:18">
      <c r="A32" s="4" t="s">
        <v>130</v>
      </c>
      <c r="F32" s="7" t="n">
        <v>6</v>
      </c>
      <c r="J32" s="5" t="n">
        <v>189</v>
      </c>
    </row>
    <row r="33" spans="1:18">
      <c r="A33" s="4" t="s">
        <v>131</v>
      </c>
      <c r="F33" s="5" t="n">
        <v>576406</v>
      </c>
    </row>
    <row r="34" spans="1:18">
      <c r="A34" s="4" t="s">
        <v>132</v>
      </c>
      <c r="F34" s="7" t="n">
        <v>-16</v>
      </c>
      <c r="K34" s="5" t="n">
        <v>-46975</v>
      </c>
    </row>
    <row r="35" spans="1:18">
      <c r="A35" s="4" t="s">
        <v>133</v>
      </c>
      <c r="E35" s="5" t="n">
        <v>-1643917</v>
      </c>
    </row>
    <row r="36" spans="1:18">
      <c r="A36" s="4" t="s">
        <v>134</v>
      </c>
      <c r="G36" s="7" t="n">
        <v>0</v>
      </c>
      <c r="J36" s="5" t="n">
        <v>0</v>
      </c>
      <c r="Q36" s="7" t="n">
        <v>0</v>
      </c>
      <c r="R36" s="7" t="n">
        <v>0</v>
      </c>
    </row>
    <row r="37" spans="1:18">
      <c r="A37" s="4" t="s">
        <v>135</v>
      </c>
      <c r="G37" s="5" t="n">
        <v>0</v>
      </c>
      <c r="Q37" s="5" t="n">
        <v>0</v>
      </c>
      <c r="R37" s="5" t="n">
        <v>0</v>
      </c>
    </row>
    <row r="38" spans="1:18">
      <c r="A38" s="4" t="s">
        <v>136</v>
      </c>
      <c r="F38" s="7" t="n">
        <v>-2</v>
      </c>
      <c r="J38" s="5" t="n">
        <v>-6683</v>
      </c>
    </row>
    <row r="39" spans="1:18">
      <c r="A39" s="4" t="s">
        <v>137</v>
      </c>
      <c r="F39" s="5" t="n">
        <v>-199039</v>
      </c>
    </row>
    <row r="40" spans="1:18">
      <c r="A40" s="4" t="s">
        <v>138</v>
      </c>
      <c r="F40" s="7" t="n">
        <v>0</v>
      </c>
      <c r="J40" s="5" t="n">
        <v>0</v>
      </c>
    </row>
    <row r="41" spans="1:18">
      <c r="A41" s="4" t="s">
        <v>139</v>
      </c>
      <c r="F41" s="5" t="n">
        <v>0</v>
      </c>
    </row>
    <row r="42" spans="1:18">
      <c r="A42" s="4" t="s">
        <v>140</v>
      </c>
      <c r="J42" s="5" t="n">
        <v>0</v>
      </c>
    </row>
    <row r="43" spans="1:18">
      <c r="A43" s="4" t="s">
        <v>141</v>
      </c>
      <c r="J43" s="5" t="n">
        <v>7958</v>
      </c>
    </row>
    <row r="44" spans="1:18">
      <c r="A44" s="4" t="s">
        <v>142</v>
      </c>
      <c r="I44" s="5" t="n">
        <v>26</v>
      </c>
    </row>
    <row r="45" spans="1:18">
      <c r="A45" s="4" t="s">
        <v>40</v>
      </c>
      <c r="B45" s="5" t="n">
        <v>75723</v>
      </c>
      <c r="K45" s="5" t="n">
        <v>75776</v>
      </c>
    </row>
    <row r="46" spans="1:18">
      <c r="A46" s="4" t="s">
        <v>143</v>
      </c>
      <c r="B46" s="5" t="n">
        <v>-36621</v>
      </c>
      <c r="M46" s="5" t="n">
        <v>-36621</v>
      </c>
      <c r="P46" s="5" t="n">
        <v>16</v>
      </c>
    </row>
    <row r="47" spans="1:18">
      <c r="A47" s="4" t="s">
        <v>144</v>
      </c>
      <c r="B47" s="5" t="n">
        <v>1392</v>
      </c>
      <c r="N47" s="5" t="n">
        <v>1392</v>
      </c>
    </row>
    <row r="48" spans="1:18">
      <c r="A48" s="4" t="s">
        <v>145</v>
      </c>
      <c r="P48" s="5" t="n">
        <v>-184</v>
      </c>
    </row>
    <row r="49" spans="1:18">
      <c r="A49" s="4" t="s">
        <v>146</v>
      </c>
      <c r="B49" s="5" t="n">
        <v>3981</v>
      </c>
      <c r="O49" s="5" t="n">
        <v>3981</v>
      </c>
      <c r="P49" s="5" t="n">
        <v>-53</v>
      </c>
    </row>
    <row r="50" spans="1:18">
      <c r="A50" s="4" t="s">
        <v>151</v>
      </c>
      <c r="B50" s="7" t="n">
        <v>790847</v>
      </c>
      <c r="E50" s="7" t="n">
        <v>1048</v>
      </c>
      <c r="F50" s="7" t="n">
        <v>1048</v>
      </c>
      <c r="G50" s="7" t="n">
        <v>0</v>
      </c>
      <c r="H50" s="7" t="n">
        <v>654156</v>
      </c>
      <c r="I50" s="7" t="n">
        <v>-635</v>
      </c>
      <c r="J50" s="7" t="n">
        <v>654791</v>
      </c>
      <c r="K50" s="7" t="n">
        <v>262459</v>
      </c>
      <c r="L50" s="7" t="n">
        <v>-126595</v>
      </c>
      <c r="M50" s="7" t="n">
        <v>-14636</v>
      </c>
      <c r="N50" s="7" t="n">
        <v>-7418</v>
      </c>
      <c r="O50" s="7" t="n">
        <v>-104541</v>
      </c>
      <c r="P50" s="7" t="n">
        <v>-221</v>
      </c>
    </row>
    <row r="51" spans="1:18">
      <c r="A51" s="4" t="s">
        <v>152</v>
      </c>
      <c r="F51" s="5" t="n">
        <v>104723933</v>
      </c>
      <c r="G51"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6</v>
      </c>
      <c r="B1" s="2" t="s">
        <v>2</v>
      </c>
      <c r="C1" s="2" t="s">
        <v>64</v>
      </c>
    </row>
    <row r="2" spans="1:3">
      <c r="A2" s="3" t="s">
        <v>213</v>
      </c>
    </row>
    <row r="3" spans="1:3">
      <c r="A3" s="4" t="s">
        <v>507</v>
      </c>
      <c r="B3" s="7" t="n">
        <v>16514</v>
      </c>
      <c r="C3" s="7" t="n">
        <v>12702</v>
      </c>
    </row>
    <row r="4" spans="1:3">
      <c r="A4" s="4" t="s">
        <v>508</v>
      </c>
      <c r="B4" s="5" t="n">
        <v>5555</v>
      </c>
      <c r="C4" s="5" t="n">
        <v>3640</v>
      </c>
    </row>
    <row r="5" spans="1:3">
      <c r="A5" s="4" t="s">
        <v>509</v>
      </c>
      <c r="B5" s="5" t="n">
        <v>4899</v>
      </c>
      <c r="C5" s="5" t="n">
        <v>4984</v>
      </c>
    </row>
    <row r="6" spans="1:3">
      <c r="A6" s="4" t="s">
        <v>510</v>
      </c>
      <c r="B6" s="5" t="n">
        <v>1971</v>
      </c>
      <c r="C6" s="5" t="n">
        <v>1903</v>
      </c>
    </row>
    <row r="7" spans="1:3">
      <c r="A7" s="4" t="s">
        <v>511</v>
      </c>
      <c r="B7" s="5" t="n">
        <v>1857</v>
      </c>
      <c r="C7" s="5" t="n">
        <v>1869</v>
      </c>
    </row>
    <row r="8" spans="1:3">
      <c r="A8" s="4" t="s">
        <v>512</v>
      </c>
      <c r="B8" s="5" t="n">
        <v>1729</v>
      </c>
      <c r="C8" s="5" t="n">
        <v>1556</v>
      </c>
    </row>
    <row r="9" spans="1:3">
      <c r="A9" s="4" t="s">
        <v>513</v>
      </c>
      <c r="B9" s="5" t="n">
        <v>1047</v>
      </c>
      <c r="C9" s="5" t="n">
        <v>2045</v>
      </c>
    </row>
    <row r="10" spans="1:3">
      <c r="A10" s="4" t="s">
        <v>514</v>
      </c>
      <c r="B10" s="5" t="n">
        <v>395</v>
      </c>
      <c r="C10" s="5" t="n">
        <v>33187</v>
      </c>
    </row>
    <row r="11" spans="1:3">
      <c r="A11" s="4" t="s">
        <v>515</v>
      </c>
      <c r="B11" s="7" t="n">
        <v>33967</v>
      </c>
      <c r="C11" s="7" t="n">
        <v>618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516</v>
      </c>
      <c r="B1" s="2" t="s">
        <v>23</v>
      </c>
      <c r="E1" s="2" t="s">
        <v>1</v>
      </c>
    </row>
    <row r="2" spans="1:7">
      <c r="B2" s="2" t="s">
        <v>2</v>
      </c>
      <c r="C2" s="2" t="s">
        <v>474</v>
      </c>
      <c r="D2" s="2" t="s">
        <v>24</v>
      </c>
      <c r="E2" s="2" t="s">
        <v>2</v>
      </c>
      <c r="F2" s="2" t="s">
        <v>24</v>
      </c>
      <c r="G2" s="2" t="s">
        <v>64</v>
      </c>
    </row>
    <row r="3" spans="1:7">
      <c r="A3" s="3" t="s">
        <v>213</v>
      </c>
    </row>
    <row r="4" spans="1:7">
      <c r="A4" s="4" t="s">
        <v>517</v>
      </c>
      <c r="G4" s="4" t="s">
        <v>421</v>
      </c>
    </row>
    <row r="5" spans="1:7">
      <c r="A5" s="4" t="s">
        <v>34</v>
      </c>
      <c r="B5" s="7" t="n">
        <v>0</v>
      </c>
      <c r="C5" s="7" t="n">
        <v>20800</v>
      </c>
      <c r="D5" s="7" t="n">
        <v>0</v>
      </c>
      <c r="E5" s="7" t="n">
        <v>20767</v>
      </c>
      <c r="F5" s="7" t="n">
        <v>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64</v>
      </c>
      <c r="D1" s="2" t="s">
        <v>24</v>
      </c>
    </row>
    <row r="2" spans="1:4">
      <c r="A2" s="3" t="s">
        <v>216</v>
      </c>
    </row>
    <row r="3" spans="1:4">
      <c r="A3" s="4" t="s">
        <v>519</v>
      </c>
      <c r="B3" s="7" t="n">
        <v>68382</v>
      </c>
      <c r="C3" s="7" t="n">
        <v>73585</v>
      </c>
    </row>
    <row r="4" spans="1:4">
      <c r="A4" s="4" t="s">
        <v>520</v>
      </c>
      <c r="B4" s="5" t="n">
        <v>26756</v>
      </c>
      <c r="C4" s="5" t="n">
        <v>19996</v>
      </c>
    </row>
    <row r="5" spans="1:4">
      <c r="A5" s="4" t="s">
        <v>521</v>
      </c>
      <c r="B5" s="5" t="n">
        <v>24253</v>
      </c>
      <c r="C5" s="5" t="n">
        <v>27667</v>
      </c>
    </row>
    <row r="6" spans="1:4">
      <c r="A6" s="4" t="s">
        <v>522</v>
      </c>
      <c r="B6" s="5" t="n">
        <v>20668</v>
      </c>
      <c r="C6" s="5" t="n">
        <v>19547</v>
      </c>
      <c r="D6" s="7" t="n">
        <v>19630</v>
      </c>
    </row>
    <row r="7" spans="1:4">
      <c r="A7" s="4" t="s">
        <v>523</v>
      </c>
      <c r="B7" s="5" t="n">
        <v>12540</v>
      </c>
      <c r="C7" s="5" t="n">
        <v>9970</v>
      </c>
    </row>
    <row r="8" spans="1:4">
      <c r="A8" s="4" t="s">
        <v>524</v>
      </c>
      <c r="B8" s="5" t="n">
        <v>11803</v>
      </c>
      <c r="C8" s="5" t="n">
        <v>12866</v>
      </c>
    </row>
    <row r="9" spans="1:4">
      <c r="A9" s="4" t="s">
        <v>525</v>
      </c>
      <c r="B9" s="5" t="n">
        <v>6793</v>
      </c>
      <c r="C9" s="5" t="n">
        <v>10962</v>
      </c>
    </row>
    <row r="10" spans="1:4">
      <c r="A10" s="4" t="s">
        <v>526</v>
      </c>
      <c r="B10" s="5" t="n">
        <v>4986</v>
      </c>
      <c r="C10" s="5" t="n">
        <v>7162</v>
      </c>
    </row>
    <row r="11" spans="1:4">
      <c r="A11" s="4" t="s">
        <v>527</v>
      </c>
      <c r="B11" s="5" t="n">
        <v>2226</v>
      </c>
      <c r="C11" s="5" t="n">
        <v>2905</v>
      </c>
    </row>
    <row r="12" spans="1:4">
      <c r="A12" s="4" t="s">
        <v>528</v>
      </c>
      <c r="B12" s="5" t="n">
        <v>2002</v>
      </c>
      <c r="C12" s="5" t="n">
        <v>1945</v>
      </c>
    </row>
    <row r="13" spans="1:4">
      <c r="A13" s="4" t="s">
        <v>529</v>
      </c>
      <c r="B13" s="7" t="n">
        <v>180409</v>
      </c>
      <c r="C13" s="7" t="n">
        <v>186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24</v>
      </c>
      <c r="D2" s="2" t="s">
        <v>64</v>
      </c>
    </row>
    <row r="3" spans="1:4">
      <c r="A3" s="3" t="s">
        <v>531</v>
      </c>
    </row>
    <row r="4" spans="1:4">
      <c r="A4" s="4" t="s">
        <v>487</v>
      </c>
      <c r="B4" s="7" t="n">
        <v>46256</v>
      </c>
      <c r="C4" s="7" t="n">
        <v>45398</v>
      </c>
    </row>
    <row r="5" spans="1:4">
      <c r="A5" s="4" t="s">
        <v>532</v>
      </c>
      <c r="B5" s="5" t="n">
        <v>13168</v>
      </c>
      <c r="C5" s="5" t="n">
        <v>11928</v>
      </c>
    </row>
    <row r="6" spans="1:4">
      <c r="A6" s="4" t="s">
        <v>533</v>
      </c>
      <c r="B6" s="5" t="n">
        <v>1541</v>
      </c>
      <c r="C6" s="5" t="n">
        <v>0</v>
      </c>
    </row>
    <row r="7" spans="1:4">
      <c r="A7" s="4" t="s">
        <v>534</v>
      </c>
      <c r="B7" s="5" t="n">
        <v>160</v>
      </c>
      <c r="C7" s="5" t="n">
        <v>674</v>
      </c>
    </row>
    <row r="8" spans="1:4">
      <c r="A8" s="4" t="s">
        <v>535</v>
      </c>
      <c r="B8" s="5" t="n">
        <v>-13782</v>
      </c>
      <c r="C8" s="5" t="n">
        <v>-11834</v>
      </c>
    </row>
    <row r="9" spans="1:4">
      <c r="A9" s="4" t="s">
        <v>490</v>
      </c>
      <c r="B9" s="5" t="n">
        <v>-618</v>
      </c>
      <c r="C9" s="5" t="n">
        <v>529</v>
      </c>
    </row>
    <row r="10" spans="1:4">
      <c r="A10" s="4" t="s">
        <v>536</v>
      </c>
      <c r="B10" s="5" t="n">
        <v>46725</v>
      </c>
      <c r="C10" s="5" t="n">
        <v>46695</v>
      </c>
    </row>
    <row r="11" spans="1:4">
      <c r="A11" s="4" t="s">
        <v>537</v>
      </c>
      <c r="B11" s="5" t="n">
        <v>-20668</v>
      </c>
      <c r="C11" s="5" t="n">
        <v>-19630</v>
      </c>
      <c r="D11" s="7" t="n">
        <v>-19547</v>
      </c>
    </row>
    <row r="12" spans="1:4">
      <c r="A12" s="4" t="s">
        <v>538</v>
      </c>
      <c r="B12" s="7" t="n">
        <v>26057</v>
      </c>
      <c r="C12" s="7" t="n">
        <v>270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539</v>
      </c>
      <c r="B1" s="2" t="s">
        <v>1</v>
      </c>
    </row>
    <row r="2" spans="1:5">
      <c r="B2" s="2" t="s">
        <v>2</v>
      </c>
      <c r="C2" s="2" t="s">
        <v>64</v>
      </c>
      <c r="D2" s="2" t="s">
        <v>24</v>
      </c>
      <c r="E2" s="2" t="s">
        <v>540</v>
      </c>
    </row>
    <row r="3" spans="1:5">
      <c r="A3" s="3" t="s">
        <v>541</v>
      </c>
    </row>
    <row r="4" spans="1:5">
      <c r="A4" s="4" t="s">
        <v>542</v>
      </c>
      <c r="B4" s="7" t="n">
        <v>46725</v>
      </c>
      <c r="C4" s="7" t="n">
        <v>46256</v>
      </c>
      <c r="D4" s="7" t="n">
        <v>46695</v>
      </c>
      <c r="E4" s="7" t="n">
        <v>45398</v>
      </c>
    </row>
    <row r="5" spans="1:5">
      <c r="A5" s="4" t="s">
        <v>543</v>
      </c>
    </row>
    <row r="6" spans="1:5">
      <c r="A6" s="3" t="s">
        <v>541</v>
      </c>
    </row>
    <row r="7" spans="1:5">
      <c r="A7" s="4" t="s">
        <v>544</v>
      </c>
      <c r="B7" s="4" t="s">
        <v>545</v>
      </c>
    </row>
    <row r="8" spans="1:5">
      <c r="A8" s="4" t="s">
        <v>546</v>
      </c>
    </row>
    <row r="9" spans="1:5">
      <c r="A9" s="3" t="s">
        <v>541</v>
      </c>
    </row>
    <row r="10" spans="1:5">
      <c r="A10" s="4" t="s">
        <v>544</v>
      </c>
      <c r="B10" s="4" t="s">
        <v>547</v>
      </c>
    </row>
    <row r="11" spans="1:5">
      <c r="A11" s="4" t="s">
        <v>492</v>
      </c>
    </row>
    <row r="12" spans="1:5">
      <c r="A12" s="3" t="s">
        <v>541</v>
      </c>
    </row>
    <row r="13" spans="1:5">
      <c r="A13" s="4" t="s">
        <v>542</v>
      </c>
      <c r="B13" s="7" t="n">
        <v>40700</v>
      </c>
    </row>
    <row r="14" spans="1:5">
      <c r="A14" s="4" t="s">
        <v>548</v>
      </c>
      <c r="B14" s="7" t="n">
        <v>2600</v>
      </c>
    </row>
    <row r="15" spans="1:5">
      <c r="A15" s="4" t="s">
        <v>549</v>
      </c>
    </row>
    <row r="16" spans="1:5">
      <c r="A16" s="3" t="s">
        <v>541</v>
      </c>
    </row>
    <row r="17" spans="1:5">
      <c r="A17" s="4" t="s">
        <v>550</v>
      </c>
      <c r="B17" s="4" t="s">
        <v>551</v>
      </c>
    </row>
    <row r="18" spans="1:5">
      <c r="A18" s="4" t="s">
        <v>552</v>
      </c>
    </row>
    <row r="19" spans="1:5">
      <c r="A19" s="3" t="s">
        <v>541</v>
      </c>
    </row>
    <row r="20" spans="1:5">
      <c r="A20" s="4" t="s">
        <v>550</v>
      </c>
      <c r="B20" s="4" t="s">
        <v>5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s>
  <sheetData>
    <row r="1" spans="1:4">
      <c r="A1" s="1" t="s">
        <v>554</v>
      </c>
      <c r="B1" s="2" t="s">
        <v>409</v>
      </c>
      <c r="C1" s="2" t="s">
        <v>555</v>
      </c>
      <c r="D1" s="2" t="s">
        <v>412</v>
      </c>
    </row>
    <row r="2" spans="1:4">
      <c r="A2" s="3" t="s">
        <v>556</v>
      </c>
    </row>
    <row r="3" spans="1:4">
      <c r="A3" s="4" t="s">
        <v>557</v>
      </c>
      <c r="B3" s="7" t="n">
        <v>-12723</v>
      </c>
      <c r="D3" s="7" t="n">
        <v>-12616</v>
      </c>
    </row>
    <row r="4" spans="1:4">
      <c r="A4" s="4" t="s">
        <v>84</v>
      </c>
      <c r="B4" s="5" t="n">
        <v>1542085</v>
      </c>
      <c r="D4" s="5" t="n">
        <v>1273703</v>
      </c>
    </row>
    <row r="5" spans="1:4">
      <c r="A5" s="4" t="s">
        <v>444</v>
      </c>
      <c r="B5" s="5" t="n">
        <v>-30351</v>
      </c>
      <c r="D5" s="5" t="n">
        <v>-8770</v>
      </c>
    </row>
    <row r="6" spans="1:4">
      <c r="A6" s="4" t="s">
        <v>558</v>
      </c>
      <c r="B6" s="5" t="n">
        <v>1511734</v>
      </c>
      <c r="D6" s="5" t="n">
        <v>1264933</v>
      </c>
    </row>
    <row r="7" spans="1:4">
      <c r="A7" s="4" t="s">
        <v>559</v>
      </c>
    </row>
    <row r="8" spans="1:4">
      <c r="A8" s="3" t="s">
        <v>556</v>
      </c>
    </row>
    <row r="9" spans="1:4">
      <c r="A9" s="4" t="s">
        <v>560</v>
      </c>
      <c r="B9" s="7" t="n">
        <v>800000</v>
      </c>
      <c r="D9" s="5" t="n">
        <v>800000</v>
      </c>
    </row>
    <row r="10" spans="1:4">
      <c r="A10" s="4" t="s">
        <v>561</v>
      </c>
    </row>
    <row r="11" spans="1:4">
      <c r="A11" s="3" t="s">
        <v>556</v>
      </c>
    </row>
    <row r="12" spans="1:4">
      <c r="A12" s="4" t="s">
        <v>562</v>
      </c>
      <c r="B12" s="4" t="s">
        <v>563</v>
      </c>
      <c r="C12" s="4" t="s">
        <v>563</v>
      </c>
    </row>
    <row r="13" spans="1:4">
      <c r="A13" s="4" t="s">
        <v>564</v>
      </c>
    </row>
    <row r="14" spans="1:4">
      <c r="A14" s="3" t="s">
        <v>556</v>
      </c>
    </row>
    <row r="15" spans="1:4">
      <c r="A15" s="4" t="s">
        <v>562</v>
      </c>
      <c r="B15" s="4" t="s">
        <v>565</v>
      </c>
      <c r="C15" s="4" t="s">
        <v>565</v>
      </c>
    </row>
    <row r="16" spans="1:4">
      <c r="A16" s="4" t="s">
        <v>566</v>
      </c>
    </row>
    <row r="17" spans="1:4">
      <c r="A17" s="3" t="s">
        <v>556</v>
      </c>
    </row>
    <row r="18" spans="1:4">
      <c r="A18" s="4" t="s">
        <v>560</v>
      </c>
      <c r="B18" s="7" t="n">
        <v>491935</v>
      </c>
      <c r="D18" s="5" t="n">
        <v>440568</v>
      </c>
    </row>
    <row r="19" spans="1:4">
      <c r="A19" s="4" t="s">
        <v>567</v>
      </c>
    </row>
    <row r="20" spans="1:4">
      <c r="A20" s="3" t="s">
        <v>556</v>
      </c>
    </row>
    <row r="21" spans="1:4">
      <c r="A21" s="4" t="s">
        <v>562</v>
      </c>
      <c r="B21" s="4" t="s">
        <v>568</v>
      </c>
      <c r="C21" s="4" t="s">
        <v>568</v>
      </c>
    </row>
    <row r="22" spans="1:4">
      <c r="A22" s="4" t="s">
        <v>569</v>
      </c>
    </row>
    <row r="23" spans="1:4">
      <c r="A23" s="3" t="s">
        <v>556</v>
      </c>
    </row>
    <row r="24" spans="1:4">
      <c r="A24" s="4" t="s">
        <v>562</v>
      </c>
      <c r="B24" s="4" t="s">
        <v>570</v>
      </c>
      <c r="C24" s="4" t="s">
        <v>570</v>
      </c>
    </row>
    <row r="25" spans="1:4">
      <c r="A25" s="4" t="s">
        <v>571</v>
      </c>
    </row>
    <row r="26" spans="1:4">
      <c r="A26" s="3" t="s">
        <v>556</v>
      </c>
    </row>
    <row r="27" spans="1:4">
      <c r="A27" s="4" t="s">
        <v>560</v>
      </c>
      <c r="B27" s="7" t="n">
        <v>54860</v>
      </c>
      <c r="D27" s="5" t="n">
        <v>10290</v>
      </c>
    </row>
    <row r="28" spans="1:4">
      <c r="A28" s="4" t="s">
        <v>572</v>
      </c>
    </row>
    <row r="29" spans="1:4">
      <c r="A29" s="3" t="s">
        <v>556</v>
      </c>
    </row>
    <row r="30" spans="1:4">
      <c r="A30" s="4" t="s">
        <v>562</v>
      </c>
      <c r="B30" s="4" t="s">
        <v>573</v>
      </c>
      <c r="C30" s="4" t="s">
        <v>573</v>
      </c>
    </row>
    <row r="31" spans="1:4">
      <c r="A31" s="4" t="s">
        <v>574</v>
      </c>
    </row>
    <row r="32" spans="1:4">
      <c r="A32" s="3" t="s">
        <v>556</v>
      </c>
    </row>
    <row r="33" spans="1:4">
      <c r="A33" s="4" t="s">
        <v>562</v>
      </c>
      <c r="B33" s="4" t="s">
        <v>575</v>
      </c>
      <c r="C33" s="4" t="s">
        <v>575</v>
      </c>
    </row>
    <row r="34" spans="1:4">
      <c r="A34" s="4" t="s">
        <v>576</v>
      </c>
    </row>
    <row r="35" spans="1:4">
      <c r="A35" s="3" t="s">
        <v>556</v>
      </c>
    </row>
    <row r="36" spans="1:4">
      <c r="A36" s="4" t="s">
        <v>560</v>
      </c>
      <c r="B36" s="7" t="n">
        <v>31800</v>
      </c>
      <c r="C36" s="11" t="n">
        <v>203.4</v>
      </c>
      <c r="D36" s="5" t="n">
        <v>33517</v>
      </c>
    </row>
    <row r="37" spans="1:4">
      <c r="A37" s="4" t="s">
        <v>562</v>
      </c>
      <c r="B37" s="4" t="s">
        <v>577</v>
      </c>
      <c r="C37" s="4" t="s">
        <v>577</v>
      </c>
    </row>
    <row r="38" spans="1:4">
      <c r="A38" s="4" t="s">
        <v>578</v>
      </c>
    </row>
    <row r="39" spans="1:4">
      <c r="A39" s="3" t="s">
        <v>556</v>
      </c>
    </row>
    <row r="40" spans="1:4">
      <c r="A40" s="4" t="s">
        <v>560</v>
      </c>
      <c r="B40" s="7" t="n">
        <v>1097</v>
      </c>
      <c r="D40" s="5" t="n">
        <v>1944</v>
      </c>
    </row>
    <row r="41" spans="1:4">
      <c r="A41" s="4" t="s">
        <v>579</v>
      </c>
    </row>
    <row r="42" spans="1:4">
      <c r="A42" s="3" t="s">
        <v>556</v>
      </c>
    </row>
    <row r="43" spans="1:4">
      <c r="A43" s="4" t="s">
        <v>562</v>
      </c>
      <c r="B43" s="4" t="s">
        <v>580</v>
      </c>
      <c r="C43" s="4" t="s">
        <v>580</v>
      </c>
    </row>
    <row r="44" spans="1:4">
      <c r="A44" s="4" t="s">
        <v>581</v>
      </c>
    </row>
    <row r="45" spans="1:4">
      <c r="A45" s="3" t="s">
        <v>556</v>
      </c>
    </row>
    <row r="46" spans="1:4">
      <c r="A46" s="4" t="s">
        <v>562</v>
      </c>
      <c r="B46" s="4" t="s">
        <v>553</v>
      </c>
      <c r="C46" s="4" t="s">
        <v>553</v>
      </c>
    </row>
    <row r="47" spans="1:4">
      <c r="A47" s="4" t="s">
        <v>582</v>
      </c>
    </row>
    <row r="48" spans="1:4">
      <c r="A48" s="3" t="s">
        <v>556</v>
      </c>
    </row>
    <row r="49" spans="1:4">
      <c r="A49" s="4" t="s">
        <v>560</v>
      </c>
      <c r="B49" s="7" t="n">
        <v>175139</v>
      </c>
      <c r="D49" s="7" t="n">
        <v>0</v>
      </c>
    </row>
    <row r="50" spans="1:4">
      <c r="A50" s="4" t="s">
        <v>583</v>
      </c>
    </row>
    <row r="51" spans="1:4">
      <c r="A51" s="3" t="s">
        <v>556</v>
      </c>
    </row>
    <row r="52" spans="1:4">
      <c r="A52" s="4" t="s">
        <v>562</v>
      </c>
      <c r="B52" s="4" t="s">
        <v>584</v>
      </c>
      <c r="C52" s="4" t="s">
        <v>584</v>
      </c>
    </row>
    <row r="53" spans="1:4">
      <c r="A53" s="4" t="s">
        <v>585</v>
      </c>
    </row>
    <row r="54" spans="1:4">
      <c r="A54" s="3" t="s">
        <v>556</v>
      </c>
    </row>
    <row r="55" spans="1:4">
      <c r="A55" s="4" t="s">
        <v>562</v>
      </c>
      <c r="B55" s="4" t="s">
        <v>586</v>
      </c>
      <c r="C55" s="4" t="s">
        <v>5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7"/>
  </cols>
  <sheetData>
    <row r="1" spans="1:2">
      <c r="A1" s="1" t="s">
        <v>587</v>
      </c>
      <c r="B1" s="2" t="s">
        <v>408</v>
      </c>
    </row>
    <row r="2" spans="1:2">
      <c r="B2" s="2" t="s">
        <v>588</v>
      </c>
    </row>
    <row r="3" spans="1:2">
      <c r="A3" s="3" t="s">
        <v>556</v>
      </c>
    </row>
    <row r="4" spans="1:2">
      <c r="A4" s="4" t="s">
        <v>589</v>
      </c>
      <c r="B4" s="7" t="n">
        <v>800000000</v>
      </c>
    </row>
    <row r="5" spans="1:2">
      <c r="A5" s="4" t="s">
        <v>590</v>
      </c>
      <c r="B5" s="5" t="n">
        <v>2</v>
      </c>
    </row>
    <row r="6" spans="1:2">
      <c r="A6" s="4" t="s">
        <v>591</v>
      </c>
      <c r="B6" s="7" t="n">
        <v>11700000</v>
      </c>
    </row>
    <row r="7" spans="1:2">
      <c r="A7" s="4" t="s">
        <v>592</v>
      </c>
    </row>
    <row r="8" spans="1:2">
      <c r="A8" s="3" t="s">
        <v>556</v>
      </c>
    </row>
    <row r="9" spans="1:2">
      <c r="A9" s="4" t="s">
        <v>589</v>
      </c>
      <c r="B9" s="7" t="n">
        <v>400000000</v>
      </c>
    </row>
    <row r="10" spans="1:2">
      <c r="A10" s="4" t="s">
        <v>593</v>
      </c>
      <c r="B10" s="4" t="s">
        <v>594</v>
      </c>
    </row>
    <row r="11" spans="1:2">
      <c r="A11" s="4" t="s">
        <v>595</v>
      </c>
    </row>
    <row r="12" spans="1:2">
      <c r="A12" s="3" t="s">
        <v>556</v>
      </c>
    </row>
    <row r="13" spans="1:2">
      <c r="A13" s="4" t="s">
        <v>589</v>
      </c>
      <c r="B13" s="7" t="n">
        <v>400000000</v>
      </c>
    </row>
    <row r="14" spans="1:2">
      <c r="A14" s="4" t="s">
        <v>593</v>
      </c>
      <c r="B14" s="4" t="s">
        <v>5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64"/>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7</v>
      </c>
      <c r="B1" s="2" t="s">
        <v>598</v>
      </c>
      <c r="C1" s="2" t="s">
        <v>599</v>
      </c>
      <c r="D1" s="2" t="s">
        <v>412</v>
      </c>
      <c r="E1" s="2" t="s">
        <v>600</v>
      </c>
      <c r="F1" s="2" t="s">
        <v>601</v>
      </c>
      <c r="G1" s="2" t="s">
        <v>409</v>
      </c>
      <c r="H1" s="2" t="s">
        <v>410</v>
      </c>
      <c r="I1" s="2" t="s">
        <v>602</v>
      </c>
      <c r="J1" s="2" t="s">
        <v>603</v>
      </c>
    </row>
    <row r="2" spans="1:10">
      <c r="A2" s="3" t="s">
        <v>556</v>
      </c>
    </row>
    <row r="3" spans="1:10">
      <c r="A3" s="4" t="s">
        <v>604</v>
      </c>
      <c r="G3" s="7" t="n">
        <v>10237000</v>
      </c>
      <c r="H3" s="7" t="n">
        <v>384220000</v>
      </c>
    </row>
    <row r="4" spans="1:10">
      <c r="A4" s="4" t="s">
        <v>605</v>
      </c>
      <c r="H4" s="7" t="n">
        <v>6097000</v>
      </c>
    </row>
    <row r="5" spans="1:10">
      <c r="A5" s="4" t="s">
        <v>475</v>
      </c>
      <c r="F5" s="7" t="n">
        <v>20400000</v>
      </c>
    </row>
    <row r="6" spans="1:10">
      <c r="A6" s="4" t="s">
        <v>606</v>
      </c>
    </row>
    <row r="7" spans="1:10">
      <c r="A7" s="3" t="s">
        <v>556</v>
      </c>
    </row>
    <row r="8" spans="1:10">
      <c r="A8" s="4" t="s">
        <v>84</v>
      </c>
      <c r="G8" s="5" t="n">
        <v>6200000</v>
      </c>
    </row>
    <row r="9" spans="1:10">
      <c r="A9" s="4" t="s">
        <v>607</v>
      </c>
      <c r="G9" s="5" t="n">
        <v>7600000</v>
      </c>
    </row>
    <row r="10" spans="1:10">
      <c r="A10" s="4" t="s">
        <v>475</v>
      </c>
      <c r="G10" s="7" t="n">
        <v>2100000</v>
      </c>
    </row>
    <row r="11" spans="1:10">
      <c r="A11" s="4" t="s">
        <v>608</v>
      </c>
    </row>
    <row r="12" spans="1:10">
      <c r="A12" s="3" t="s">
        <v>556</v>
      </c>
    </row>
    <row r="13" spans="1:10">
      <c r="A13" s="4" t="s">
        <v>609</v>
      </c>
      <c r="G13" s="4" t="s">
        <v>568</v>
      </c>
    </row>
    <row r="14" spans="1:10">
      <c r="A14" s="4" t="s">
        <v>610</v>
      </c>
    </row>
    <row r="15" spans="1:10">
      <c r="A15" s="3" t="s">
        <v>556</v>
      </c>
    </row>
    <row r="16" spans="1:10">
      <c r="A16" s="4" t="s">
        <v>609</v>
      </c>
      <c r="G16" s="4" t="s">
        <v>611</v>
      </c>
    </row>
    <row r="17" spans="1:10">
      <c r="A17" s="4" t="s">
        <v>566</v>
      </c>
    </row>
    <row r="18" spans="1:10">
      <c r="A18" s="3" t="s">
        <v>556</v>
      </c>
    </row>
    <row r="19" spans="1:10">
      <c r="A19" s="4" t="s">
        <v>589</v>
      </c>
      <c r="D19" s="7" t="n">
        <v>440000000</v>
      </c>
      <c r="J19" s="7" t="n">
        <v>375000000</v>
      </c>
    </row>
    <row r="20" spans="1:10">
      <c r="A20" s="4" t="s">
        <v>591</v>
      </c>
      <c r="D20" s="5" t="n">
        <v>700000</v>
      </c>
      <c r="I20" s="7" t="n">
        <v>1100000</v>
      </c>
      <c r="J20" s="7" t="n">
        <v>8100000</v>
      </c>
    </row>
    <row r="21" spans="1:10">
      <c r="A21" s="4" t="s">
        <v>604</v>
      </c>
      <c r="D21" s="5" t="n">
        <v>787400000</v>
      </c>
      <c r="E21" s="7" t="n">
        <v>375000000</v>
      </c>
    </row>
    <row r="22" spans="1:10">
      <c r="A22" s="4" t="s">
        <v>605</v>
      </c>
      <c r="D22" s="5" t="n">
        <v>15400000</v>
      </c>
      <c r="E22" s="5" t="n">
        <v>5200000</v>
      </c>
    </row>
    <row r="23" spans="1:10">
      <c r="A23" s="4" t="s">
        <v>612</v>
      </c>
      <c r="D23" s="5" t="n">
        <v>5900000</v>
      </c>
      <c r="E23" s="7" t="n">
        <v>900000</v>
      </c>
    </row>
    <row r="24" spans="1:10">
      <c r="A24" s="4" t="s">
        <v>613</v>
      </c>
      <c r="D24" s="7" t="n">
        <v>1700000</v>
      </c>
    </row>
    <row r="25" spans="1:10">
      <c r="A25" s="4" t="s">
        <v>614</v>
      </c>
      <c r="B25" s="4" t="s">
        <v>615</v>
      </c>
      <c r="D25" s="4" t="s">
        <v>616</v>
      </c>
    </row>
    <row r="26" spans="1:10">
      <c r="A26" s="4" t="s">
        <v>617</v>
      </c>
      <c r="D26" s="4" t="s">
        <v>618</v>
      </c>
    </row>
    <row r="27" spans="1:10">
      <c r="A27" s="4" t="s">
        <v>619</v>
      </c>
      <c r="D27" s="7" t="n">
        <v>1100000</v>
      </c>
    </row>
    <row r="28" spans="1:10">
      <c r="A28" s="4" t="s">
        <v>620</v>
      </c>
      <c r="G28" s="7" t="n">
        <v>437800000</v>
      </c>
    </row>
    <row r="29" spans="1:10">
      <c r="A29" s="4" t="s">
        <v>84</v>
      </c>
      <c r="D29" s="7" t="n">
        <v>440568000</v>
      </c>
      <c r="G29" s="5" t="n">
        <v>491935000</v>
      </c>
    </row>
    <row r="30" spans="1:10">
      <c r="A30" s="4" t="s">
        <v>621</v>
      </c>
    </row>
    <row r="31" spans="1:10">
      <c r="A31" s="3" t="s">
        <v>556</v>
      </c>
    </row>
    <row r="32" spans="1:10">
      <c r="A32" s="4" t="s">
        <v>609</v>
      </c>
      <c r="B32" s="4" t="s">
        <v>622</v>
      </c>
      <c r="D32" s="4" t="s">
        <v>623</v>
      </c>
    </row>
    <row r="33" spans="1:10">
      <c r="A33" s="4" t="s">
        <v>624</v>
      </c>
    </row>
    <row r="34" spans="1:10">
      <c r="A34" s="3" t="s">
        <v>556</v>
      </c>
    </row>
    <row r="35" spans="1:10">
      <c r="A35" s="4" t="s">
        <v>609</v>
      </c>
      <c r="B35" s="4" t="s">
        <v>580</v>
      </c>
      <c r="D35" s="4" t="s">
        <v>625</v>
      </c>
    </row>
    <row r="36" spans="1:10">
      <c r="A36" s="4" t="s">
        <v>626</v>
      </c>
    </row>
    <row r="37" spans="1:10">
      <c r="A37" s="3" t="s">
        <v>556</v>
      </c>
    </row>
    <row r="38" spans="1:10">
      <c r="A38" s="4" t="s">
        <v>627</v>
      </c>
      <c r="C38" s="7" t="n">
        <v>55000000</v>
      </c>
    </row>
    <row r="39" spans="1:10">
      <c r="A39" s="4" t="s">
        <v>628</v>
      </c>
      <c r="C39" s="4" t="s">
        <v>568</v>
      </c>
    </row>
    <row r="40" spans="1:10">
      <c r="A40" s="4" t="s">
        <v>84</v>
      </c>
      <c r="G40" s="5" t="n">
        <v>36900000</v>
      </c>
    </row>
    <row r="41" spans="1:10">
      <c r="A41" s="4" t="s">
        <v>629</v>
      </c>
    </row>
    <row r="42" spans="1:10">
      <c r="A42" s="3" t="s">
        <v>556</v>
      </c>
    </row>
    <row r="43" spans="1:10">
      <c r="A43" s="4" t="s">
        <v>609</v>
      </c>
      <c r="C43" s="4" t="s">
        <v>615</v>
      </c>
    </row>
    <row r="44" spans="1:10">
      <c r="A44" s="4" t="s">
        <v>630</v>
      </c>
    </row>
    <row r="45" spans="1:10">
      <c r="A45" s="3" t="s">
        <v>556</v>
      </c>
    </row>
    <row r="46" spans="1:10">
      <c r="A46" s="4" t="s">
        <v>609</v>
      </c>
      <c r="C46" s="4" t="s">
        <v>631</v>
      </c>
    </row>
    <row r="47" spans="1:10">
      <c r="A47" s="4" t="s">
        <v>632</v>
      </c>
    </row>
    <row r="48" spans="1:10">
      <c r="A48" s="3" t="s">
        <v>556</v>
      </c>
    </row>
    <row r="49" spans="1:10">
      <c r="A49" s="4" t="s">
        <v>84</v>
      </c>
      <c r="G49" s="7" t="n">
        <v>10600000</v>
      </c>
    </row>
    <row r="50" spans="1:10">
      <c r="A50" s="4" t="s">
        <v>607</v>
      </c>
      <c r="F50" s="7" t="n">
        <v>11600000</v>
      </c>
    </row>
    <row r="51" spans="1:10">
      <c r="A51" s="4" t="s">
        <v>633</v>
      </c>
    </row>
    <row r="52" spans="1:10">
      <c r="A52" s="3" t="s">
        <v>556</v>
      </c>
    </row>
    <row r="53" spans="1:10">
      <c r="A53" s="4" t="s">
        <v>609</v>
      </c>
      <c r="F53" s="4" t="s">
        <v>634</v>
      </c>
    </row>
    <row r="54" spans="1:10">
      <c r="A54" s="4" t="s">
        <v>635</v>
      </c>
    </row>
    <row r="55" spans="1:10">
      <c r="A55" s="3" t="s">
        <v>556</v>
      </c>
    </row>
    <row r="56" spans="1:10">
      <c r="A56" s="4" t="s">
        <v>609</v>
      </c>
      <c r="F56" s="4" t="s">
        <v>6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1"/>
  </cols>
  <sheetData>
    <row r="1" spans="1:15">
      <c r="A1" s="1" t="s">
        <v>636</v>
      </c>
      <c r="B1" s="2" t="s">
        <v>637</v>
      </c>
      <c r="C1" s="2" t="s">
        <v>638</v>
      </c>
      <c r="D1" s="2" t="s">
        <v>637</v>
      </c>
      <c r="E1" s="2" t="s">
        <v>412</v>
      </c>
      <c r="F1" s="2" t="s">
        <v>639</v>
      </c>
      <c r="G1" s="2" t="s">
        <v>640</v>
      </c>
      <c r="H1" s="2" t="s">
        <v>410</v>
      </c>
      <c r="I1" s="2" t="s">
        <v>641</v>
      </c>
      <c r="J1" s="2" t="s">
        <v>409</v>
      </c>
      <c r="K1" s="2" t="s">
        <v>555</v>
      </c>
      <c r="L1" s="2" t="s">
        <v>364</v>
      </c>
      <c r="M1" s="2" t="s">
        <v>601</v>
      </c>
      <c r="N1" s="2" t="s">
        <v>599</v>
      </c>
      <c r="O1" s="2" t="s">
        <v>642</v>
      </c>
    </row>
    <row r="2" spans="1:15">
      <c r="A2" s="3" t="s">
        <v>556</v>
      </c>
    </row>
    <row r="3" spans="1:15">
      <c r="A3" s="4" t="s">
        <v>605</v>
      </c>
      <c r="H3" s="7" t="n">
        <v>6097000</v>
      </c>
    </row>
    <row r="4" spans="1:15">
      <c r="A4" s="4" t="s">
        <v>643</v>
      </c>
    </row>
    <row r="5" spans="1:15">
      <c r="A5" s="3" t="s">
        <v>556</v>
      </c>
    </row>
    <row r="6" spans="1:15">
      <c r="A6" s="4" t="s">
        <v>607</v>
      </c>
      <c r="J6" s="7" t="n">
        <v>47060000</v>
      </c>
      <c r="L6" s="7" t="n">
        <v>47369000</v>
      </c>
    </row>
    <row r="7" spans="1:15">
      <c r="A7" s="4" t="s">
        <v>576</v>
      </c>
    </row>
    <row r="8" spans="1:15">
      <c r="A8" s="3" t="s">
        <v>556</v>
      </c>
    </row>
    <row r="9" spans="1:15">
      <c r="A9" s="4" t="s">
        <v>84</v>
      </c>
      <c r="E9" s="7" t="n">
        <v>33517000</v>
      </c>
      <c r="J9" s="7" t="n">
        <v>31800000</v>
      </c>
      <c r="K9" s="11" t="n">
        <v>203.4</v>
      </c>
    </row>
    <row r="10" spans="1:15">
      <c r="A10" s="4" t="s">
        <v>644</v>
      </c>
      <c r="F10" s="4" t="s">
        <v>645</v>
      </c>
    </row>
    <row r="11" spans="1:15">
      <c r="A11" s="4" t="s">
        <v>562</v>
      </c>
      <c r="G11" s="4" t="s">
        <v>577</v>
      </c>
      <c r="I11" s="4" t="s">
        <v>577</v>
      </c>
      <c r="J11" s="4" t="s">
        <v>577</v>
      </c>
      <c r="K11" s="4" t="s">
        <v>577</v>
      </c>
    </row>
    <row r="12" spans="1:15">
      <c r="A12" s="4" t="s">
        <v>646</v>
      </c>
    </row>
    <row r="13" spans="1:15">
      <c r="A13" s="3" t="s">
        <v>556</v>
      </c>
    </row>
    <row r="14" spans="1:15">
      <c r="A14" s="4" t="s">
        <v>84</v>
      </c>
      <c r="E14" s="5" t="n">
        <v>10290000</v>
      </c>
      <c r="J14" s="7" t="n">
        <v>54860000</v>
      </c>
    </row>
    <row r="15" spans="1:15">
      <c r="A15" s="4" t="s">
        <v>647</v>
      </c>
    </row>
    <row r="16" spans="1:15">
      <c r="A16" s="3" t="s">
        <v>556</v>
      </c>
    </row>
    <row r="17" spans="1:15">
      <c r="A17" s="4" t="s">
        <v>84</v>
      </c>
      <c r="J17" s="7" t="n">
        <v>6400000</v>
      </c>
    </row>
    <row r="18" spans="1:15">
      <c r="A18" s="4" t="s">
        <v>607</v>
      </c>
      <c r="M18" s="7" t="n">
        <v>7800000</v>
      </c>
    </row>
    <row r="19" spans="1:15">
      <c r="A19" s="4" t="s">
        <v>648</v>
      </c>
    </row>
    <row r="20" spans="1:15">
      <c r="A20" s="3" t="s">
        <v>556</v>
      </c>
    </row>
    <row r="21" spans="1:15">
      <c r="A21" s="4" t="s">
        <v>562</v>
      </c>
      <c r="G21" s="4" t="s">
        <v>573</v>
      </c>
      <c r="I21" s="4" t="s">
        <v>573</v>
      </c>
      <c r="J21" s="4" t="s">
        <v>573</v>
      </c>
      <c r="K21" s="4" t="s">
        <v>573</v>
      </c>
    </row>
    <row r="22" spans="1:15">
      <c r="A22" s="4" t="s">
        <v>649</v>
      </c>
    </row>
    <row r="23" spans="1:15">
      <c r="A23" s="3" t="s">
        <v>556</v>
      </c>
    </row>
    <row r="24" spans="1:15">
      <c r="A24" s="4" t="s">
        <v>562</v>
      </c>
      <c r="M24" s="4" t="s">
        <v>573</v>
      </c>
    </row>
    <row r="25" spans="1:15">
      <c r="A25" s="4" t="s">
        <v>650</v>
      </c>
    </row>
    <row r="26" spans="1:15">
      <c r="A26" s="3" t="s">
        <v>556</v>
      </c>
    </row>
    <row r="27" spans="1:15">
      <c r="A27" s="4" t="s">
        <v>562</v>
      </c>
      <c r="G27" s="4" t="s">
        <v>575</v>
      </c>
      <c r="I27" s="4" t="s">
        <v>575</v>
      </c>
      <c r="J27" s="4" t="s">
        <v>575</v>
      </c>
      <c r="K27" s="4" t="s">
        <v>575</v>
      </c>
    </row>
    <row r="28" spans="1:15">
      <c r="A28" s="4" t="s">
        <v>651</v>
      </c>
    </row>
    <row r="29" spans="1:15">
      <c r="A29" s="3" t="s">
        <v>556</v>
      </c>
    </row>
    <row r="30" spans="1:15">
      <c r="A30" s="4" t="s">
        <v>562</v>
      </c>
      <c r="M30" s="4" t="s">
        <v>575</v>
      </c>
    </row>
    <row r="31" spans="1:15">
      <c r="A31" s="4" t="s">
        <v>578</v>
      </c>
    </row>
    <row r="32" spans="1:15">
      <c r="A32" s="3" t="s">
        <v>556</v>
      </c>
    </row>
    <row r="33" spans="1:15">
      <c r="A33" s="4" t="s">
        <v>84</v>
      </c>
      <c r="E33" s="7" t="n">
        <v>1944000</v>
      </c>
      <c r="J33" s="7" t="n">
        <v>1097000</v>
      </c>
    </row>
    <row r="34" spans="1:15">
      <c r="A34" s="4" t="s">
        <v>579</v>
      </c>
    </row>
    <row r="35" spans="1:15">
      <c r="A35" s="3" t="s">
        <v>556</v>
      </c>
    </row>
    <row r="36" spans="1:15">
      <c r="A36" s="4" t="s">
        <v>644</v>
      </c>
      <c r="G36" s="4" t="s">
        <v>652</v>
      </c>
    </row>
    <row r="37" spans="1:15">
      <c r="A37" s="4" t="s">
        <v>562</v>
      </c>
      <c r="G37" s="4" t="s">
        <v>580</v>
      </c>
      <c r="I37" s="4" t="s">
        <v>580</v>
      </c>
      <c r="J37" s="4" t="s">
        <v>580</v>
      </c>
      <c r="K37" s="4" t="s">
        <v>580</v>
      </c>
    </row>
    <row r="38" spans="1:15">
      <c r="A38" s="4" t="s">
        <v>581</v>
      </c>
    </row>
    <row r="39" spans="1:15">
      <c r="A39" s="3" t="s">
        <v>556</v>
      </c>
    </row>
    <row r="40" spans="1:15">
      <c r="A40" s="4" t="s">
        <v>644</v>
      </c>
      <c r="G40" s="4" t="s">
        <v>547</v>
      </c>
    </row>
    <row r="41" spans="1:15">
      <c r="A41" s="4" t="s">
        <v>562</v>
      </c>
      <c r="G41" s="4" t="s">
        <v>553</v>
      </c>
      <c r="I41" s="4" t="s">
        <v>553</v>
      </c>
      <c r="J41" s="4" t="s">
        <v>553</v>
      </c>
      <c r="K41" s="4" t="s">
        <v>553</v>
      </c>
    </row>
    <row r="42" spans="1:15">
      <c r="A42" s="4" t="s">
        <v>653</v>
      </c>
    </row>
    <row r="43" spans="1:15">
      <c r="A43" s="3" t="s">
        <v>556</v>
      </c>
    </row>
    <row r="44" spans="1:15">
      <c r="A44" s="4" t="s">
        <v>654</v>
      </c>
      <c r="J44" s="7" t="n">
        <v>192800000</v>
      </c>
    </row>
    <row r="45" spans="1:15">
      <c r="A45" s="4" t="s">
        <v>655</v>
      </c>
    </row>
    <row r="46" spans="1:15">
      <c r="A46" s="3" t="s">
        <v>556</v>
      </c>
    </row>
    <row r="47" spans="1:15">
      <c r="A47" s="4" t="s">
        <v>607</v>
      </c>
      <c r="J47" s="5" t="n">
        <v>29400000</v>
      </c>
    </row>
    <row r="48" spans="1:15">
      <c r="A48" s="4" t="s">
        <v>656</v>
      </c>
    </row>
    <row r="49" spans="1:15">
      <c r="A49" s="3" t="s">
        <v>556</v>
      </c>
    </row>
    <row r="50" spans="1:15">
      <c r="A50" s="4" t="s">
        <v>657</v>
      </c>
      <c r="J50" s="5" t="n">
        <v>100000000</v>
      </c>
    </row>
    <row r="51" spans="1:15">
      <c r="A51" s="4" t="s">
        <v>658</v>
      </c>
    </row>
    <row r="52" spans="1:15">
      <c r="A52" s="3" t="s">
        <v>556</v>
      </c>
    </row>
    <row r="53" spans="1:15">
      <c r="A53" s="4" t="s">
        <v>654</v>
      </c>
      <c r="I53" s="7" t="n">
        <v>15000000</v>
      </c>
      <c r="J53" s="5" t="n">
        <v>11100000</v>
      </c>
      <c r="N53" s="7" t="n">
        <v>15000000</v>
      </c>
    </row>
    <row r="54" spans="1:15">
      <c r="A54" s="4" t="s">
        <v>659</v>
      </c>
      <c r="D54" s="4" t="s">
        <v>660</v>
      </c>
    </row>
    <row r="55" spans="1:15">
      <c r="A55" s="4" t="s">
        <v>661</v>
      </c>
      <c r="D55" s="4" t="s">
        <v>615</v>
      </c>
    </row>
    <row r="56" spans="1:15">
      <c r="A56" s="4" t="s">
        <v>662</v>
      </c>
    </row>
    <row r="57" spans="1:15">
      <c r="A57" s="3" t="s">
        <v>556</v>
      </c>
    </row>
    <row r="58" spans="1:15">
      <c r="A58" s="4" t="s">
        <v>614</v>
      </c>
      <c r="C58" s="4" t="s">
        <v>616</v>
      </c>
    </row>
    <row r="59" spans="1:15">
      <c r="A59" s="4" t="s">
        <v>663</v>
      </c>
      <c r="J59" s="5" t="n">
        <v>0</v>
      </c>
    </row>
    <row r="60" spans="1:15">
      <c r="A60" s="4" t="s">
        <v>664</v>
      </c>
      <c r="C60" s="12" t="n">
        <v>39000000</v>
      </c>
    </row>
    <row r="61" spans="1:15">
      <c r="A61" s="4" t="s">
        <v>659</v>
      </c>
      <c r="C61" s="4" t="s">
        <v>615</v>
      </c>
    </row>
    <row r="62" spans="1:15">
      <c r="A62" s="4" t="s">
        <v>665</v>
      </c>
      <c r="C62" s="12" t="n">
        <v>10000000</v>
      </c>
    </row>
    <row r="63" spans="1:15">
      <c r="A63" s="4" t="s">
        <v>666</v>
      </c>
    </row>
    <row r="64" spans="1:15">
      <c r="A64" s="3" t="s">
        <v>556</v>
      </c>
    </row>
    <row r="65" spans="1:15">
      <c r="A65" s="4" t="s">
        <v>84</v>
      </c>
      <c r="J65" s="5" t="n">
        <v>31000000</v>
      </c>
    </row>
    <row r="66" spans="1:15">
      <c r="A66" s="4" t="s">
        <v>663</v>
      </c>
      <c r="J66" s="5" t="n">
        <v>2800000</v>
      </c>
    </row>
    <row r="67" spans="1:15">
      <c r="A67" s="4" t="s">
        <v>654</v>
      </c>
      <c r="J67" s="5" t="n">
        <v>11200000</v>
      </c>
    </row>
    <row r="68" spans="1:15">
      <c r="A68" s="4" t="s">
        <v>667</v>
      </c>
      <c r="M68" s="7" t="n">
        <v>45000000</v>
      </c>
    </row>
    <row r="69" spans="1:15">
      <c r="A69" s="4" t="s">
        <v>668</v>
      </c>
    </row>
    <row r="70" spans="1:15">
      <c r="A70" s="3" t="s">
        <v>556</v>
      </c>
    </row>
    <row r="71" spans="1:15">
      <c r="A71" s="4" t="s">
        <v>84</v>
      </c>
      <c r="G71" s="12" t="n">
        <v>7400000</v>
      </c>
      <c r="J71" s="5" t="n">
        <v>8700000</v>
      </c>
    </row>
    <row r="72" spans="1:15">
      <c r="A72" s="4" t="s">
        <v>654</v>
      </c>
      <c r="G72" s="12" t="n">
        <v>1000000</v>
      </c>
      <c r="J72" s="5" t="n">
        <v>1200000</v>
      </c>
    </row>
    <row r="73" spans="1:15">
      <c r="A73" s="4" t="s">
        <v>664</v>
      </c>
      <c r="B73" s="12" t="n">
        <v>8500000</v>
      </c>
      <c r="D73" s="12" t="n">
        <v>8500000</v>
      </c>
    </row>
    <row r="74" spans="1:15">
      <c r="A74" s="4" t="s">
        <v>607</v>
      </c>
      <c r="B74" s="12" t="n">
        <v>7100000</v>
      </c>
      <c r="D74" s="12" t="n">
        <v>7100000</v>
      </c>
      <c r="O74" s="7" t="n">
        <v>8800000</v>
      </c>
    </row>
    <row r="75" spans="1:15">
      <c r="A75" s="4" t="s">
        <v>669</v>
      </c>
    </row>
    <row r="76" spans="1:15">
      <c r="A76" s="3" t="s">
        <v>556</v>
      </c>
    </row>
    <row r="77" spans="1:15">
      <c r="A77" s="4" t="s">
        <v>609</v>
      </c>
      <c r="B77" s="4" t="s">
        <v>584</v>
      </c>
    </row>
    <row r="78" spans="1:15">
      <c r="A78" s="4" t="s">
        <v>670</v>
      </c>
    </row>
    <row r="79" spans="1:15">
      <c r="A79" s="3" t="s">
        <v>556</v>
      </c>
    </row>
    <row r="80" spans="1:15">
      <c r="A80" s="4" t="s">
        <v>609</v>
      </c>
      <c r="B80" s="4" t="s">
        <v>671</v>
      </c>
    </row>
    <row r="81" spans="1:15">
      <c r="A81" s="4" t="s">
        <v>672</v>
      </c>
    </row>
    <row r="82" spans="1:15">
      <c r="A82" s="3" t="s">
        <v>556</v>
      </c>
    </row>
    <row r="83" spans="1:15">
      <c r="A83" s="4" t="s">
        <v>609</v>
      </c>
      <c r="G83" s="4" t="s">
        <v>673</v>
      </c>
    </row>
    <row r="84" spans="1:15">
      <c r="A84" s="4" t="s">
        <v>674</v>
      </c>
    </row>
    <row r="85" spans="1:15">
      <c r="A85" s="3" t="s">
        <v>556</v>
      </c>
    </row>
    <row r="86" spans="1:15">
      <c r="A86" s="4" t="s">
        <v>609</v>
      </c>
      <c r="G86" s="4" t="s">
        <v>675</v>
      </c>
    </row>
    <row r="87" spans="1:15">
      <c r="A87" s="4" t="s">
        <v>676</v>
      </c>
    </row>
    <row r="88" spans="1:15">
      <c r="A88" s="3" t="s">
        <v>556</v>
      </c>
    </row>
    <row r="89" spans="1:15">
      <c r="A89" s="4" t="s">
        <v>609</v>
      </c>
      <c r="D89" s="4" t="s">
        <v>677</v>
      </c>
    </row>
    <row r="90" spans="1:15">
      <c r="A90" s="4" t="s">
        <v>678</v>
      </c>
    </row>
    <row r="91" spans="1:15">
      <c r="A91" s="3" t="s">
        <v>556</v>
      </c>
    </row>
    <row r="92" spans="1:15">
      <c r="A92" s="4" t="s">
        <v>609</v>
      </c>
      <c r="C92" s="4" t="s">
        <v>679</v>
      </c>
    </row>
    <row r="93" spans="1:15">
      <c r="A93" s="4" t="s">
        <v>582</v>
      </c>
    </row>
    <row r="94" spans="1:15">
      <c r="A94" s="3" t="s">
        <v>556</v>
      </c>
    </row>
    <row r="95" spans="1:15">
      <c r="A95" s="4" t="s">
        <v>614</v>
      </c>
      <c r="E95" s="4" t="s">
        <v>616</v>
      </c>
    </row>
    <row r="96" spans="1:15">
      <c r="A96" s="4" t="s">
        <v>605</v>
      </c>
      <c r="E96" s="7" t="n">
        <v>200000</v>
      </c>
    </row>
    <row r="97" spans="1:15">
      <c r="A97" s="4" t="s">
        <v>84</v>
      </c>
      <c r="E97" s="5" t="n">
        <v>0</v>
      </c>
      <c r="J97" s="5" t="n">
        <v>175139000</v>
      </c>
    </row>
    <row r="98" spans="1:15">
      <c r="A98" s="4" t="s">
        <v>680</v>
      </c>
    </row>
    <row r="99" spans="1:15">
      <c r="A99" s="3" t="s">
        <v>556</v>
      </c>
    </row>
    <row r="100" spans="1:15">
      <c r="A100" s="4" t="s">
        <v>589</v>
      </c>
      <c r="E100" s="7" t="n">
        <v>300000000</v>
      </c>
    </row>
    <row r="101" spans="1:15">
      <c r="A101" s="4" t="s">
        <v>614</v>
      </c>
      <c r="E101" s="4" t="s">
        <v>616</v>
      </c>
    </row>
    <row r="102" spans="1:15">
      <c r="A102" s="4" t="s">
        <v>84</v>
      </c>
      <c r="J102" s="5" t="n">
        <v>135500000</v>
      </c>
    </row>
    <row r="103" spans="1:15">
      <c r="A103" s="4" t="s">
        <v>663</v>
      </c>
      <c r="J103" s="5" t="n">
        <v>32000000</v>
      </c>
    </row>
    <row r="104" spans="1:15">
      <c r="A104" s="4" t="s">
        <v>654</v>
      </c>
      <c r="J104" s="7" t="n">
        <v>124300000</v>
      </c>
    </row>
    <row r="105" spans="1:15">
      <c r="A105" s="4" t="s">
        <v>583</v>
      </c>
    </row>
    <row r="106" spans="1:15">
      <c r="A106" s="3" t="s">
        <v>556</v>
      </c>
    </row>
    <row r="107" spans="1:15">
      <c r="A107" s="4" t="s">
        <v>628</v>
      </c>
      <c r="E107" s="4" t="s">
        <v>618</v>
      </c>
    </row>
    <row r="108" spans="1:15">
      <c r="A108" s="4" t="s">
        <v>562</v>
      </c>
      <c r="G108" s="4" t="s">
        <v>584</v>
      </c>
      <c r="I108" s="4" t="s">
        <v>584</v>
      </c>
      <c r="J108" s="4" t="s">
        <v>584</v>
      </c>
      <c r="K108" s="4" t="s">
        <v>584</v>
      </c>
    </row>
    <row r="109" spans="1:15">
      <c r="A109" s="4" t="s">
        <v>585</v>
      </c>
    </row>
    <row r="110" spans="1:15">
      <c r="A110" s="3" t="s">
        <v>556</v>
      </c>
    </row>
    <row r="111" spans="1:15">
      <c r="A111" s="4" t="s">
        <v>628</v>
      </c>
      <c r="E111" s="4" t="s">
        <v>681</v>
      </c>
    </row>
    <row r="112" spans="1:15">
      <c r="A112" s="4" t="s">
        <v>562</v>
      </c>
      <c r="G112" s="4" t="s">
        <v>586</v>
      </c>
      <c r="I112" s="4" t="s">
        <v>586</v>
      </c>
      <c r="J112" s="4" t="s">
        <v>586</v>
      </c>
      <c r="K112" s="4" t="s">
        <v>586</v>
      </c>
    </row>
    <row r="113" spans="1:15">
      <c r="A113" s="4" t="s">
        <v>682</v>
      </c>
    </row>
    <row r="114" spans="1:15">
      <c r="A114" s="3" t="s">
        <v>556</v>
      </c>
    </row>
    <row r="115" spans="1:15">
      <c r="A115" s="4" t="s">
        <v>609</v>
      </c>
      <c r="E115" s="4" t="s">
        <v>683</v>
      </c>
    </row>
    <row r="116" spans="1:15">
      <c r="A116" s="4" t="s">
        <v>684</v>
      </c>
    </row>
    <row r="117" spans="1:15">
      <c r="A117" s="3" t="s">
        <v>556</v>
      </c>
    </row>
    <row r="118" spans="1:15">
      <c r="A118" s="4" t="s">
        <v>609</v>
      </c>
      <c r="E118" s="4" t="s">
        <v>568</v>
      </c>
    </row>
    <row r="119" spans="1:15">
      <c r="A119" s="4" t="s">
        <v>685</v>
      </c>
    </row>
    <row r="120" spans="1:15">
      <c r="A120" s="3" t="s">
        <v>556</v>
      </c>
    </row>
    <row r="121" spans="1:15">
      <c r="A121" s="4" t="s">
        <v>609</v>
      </c>
      <c r="E121" s="4" t="s">
        <v>625</v>
      </c>
    </row>
    <row r="122" spans="1:15">
      <c r="A122" s="4" t="s">
        <v>686</v>
      </c>
    </row>
    <row r="123" spans="1:15">
      <c r="A123" s="3" t="s">
        <v>556</v>
      </c>
    </row>
    <row r="124" spans="1:15">
      <c r="A124" s="4" t="s">
        <v>609</v>
      </c>
      <c r="E124" s="4" t="s">
        <v>623</v>
      </c>
    </row>
    <row r="125" spans="1:15">
      <c r="A125" s="4" t="s">
        <v>687</v>
      </c>
    </row>
    <row r="126" spans="1:15">
      <c r="A126" s="3" t="s">
        <v>556</v>
      </c>
    </row>
    <row r="127" spans="1:15">
      <c r="A127" s="4" t="s">
        <v>654</v>
      </c>
      <c r="I127" s="7" t="n">
        <v>7000000</v>
      </c>
      <c r="J127" s="7" t="n">
        <v>5200000</v>
      </c>
    </row>
    <row r="128" spans="1:15">
      <c r="A128" s="4" t="s">
        <v>667</v>
      </c>
      <c r="N128" s="5" t="n">
        <v>7000000</v>
      </c>
    </row>
    <row r="129" spans="1:15">
      <c r="A129" s="4" t="s">
        <v>688</v>
      </c>
    </row>
    <row r="130" spans="1:15">
      <c r="A130" s="3" t="s">
        <v>556</v>
      </c>
    </row>
    <row r="131" spans="1:15">
      <c r="A131" s="4" t="s">
        <v>654</v>
      </c>
      <c r="I131" s="5" t="n">
        <v>2500000</v>
      </c>
      <c r="J131" s="5" t="n">
        <v>1800000</v>
      </c>
    </row>
    <row r="132" spans="1:15">
      <c r="A132" s="4" t="s">
        <v>667</v>
      </c>
      <c r="N132" s="5" t="n">
        <v>2500000</v>
      </c>
    </row>
    <row r="133" spans="1:15">
      <c r="A133" s="4" t="s">
        <v>689</v>
      </c>
    </row>
    <row r="134" spans="1:15">
      <c r="A134" s="3" t="s">
        <v>556</v>
      </c>
    </row>
    <row r="135" spans="1:15">
      <c r="A135" s="4" t="s">
        <v>654</v>
      </c>
      <c r="I135" s="5" t="n">
        <v>800000</v>
      </c>
      <c r="J135" s="5" t="n">
        <v>600000</v>
      </c>
    </row>
    <row r="136" spans="1:15">
      <c r="A136" s="4" t="s">
        <v>667</v>
      </c>
      <c r="N136" s="5" t="n">
        <v>1000000</v>
      </c>
    </row>
    <row r="137" spans="1:15">
      <c r="A137" s="4" t="s">
        <v>690</v>
      </c>
    </row>
    <row r="138" spans="1:15">
      <c r="A138" s="3" t="s">
        <v>556</v>
      </c>
    </row>
    <row r="139" spans="1:15">
      <c r="A139" s="4" t="s">
        <v>654</v>
      </c>
      <c r="I139" s="5" t="n">
        <v>5000000</v>
      </c>
      <c r="J139" s="5" t="n">
        <v>3700000</v>
      </c>
    </row>
    <row r="140" spans="1:15">
      <c r="A140" s="4" t="s">
        <v>667</v>
      </c>
      <c r="N140" s="5" t="n">
        <v>5000000</v>
      </c>
    </row>
    <row r="141" spans="1:15">
      <c r="A141" s="4" t="s">
        <v>691</v>
      </c>
    </row>
    <row r="142" spans="1:15">
      <c r="A142" s="3" t="s">
        <v>556</v>
      </c>
    </row>
    <row r="143" spans="1:15">
      <c r="A143" s="4" t="s">
        <v>663</v>
      </c>
      <c r="G143" s="12" t="n">
        <v>300000</v>
      </c>
      <c r="J143" s="5" t="n">
        <v>400000</v>
      </c>
    </row>
    <row r="144" spans="1:15">
      <c r="A144" s="4" t="s">
        <v>654</v>
      </c>
      <c r="G144" s="12" t="n">
        <v>38700000</v>
      </c>
      <c r="J144" s="5" t="n">
        <v>45000000</v>
      </c>
    </row>
    <row r="145" spans="1:15">
      <c r="A145" s="4" t="s">
        <v>692</v>
      </c>
    </row>
    <row r="146" spans="1:15">
      <c r="A146" s="3" t="s">
        <v>556</v>
      </c>
    </row>
    <row r="147" spans="1:15">
      <c r="A147" s="4" t="s">
        <v>654</v>
      </c>
      <c r="I147" s="7" t="n">
        <v>3900000</v>
      </c>
      <c r="J147" s="7" t="n">
        <v>2900000</v>
      </c>
    </row>
    <row r="148" spans="1:15">
      <c r="A148" s="4" t="s">
        <v>667</v>
      </c>
      <c r="N148" s="7" t="n">
        <v>1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693</v>
      </c>
      <c r="B1" s="2" t="s">
        <v>472</v>
      </c>
      <c r="C1" s="2" t="s">
        <v>23</v>
      </c>
      <c r="F1" s="2" t="s">
        <v>1</v>
      </c>
    </row>
    <row r="2" spans="1:7">
      <c r="B2" s="2" t="s">
        <v>64</v>
      </c>
      <c r="C2" s="2" t="s">
        <v>2</v>
      </c>
      <c r="D2" s="2" t="s">
        <v>64</v>
      </c>
      <c r="E2" s="2" t="s">
        <v>24</v>
      </c>
      <c r="F2" s="2" t="s">
        <v>2</v>
      </c>
      <c r="G2" s="2" t="s">
        <v>24</v>
      </c>
    </row>
    <row r="3" spans="1:7">
      <c r="A3" s="3" t="s">
        <v>694</v>
      </c>
    </row>
    <row r="4" spans="1:7">
      <c r="A4" s="4" t="s">
        <v>695</v>
      </c>
      <c r="C4" s="4" t="s">
        <v>696</v>
      </c>
      <c r="E4" s="4" t="s">
        <v>697</v>
      </c>
      <c r="F4" s="4" t="s">
        <v>698</v>
      </c>
      <c r="G4" s="4" t="s">
        <v>697</v>
      </c>
    </row>
    <row r="5" spans="1:7">
      <c r="A5" s="4" t="s">
        <v>37</v>
      </c>
      <c r="C5" s="7" t="n">
        <v>23189</v>
      </c>
      <c r="E5" s="7" t="n">
        <v>17703</v>
      </c>
      <c r="F5" s="7" t="n">
        <v>19164</v>
      </c>
      <c r="G5" s="7" t="n">
        <v>19955</v>
      </c>
    </row>
    <row r="6" spans="1:7">
      <c r="A6" s="4" t="s">
        <v>699</v>
      </c>
      <c r="C6" s="5" t="n">
        <v>3400</v>
      </c>
      <c r="E6" s="5" t="n">
        <v>-1000</v>
      </c>
      <c r="F6" s="5" t="n">
        <v>-5300</v>
      </c>
      <c r="G6" s="5" t="n">
        <v>-1300</v>
      </c>
    </row>
    <row r="7" spans="1:7">
      <c r="A7" s="4" t="s">
        <v>700</v>
      </c>
      <c r="C7" s="5" t="n">
        <v>2700</v>
      </c>
      <c r="F7" s="5" t="n">
        <v>2700</v>
      </c>
    </row>
    <row r="8" spans="1:7">
      <c r="A8" s="4" t="s">
        <v>701</v>
      </c>
      <c r="C8" s="5" t="n">
        <v>300</v>
      </c>
      <c r="F8" s="5" t="n">
        <v>1500</v>
      </c>
    </row>
    <row r="9" spans="1:7">
      <c r="A9" s="4" t="s">
        <v>702</v>
      </c>
      <c r="C9" s="5" t="n">
        <v>400</v>
      </c>
      <c r="F9" s="5" t="n">
        <v>600</v>
      </c>
    </row>
    <row r="10" spans="1:7">
      <c r="A10" s="4" t="s">
        <v>703</v>
      </c>
      <c r="F10" s="5" t="n">
        <v>7100</v>
      </c>
    </row>
    <row r="11" spans="1:7">
      <c r="A11" s="4" t="s">
        <v>704</v>
      </c>
      <c r="B11" s="7" t="n">
        <v>13300</v>
      </c>
      <c r="C11" s="5" t="n">
        <v>13900</v>
      </c>
      <c r="D11" s="7" t="n">
        <v>13300</v>
      </c>
      <c r="F11" s="5" t="n">
        <v>13900</v>
      </c>
    </row>
    <row r="12" spans="1:7">
      <c r="A12" s="4" t="s">
        <v>705</v>
      </c>
      <c r="B12" s="5" t="n">
        <v>21100</v>
      </c>
    </row>
    <row r="13" spans="1:7">
      <c r="A13" s="4" t="s">
        <v>706</v>
      </c>
      <c r="B13" s="7" t="n">
        <v>11300</v>
      </c>
    </row>
    <row r="14" spans="1:7">
      <c r="A14" s="4" t="s">
        <v>707</v>
      </c>
      <c r="D14" s="7" t="n">
        <v>65800</v>
      </c>
    </row>
    <row r="15" spans="1:7">
      <c r="A15" s="4" t="s">
        <v>708</v>
      </c>
    </row>
    <row r="16" spans="1:7">
      <c r="A16" s="3" t="s">
        <v>694</v>
      </c>
    </row>
    <row r="17" spans="1:7">
      <c r="A17" s="4" t="s">
        <v>37</v>
      </c>
      <c r="C17" s="7" t="n">
        <v>23200</v>
      </c>
      <c r="E17" s="7" t="n">
        <v>17700</v>
      </c>
      <c r="F17" s="7" t="n">
        <v>19200</v>
      </c>
      <c r="G17" s="7" t="n">
        <v>20000</v>
      </c>
    </row>
  </sheetData>
  <mergeCells count="3">
    <mergeCell ref="A1:A2"/>
    <mergeCell ref="C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4</v>
      </c>
    </row>
    <row r="3" spans="1:3">
      <c r="A3" s="3" t="s">
        <v>154</v>
      </c>
    </row>
    <row r="4" spans="1:3">
      <c r="A4" s="4" t="s">
        <v>40</v>
      </c>
      <c r="B4" s="7" t="n">
        <v>75723</v>
      </c>
      <c r="C4" s="7" t="n">
        <v>53206</v>
      </c>
    </row>
    <row r="5" spans="1:3">
      <c r="A5" s="3" t="s">
        <v>155</v>
      </c>
    </row>
    <row r="6" spans="1:3">
      <c r="A6" s="4" t="s">
        <v>156</v>
      </c>
      <c r="B6" s="5" t="n">
        <v>59031</v>
      </c>
      <c r="C6" s="5" t="n">
        <v>53052</v>
      </c>
    </row>
    <row r="7" spans="1:3">
      <c r="A7" s="4" t="s">
        <v>157</v>
      </c>
      <c r="B7" s="5" t="n">
        <v>-1931</v>
      </c>
      <c r="C7" s="5" t="n">
        <v>8546</v>
      </c>
    </row>
    <row r="8" spans="1:3">
      <c r="A8" s="4" t="s">
        <v>158</v>
      </c>
      <c r="B8" s="5" t="n">
        <v>488</v>
      </c>
      <c r="C8" s="5" t="n">
        <v>219</v>
      </c>
    </row>
    <row r="9" spans="1:3">
      <c r="A9" s="4" t="s">
        <v>159</v>
      </c>
      <c r="B9" s="5" t="n">
        <v>716</v>
      </c>
      <c r="C9" s="5" t="n">
        <v>0</v>
      </c>
    </row>
    <row r="10" spans="1:3">
      <c r="A10" s="4" t="s">
        <v>160</v>
      </c>
      <c r="B10" s="5" t="n">
        <v>-738</v>
      </c>
      <c r="C10" s="5" t="n">
        <v>-1554</v>
      </c>
    </row>
    <row r="11" spans="1:3">
      <c r="A11" s="4" t="s">
        <v>161</v>
      </c>
      <c r="B11" s="5" t="n">
        <v>1037</v>
      </c>
      <c r="C11" s="5" t="n">
        <v>7376</v>
      </c>
    </row>
    <row r="12" spans="1:3">
      <c r="A12" s="4" t="s">
        <v>162</v>
      </c>
      <c r="B12" s="5" t="n">
        <v>-20767</v>
      </c>
      <c r="C12" s="5" t="n">
        <v>0</v>
      </c>
    </row>
    <row r="13" spans="1:3">
      <c r="A13" s="4" t="s">
        <v>163</v>
      </c>
      <c r="B13" s="5" t="n">
        <v>8241</v>
      </c>
      <c r="C13" s="5" t="n">
        <v>10783</v>
      </c>
    </row>
    <row r="14" spans="1:3">
      <c r="A14" s="4" t="s">
        <v>164</v>
      </c>
      <c r="B14" s="5" t="n">
        <v>-1375</v>
      </c>
      <c r="C14" s="5" t="n">
        <v>0</v>
      </c>
    </row>
    <row r="15" spans="1:3">
      <c r="A15" s="4" t="s">
        <v>165</v>
      </c>
      <c r="B15" s="5" t="n">
        <v>6000</v>
      </c>
      <c r="C15" s="5" t="n">
        <v>6000</v>
      </c>
    </row>
    <row r="16" spans="1:3">
      <c r="A16" s="4" t="s">
        <v>166</v>
      </c>
      <c r="B16" s="5" t="n">
        <v>4070</v>
      </c>
      <c r="C16" s="5" t="n">
        <v>-8094</v>
      </c>
    </row>
    <row r="17" spans="1:3">
      <c r="A17" s="3" t="s">
        <v>167</v>
      </c>
    </row>
    <row r="18" spans="1:3">
      <c r="A18" s="4" t="s">
        <v>168</v>
      </c>
      <c r="B18" s="5" t="n">
        <v>-99054</v>
      </c>
      <c r="C18" s="5" t="n">
        <v>-64755</v>
      </c>
    </row>
    <row r="19" spans="1:3">
      <c r="A19" s="4" t="s">
        <v>69</v>
      </c>
      <c r="B19" s="5" t="n">
        <v>-42491</v>
      </c>
      <c r="C19" s="5" t="n">
        <v>-23559</v>
      </c>
    </row>
    <row r="20" spans="1:3">
      <c r="A20" s="4" t="s">
        <v>76</v>
      </c>
      <c r="B20" s="5" t="n">
        <v>-15468</v>
      </c>
      <c r="C20" s="5" t="n">
        <v>-1151</v>
      </c>
    </row>
    <row r="21" spans="1:3">
      <c r="A21" s="4" t="s">
        <v>169</v>
      </c>
      <c r="B21" s="5" t="n">
        <v>15238</v>
      </c>
      <c r="C21" s="5" t="n">
        <v>25636</v>
      </c>
    </row>
    <row r="22" spans="1:3">
      <c r="A22" s="4" t="s">
        <v>170</v>
      </c>
      <c r="B22" s="5" t="n">
        <v>2971</v>
      </c>
      <c r="C22" s="5" t="n">
        <v>678</v>
      </c>
    </row>
    <row r="23" spans="1:3">
      <c r="A23" s="4" t="s">
        <v>171</v>
      </c>
      <c r="B23" s="5" t="n">
        <v>-8309</v>
      </c>
      <c r="C23" s="5" t="n">
        <v>66383</v>
      </c>
    </row>
    <row r="24" spans="1:3">
      <c r="A24" s="3" t="s">
        <v>172</v>
      </c>
    </row>
    <row r="25" spans="1:3">
      <c r="A25" s="4" t="s">
        <v>173</v>
      </c>
      <c r="B25" s="5" t="n">
        <v>-51589</v>
      </c>
      <c r="C25" s="5" t="n">
        <v>-18210</v>
      </c>
    </row>
    <row r="26" spans="1:3">
      <c r="A26" s="4" t="s">
        <v>174</v>
      </c>
      <c r="B26" s="5" t="n">
        <v>1224</v>
      </c>
      <c r="C26" s="5" t="n">
        <v>405</v>
      </c>
    </row>
    <row r="27" spans="1:3">
      <c r="A27" s="4" t="s">
        <v>175</v>
      </c>
      <c r="B27" s="5" t="n">
        <v>-5380</v>
      </c>
      <c r="C27" s="5" t="n">
        <v>-1619</v>
      </c>
    </row>
    <row r="28" spans="1:3">
      <c r="A28" s="4" t="s">
        <v>176</v>
      </c>
      <c r="B28" s="5" t="n">
        <v>-168049</v>
      </c>
      <c r="C28" s="5" t="n">
        <v>-21153</v>
      </c>
    </row>
    <row r="29" spans="1:3">
      <c r="A29" s="4" t="s">
        <v>177</v>
      </c>
      <c r="B29" s="5" t="n">
        <v>292</v>
      </c>
      <c r="C29" s="5" t="n">
        <v>1820</v>
      </c>
    </row>
    <row r="30" spans="1:3">
      <c r="A30" s="4" t="s">
        <v>178</v>
      </c>
      <c r="B30" s="5" t="n">
        <v>-223502</v>
      </c>
      <c r="C30" s="5" t="n">
        <v>-38757</v>
      </c>
    </row>
    <row r="31" spans="1:3">
      <c r="A31" s="3" t="s">
        <v>179</v>
      </c>
    </row>
    <row r="32" spans="1:3">
      <c r="A32" s="4" t="s">
        <v>180</v>
      </c>
      <c r="B32" s="5" t="n">
        <v>169821</v>
      </c>
      <c r="C32" s="5" t="n">
        <v>-385270</v>
      </c>
    </row>
    <row r="33" spans="1:3">
      <c r="A33" s="4" t="s">
        <v>181</v>
      </c>
      <c r="B33" s="5" t="n">
        <v>0</v>
      </c>
      <c r="C33" s="5" t="n">
        <v>-100</v>
      </c>
    </row>
    <row r="34" spans="1:3">
      <c r="A34" s="4" t="s">
        <v>182</v>
      </c>
      <c r="B34" s="5" t="n">
        <v>39</v>
      </c>
      <c r="C34" s="5" t="n">
        <v>26</v>
      </c>
    </row>
    <row r="35" spans="1:3">
      <c r="A35" s="4" t="s">
        <v>183</v>
      </c>
      <c r="B35" s="5" t="n">
        <v>195</v>
      </c>
      <c r="C35" s="5" t="n">
        <v>596</v>
      </c>
    </row>
    <row r="36" spans="1:3">
      <c r="A36" s="4" t="s">
        <v>184</v>
      </c>
      <c r="B36" s="5" t="n">
        <v>-46991</v>
      </c>
      <c r="C36" s="5" t="n">
        <v>0</v>
      </c>
    </row>
    <row r="37" spans="1:3">
      <c r="A37" s="4" t="s">
        <v>185</v>
      </c>
      <c r="B37" s="5" t="n">
        <v>-6827</v>
      </c>
      <c r="C37" s="5" t="n">
        <v>-2883</v>
      </c>
    </row>
    <row r="38" spans="1:3">
      <c r="A38" s="4" t="s">
        <v>186</v>
      </c>
      <c r="B38" s="5" t="n">
        <v>0</v>
      </c>
      <c r="C38" s="5" t="n">
        <v>480306</v>
      </c>
    </row>
    <row r="39" spans="1:3">
      <c r="A39" s="4" t="s">
        <v>187</v>
      </c>
      <c r="B39" s="5" t="n">
        <v>0</v>
      </c>
      <c r="C39" s="5" t="n">
        <v>-2066</v>
      </c>
    </row>
    <row r="40" spans="1:3">
      <c r="A40" s="4" t="s">
        <v>188</v>
      </c>
      <c r="B40" s="5" t="n">
        <v>116237</v>
      </c>
      <c r="C40" s="5" t="n">
        <v>90609</v>
      </c>
    </row>
    <row r="41" spans="1:3">
      <c r="A41" s="4" t="s">
        <v>189</v>
      </c>
      <c r="B41" s="5" t="n">
        <v>-2600</v>
      </c>
      <c r="C41" s="5" t="n">
        <v>6962</v>
      </c>
    </row>
    <row r="42" spans="1:3">
      <c r="A42" s="4" t="s">
        <v>190</v>
      </c>
      <c r="B42" s="5" t="n">
        <v>-118174</v>
      </c>
      <c r="C42" s="5" t="n">
        <v>125197</v>
      </c>
    </row>
    <row r="43" spans="1:3">
      <c r="A43" s="4" t="s">
        <v>191</v>
      </c>
      <c r="B43" s="5" t="n">
        <v>256234</v>
      </c>
      <c r="C43" s="5" t="n">
        <v>103452</v>
      </c>
    </row>
    <row r="44" spans="1:3">
      <c r="A44" s="4" t="s">
        <v>192</v>
      </c>
      <c r="B44" s="7" t="n">
        <v>138060</v>
      </c>
      <c r="C44" s="7" t="n">
        <v>2286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709</v>
      </c>
      <c r="B1" s="2" t="s">
        <v>23</v>
      </c>
      <c r="D1" s="2" t="s">
        <v>1</v>
      </c>
    </row>
    <row r="2" spans="1:5">
      <c r="B2" s="2" t="s">
        <v>409</v>
      </c>
      <c r="C2" s="2" t="s">
        <v>410</v>
      </c>
      <c r="D2" s="2" t="s">
        <v>710</v>
      </c>
      <c r="E2" s="2" t="s">
        <v>410</v>
      </c>
    </row>
    <row r="3" spans="1:5">
      <c r="A3" s="3" t="s">
        <v>228</v>
      </c>
    </row>
    <row r="4" spans="1:5">
      <c r="A4" s="4" t="s">
        <v>711</v>
      </c>
      <c r="D4" s="5" t="n">
        <v>3</v>
      </c>
    </row>
    <row r="5" spans="1:5">
      <c r="A5" s="4" t="s">
        <v>605</v>
      </c>
      <c r="E5" s="7" t="n">
        <v>6097</v>
      </c>
    </row>
    <row r="6" spans="1:5">
      <c r="A6" s="4" t="s">
        <v>712</v>
      </c>
      <c r="C6" s="7" t="n">
        <v>23</v>
      </c>
      <c r="E6" s="5" t="n">
        <v>1</v>
      </c>
    </row>
    <row r="7" spans="1:5">
      <c r="A7" s="4" t="s">
        <v>713</v>
      </c>
      <c r="B7" s="7" t="n">
        <v>12191</v>
      </c>
      <c r="D7" s="7" t="n">
        <v>12191</v>
      </c>
    </row>
    <row r="8" spans="1:5">
      <c r="A8" s="4" t="s">
        <v>714</v>
      </c>
      <c r="B8" s="5" t="n">
        <v>10734</v>
      </c>
      <c r="C8" s="5" t="n">
        <v>7766</v>
      </c>
      <c r="D8" s="5" t="n">
        <v>24294</v>
      </c>
      <c r="E8" s="5" t="n">
        <v>15762</v>
      </c>
    </row>
    <row r="9" spans="1:5">
      <c r="A9" s="4" t="s">
        <v>715</v>
      </c>
      <c r="C9" s="5" t="n">
        <v>1026</v>
      </c>
      <c r="E9" s="5" t="n">
        <v>1026</v>
      </c>
    </row>
    <row r="10" spans="1:5">
      <c r="A10" s="4" t="s">
        <v>414</v>
      </c>
      <c r="B10" s="7" t="n">
        <v>1614</v>
      </c>
      <c r="D10" s="5" t="n">
        <v>4164</v>
      </c>
    </row>
    <row r="11" spans="1:5">
      <c r="A11" s="4" t="s">
        <v>716</v>
      </c>
      <c r="D11" s="7" t="n">
        <v>2401</v>
      </c>
    </row>
    <row r="12" spans="1:5">
      <c r="A12" s="4" t="s">
        <v>717</v>
      </c>
      <c r="C12" s="7" t="n">
        <v>665</v>
      </c>
      <c r="E12" s="5" t="n">
        <v>811</v>
      </c>
    </row>
    <row r="13" spans="1:5">
      <c r="A13" s="4" t="s">
        <v>718</v>
      </c>
      <c r="E13" s="5" t="n">
        <v>643</v>
      </c>
    </row>
    <row r="14" spans="1:5">
      <c r="A14" s="4" t="s">
        <v>719</v>
      </c>
      <c r="E14" s="5" t="n">
        <v>348</v>
      </c>
    </row>
    <row r="15" spans="1:5">
      <c r="A15" s="4" t="s">
        <v>720</v>
      </c>
      <c r="E15" s="7" t="n">
        <v>22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1</v>
      </c>
      <c r="B1" s="2" t="s">
        <v>23</v>
      </c>
      <c r="D1" s="2" t="s">
        <v>1</v>
      </c>
    </row>
    <row r="2" spans="1:5">
      <c r="B2" s="2" t="s">
        <v>2</v>
      </c>
      <c r="C2" s="2" t="s">
        <v>24</v>
      </c>
      <c r="D2" s="2" t="s">
        <v>2</v>
      </c>
      <c r="E2" s="2" t="s">
        <v>24</v>
      </c>
    </row>
    <row r="3" spans="1:5">
      <c r="A3" s="3" t="s">
        <v>722</v>
      </c>
    </row>
    <row r="4" spans="1:5">
      <c r="A4" s="4" t="s">
        <v>26</v>
      </c>
      <c r="B4" s="7" t="n">
        <v>1172497</v>
      </c>
      <c r="C4" s="7" t="n">
        <v>948788</v>
      </c>
      <c r="D4" s="7" t="n">
        <v>2118676</v>
      </c>
      <c r="E4" s="7" t="n">
        <v>1796641</v>
      </c>
    </row>
    <row r="5" spans="1:5">
      <c r="A5" s="4" t="s">
        <v>31</v>
      </c>
      <c r="B5" s="5" t="n">
        <v>2513</v>
      </c>
      <c r="C5" s="5" t="n">
        <v>554</v>
      </c>
      <c r="D5" s="5" t="n">
        <v>5487</v>
      </c>
      <c r="E5" s="5" t="n">
        <v>1756</v>
      </c>
    </row>
    <row r="6" spans="1:5">
      <c r="A6" s="4" t="s">
        <v>723</v>
      </c>
      <c r="B6" s="5" t="n">
        <v>134961</v>
      </c>
      <c r="C6" s="5" t="n">
        <v>125327</v>
      </c>
      <c r="D6" s="5" t="n">
        <v>222793</v>
      </c>
      <c r="E6" s="5" t="n">
        <v>206289</v>
      </c>
    </row>
    <row r="7" spans="1:5">
      <c r="A7" s="4" t="s">
        <v>492</v>
      </c>
    </row>
    <row r="8" spans="1:5">
      <c r="A8" s="3" t="s">
        <v>722</v>
      </c>
    </row>
    <row r="9" spans="1:5">
      <c r="A9" s="4" t="s">
        <v>26</v>
      </c>
      <c r="B9" s="5" t="n">
        <v>673221</v>
      </c>
      <c r="C9" s="5" t="n">
        <v>551737</v>
      </c>
      <c r="D9" s="5" t="n">
        <v>1171162</v>
      </c>
      <c r="E9" s="5" t="n">
        <v>1035900</v>
      </c>
    </row>
    <row r="10" spans="1:5">
      <c r="A10" s="4" t="s">
        <v>493</v>
      </c>
    </row>
    <row r="11" spans="1:5">
      <c r="A11" s="3" t="s">
        <v>722</v>
      </c>
    </row>
    <row r="12" spans="1:5">
      <c r="A12" s="4" t="s">
        <v>26</v>
      </c>
      <c r="B12" s="5" t="n">
        <v>318696</v>
      </c>
      <c r="C12" s="5" t="n">
        <v>258889</v>
      </c>
      <c r="D12" s="5" t="n">
        <v>620383</v>
      </c>
      <c r="E12" s="5" t="n">
        <v>501211</v>
      </c>
    </row>
    <row r="13" spans="1:5">
      <c r="A13" s="4" t="s">
        <v>494</v>
      </c>
    </row>
    <row r="14" spans="1:5">
      <c r="A14" s="3" t="s">
        <v>722</v>
      </c>
    </row>
    <row r="15" spans="1:5">
      <c r="A15" s="4" t="s">
        <v>26</v>
      </c>
      <c r="B15" s="5" t="n">
        <v>180580</v>
      </c>
      <c r="C15" s="5" t="n">
        <v>138162</v>
      </c>
      <c r="D15" s="5" t="n">
        <v>327131</v>
      </c>
      <c r="E15" s="5" t="n">
        <v>259530</v>
      </c>
    </row>
    <row r="16" spans="1:5">
      <c r="A16" s="4" t="s">
        <v>724</v>
      </c>
    </row>
    <row r="17" spans="1:5">
      <c r="A17" s="3" t="s">
        <v>722</v>
      </c>
    </row>
    <row r="18" spans="1:5">
      <c r="A18" s="4" t="s">
        <v>26</v>
      </c>
      <c r="B18" s="5" t="n">
        <v>1176583</v>
      </c>
      <c r="C18" s="5" t="n">
        <v>952417</v>
      </c>
      <c r="D18" s="5" t="n">
        <v>2126085</v>
      </c>
      <c r="E18" s="5" t="n">
        <v>1804057</v>
      </c>
    </row>
    <row r="19" spans="1:5">
      <c r="A19" s="4" t="s">
        <v>31</v>
      </c>
      <c r="B19" s="5" t="n">
        <v>2302</v>
      </c>
      <c r="C19" s="5" t="n">
        <v>550</v>
      </c>
      <c r="D19" s="5" t="n">
        <v>6646</v>
      </c>
      <c r="E19" s="5" t="n">
        <v>1659</v>
      </c>
    </row>
    <row r="20" spans="1:5">
      <c r="A20" s="4" t="s">
        <v>723</v>
      </c>
      <c r="B20" s="5" t="n">
        <v>141770</v>
      </c>
      <c r="C20" s="5" t="n">
        <v>134230</v>
      </c>
      <c r="D20" s="5" t="n">
        <v>239354</v>
      </c>
      <c r="E20" s="5" t="n">
        <v>224862</v>
      </c>
    </row>
    <row r="21" spans="1:5">
      <c r="A21" s="4" t="s">
        <v>725</v>
      </c>
    </row>
    <row r="22" spans="1:5">
      <c r="A22" s="3" t="s">
        <v>722</v>
      </c>
    </row>
    <row r="23" spans="1:5">
      <c r="A23" s="4" t="s">
        <v>26</v>
      </c>
      <c r="B23" s="5" t="n">
        <v>673508</v>
      </c>
      <c r="C23" s="5" t="n">
        <v>552298</v>
      </c>
      <c r="D23" s="5" t="n">
        <v>1171841</v>
      </c>
      <c r="E23" s="5" t="n">
        <v>1036928</v>
      </c>
    </row>
    <row r="24" spans="1:5">
      <c r="A24" s="4" t="s">
        <v>31</v>
      </c>
      <c r="B24" s="5" t="n">
        <v>-565</v>
      </c>
      <c r="C24" s="5" t="n">
        <v>99</v>
      </c>
      <c r="D24" s="5" t="n">
        <v>2191</v>
      </c>
      <c r="E24" s="5" t="n">
        <v>335</v>
      </c>
    </row>
    <row r="25" spans="1:5">
      <c r="A25" s="4" t="s">
        <v>723</v>
      </c>
      <c r="B25" s="5" t="n">
        <v>79642</v>
      </c>
      <c r="C25" s="5" t="n">
        <v>79830</v>
      </c>
      <c r="D25" s="5" t="n">
        <v>126677</v>
      </c>
      <c r="E25" s="5" t="n">
        <v>130008</v>
      </c>
    </row>
    <row r="26" spans="1:5">
      <c r="A26" s="4" t="s">
        <v>726</v>
      </c>
    </row>
    <row r="27" spans="1:5">
      <c r="A27" s="3" t="s">
        <v>722</v>
      </c>
    </row>
    <row r="28" spans="1:5">
      <c r="A28" s="4" t="s">
        <v>26</v>
      </c>
      <c r="B28" s="5" t="n">
        <v>318778</v>
      </c>
      <c r="C28" s="5" t="n">
        <v>259426</v>
      </c>
      <c r="D28" s="5" t="n">
        <v>621247</v>
      </c>
      <c r="E28" s="5" t="n">
        <v>502094</v>
      </c>
    </row>
    <row r="29" spans="1:5">
      <c r="A29" s="4" t="s">
        <v>31</v>
      </c>
      <c r="B29" s="5" t="n">
        <v>457</v>
      </c>
      <c r="C29" s="5" t="n">
        <v>451</v>
      </c>
      <c r="D29" s="5" t="n">
        <v>705</v>
      </c>
      <c r="E29" s="5" t="n">
        <v>1324</v>
      </c>
    </row>
    <row r="30" spans="1:5">
      <c r="A30" s="4" t="s">
        <v>723</v>
      </c>
      <c r="B30" s="5" t="n">
        <v>37933</v>
      </c>
      <c r="C30" s="5" t="n">
        <v>37065</v>
      </c>
      <c r="D30" s="5" t="n">
        <v>71740</v>
      </c>
      <c r="E30" s="5" t="n">
        <v>64270</v>
      </c>
    </row>
    <row r="31" spans="1:5">
      <c r="A31" s="4" t="s">
        <v>727</v>
      </c>
    </row>
    <row r="32" spans="1:5">
      <c r="A32" s="3" t="s">
        <v>722</v>
      </c>
    </row>
    <row r="33" spans="1:5">
      <c r="A33" s="4" t="s">
        <v>26</v>
      </c>
      <c r="B33" s="5" t="n">
        <v>184297</v>
      </c>
      <c r="C33" s="5" t="n">
        <v>140693</v>
      </c>
      <c r="D33" s="5" t="n">
        <v>332997</v>
      </c>
      <c r="E33" s="5" t="n">
        <v>265035</v>
      </c>
    </row>
    <row r="34" spans="1:5">
      <c r="A34" s="4" t="s">
        <v>31</v>
      </c>
      <c r="B34" s="5" t="n">
        <v>2410</v>
      </c>
      <c r="C34" s="5" t="n">
        <v>0</v>
      </c>
      <c r="D34" s="5" t="n">
        <v>3750</v>
      </c>
      <c r="E34" s="5" t="n">
        <v>0</v>
      </c>
    </row>
    <row r="35" spans="1:5">
      <c r="A35" s="4" t="s">
        <v>723</v>
      </c>
      <c r="B35" s="5" t="n">
        <v>24195</v>
      </c>
      <c r="C35" s="5" t="n">
        <v>17335</v>
      </c>
      <c r="D35" s="5" t="n">
        <v>40937</v>
      </c>
      <c r="E35" s="5" t="n">
        <v>30584</v>
      </c>
    </row>
    <row r="36" spans="1:5">
      <c r="A36" s="4" t="s">
        <v>728</v>
      </c>
    </row>
    <row r="37" spans="1:5">
      <c r="A37" s="3" t="s">
        <v>722</v>
      </c>
    </row>
    <row r="38" spans="1:5">
      <c r="A38" s="4" t="s">
        <v>31</v>
      </c>
      <c r="B38" s="5" t="n">
        <v>211</v>
      </c>
      <c r="C38" s="5" t="n">
        <v>4</v>
      </c>
      <c r="D38" s="5" t="n">
        <v>-1159</v>
      </c>
      <c r="E38" s="5" t="n">
        <v>97</v>
      </c>
    </row>
    <row r="39" spans="1:5">
      <c r="A39" s="4" t="s">
        <v>723</v>
      </c>
      <c r="B39" s="5" t="n">
        <v>-6809</v>
      </c>
      <c r="C39" s="5" t="n">
        <v>-8903</v>
      </c>
      <c r="D39" s="5" t="n">
        <v>-16561</v>
      </c>
      <c r="E39" s="5" t="n">
        <v>-18573</v>
      </c>
    </row>
    <row r="40" spans="1:5">
      <c r="A40" s="4" t="s">
        <v>729</v>
      </c>
    </row>
    <row r="41" spans="1:5">
      <c r="A41" s="3" t="s">
        <v>722</v>
      </c>
    </row>
    <row r="42" spans="1:5">
      <c r="A42" s="4" t="s">
        <v>26</v>
      </c>
      <c r="B42" s="5" t="n">
        <v>-4086</v>
      </c>
      <c r="C42" s="5" t="n">
        <v>-3629</v>
      </c>
      <c r="D42" s="5" t="n">
        <v>-7409</v>
      </c>
      <c r="E42" s="5" t="n">
        <v>-7416</v>
      </c>
    </row>
    <row r="43" spans="1:5">
      <c r="A43" s="4" t="s">
        <v>730</v>
      </c>
    </row>
    <row r="44" spans="1:5">
      <c r="A44" s="3" t="s">
        <v>722</v>
      </c>
    </row>
    <row r="45" spans="1:5">
      <c r="A45" s="4" t="s">
        <v>26</v>
      </c>
      <c r="B45" s="5" t="n">
        <v>-287</v>
      </c>
      <c r="C45" s="5" t="n">
        <v>-561</v>
      </c>
      <c r="D45" s="5" t="n">
        <v>-679</v>
      </c>
      <c r="E45" s="5" t="n">
        <v>-1028</v>
      </c>
    </row>
    <row r="46" spans="1:5">
      <c r="A46" s="4" t="s">
        <v>731</v>
      </c>
    </row>
    <row r="47" spans="1:5">
      <c r="A47" s="3" t="s">
        <v>722</v>
      </c>
    </row>
    <row r="48" spans="1:5">
      <c r="A48" s="4" t="s">
        <v>26</v>
      </c>
      <c r="B48" s="5" t="n">
        <v>-82</v>
      </c>
      <c r="C48" s="5" t="n">
        <v>-537</v>
      </c>
      <c r="D48" s="5" t="n">
        <v>-864</v>
      </c>
      <c r="E48" s="5" t="n">
        <v>-883</v>
      </c>
    </row>
    <row r="49" spans="1:5">
      <c r="A49" s="4" t="s">
        <v>732</v>
      </c>
    </row>
    <row r="50" spans="1:5">
      <c r="A50" s="3" t="s">
        <v>722</v>
      </c>
    </row>
    <row r="51" spans="1:5">
      <c r="A51" s="4" t="s">
        <v>26</v>
      </c>
      <c r="B51" s="7" t="n">
        <v>-3717</v>
      </c>
      <c r="C51" s="7" t="n">
        <v>-2531</v>
      </c>
      <c r="D51" s="7" t="n">
        <v>-5866</v>
      </c>
      <c r="E51" s="7" t="n">
        <v>-550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3</v>
      </c>
      <c r="B1" s="2" t="s">
        <v>23</v>
      </c>
      <c r="E1" s="2" t="s">
        <v>1</v>
      </c>
    </row>
    <row r="2" spans="1:6">
      <c r="B2" s="2" t="s">
        <v>2</v>
      </c>
      <c r="C2" s="2" t="s">
        <v>474</v>
      </c>
      <c r="D2" s="2" t="s">
        <v>24</v>
      </c>
      <c r="E2" s="2" t="s">
        <v>2</v>
      </c>
      <c r="F2" s="2" t="s">
        <v>24</v>
      </c>
    </row>
    <row r="3" spans="1:6">
      <c r="A3" s="3" t="s">
        <v>734</v>
      </c>
    </row>
    <row r="4" spans="1:6">
      <c r="A4" s="4" t="s">
        <v>40</v>
      </c>
      <c r="B4" s="7" t="n">
        <v>35452</v>
      </c>
      <c r="D4" s="7" t="n">
        <v>46778</v>
      </c>
      <c r="E4" s="7" t="n">
        <v>75723</v>
      </c>
      <c r="F4" s="7" t="n">
        <v>53206</v>
      </c>
    </row>
    <row r="5" spans="1:6">
      <c r="A5" s="4" t="s">
        <v>160</v>
      </c>
      <c r="B5" s="5" t="n">
        <v>0</v>
      </c>
      <c r="D5" s="5" t="n">
        <v>-1073</v>
      </c>
      <c r="E5" s="5" t="n">
        <v>-738</v>
      </c>
      <c r="F5" s="5" t="n">
        <v>-1554</v>
      </c>
    </row>
    <row r="6" spans="1:6">
      <c r="A6" s="4" t="s">
        <v>37</v>
      </c>
      <c r="B6" s="5" t="n">
        <v>23189</v>
      </c>
      <c r="D6" s="5" t="n">
        <v>17703</v>
      </c>
      <c r="E6" s="5" t="n">
        <v>19164</v>
      </c>
      <c r="F6" s="5" t="n">
        <v>19955</v>
      </c>
    </row>
    <row r="7" spans="1:6">
      <c r="A7" s="4" t="s">
        <v>156</v>
      </c>
      <c r="B7" s="5" t="n">
        <v>30572</v>
      </c>
      <c r="D7" s="5" t="n">
        <v>25990</v>
      </c>
      <c r="E7" s="5" t="n">
        <v>59031</v>
      </c>
      <c r="F7" s="5" t="n">
        <v>53052</v>
      </c>
    </row>
    <row r="8" spans="1:6">
      <c r="A8" s="4" t="s">
        <v>33</v>
      </c>
      <c r="B8" s="5" t="n">
        <v>17830</v>
      </c>
      <c r="D8" s="5" t="n">
        <v>17547</v>
      </c>
      <c r="E8" s="5" t="n">
        <v>33491</v>
      </c>
      <c r="F8" s="5" t="n">
        <v>44439</v>
      </c>
    </row>
    <row r="9" spans="1:6">
      <c r="A9" s="4" t="s">
        <v>31</v>
      </c>
      <c r="B9" s="5" t="n">
        <v>2513</v>
      </c>
      <c r="D9" s="5" t="n">
        <v>577</v>
      </c>
      <c r="E9" s="5" t="n">
        <v>5487</v>
      </c>
      <c r="F9" s="5" t="n">
        <v>1757</v>
      </c>
    </row>
    <row r="10" spans="1:6">
      <c r="A10" s="4" t="s">
        <v>34</v>
      </c>
      <c r="B10" s="5" t="n">
        <v>0</v>
      </c>
      <c r="C10" s="7" t="n">
        <v>-20800</v>
      </c>
      <c r="D10" s="5" t="n">
        <v>0</v>
      </c>
      <c r="E10" s="5" t="n">
        <v>-20767</v>
      </c>
      <c r="F10" s="5" t="n">
        <v>0</v>
      </c>
    </row>
    <row r="11" spans="1:6">
      <c r="A11" s="4" t="s">
        <v>735</v>
      </c>
      <c r="B11" s="5" t="n">
        <v>103</v>
      </c>
      <c r="D11" s="5" t="n">
        <v>-34</v>
      </c>
      <c r="E11" s="5" t="n">
        <v>17</v>
      </c>
      <c r="F11" s="5" t="n">
        <v>-77</v>
      </c>
    </row>
    <row r="12" spans="1:6">
      <c r="A12" s="4" t="s">
        <v>163</v>
      </c>
      <c r="B12" s="5" t="n">
        <v>6290</v>
      </c>
      <c r="D12" s="5" t="n">
        <v>5339</v>
      </c>
      <c r="E12" s="5" t="n">
        <v>8241</v>
      </c>
      <c r="F12" s="5" t="n">
        <v>10783</v>
      </c>
    </row>
    <row r="13" spans="1:6">
      <c r="A13" s="4" t="s">
        <v>736</v>
      </c>
      <c r="B13" s="5" t="n">
        <v>-5814</v>
      </c>
      <c r="D13" s="5" t="n">
        <v>2754</v>
      </c>
      <c r="E13" s="5" t="n">
        <v>-1933</v>
      </c>
      <c r="F13" s="5" t="n">
        <v>7114</v>
      </c>
    </row>
    <row r="14" spans="1:6">
      <c r="A14" s="4" t="s">
        <v>737</v>
      </c>
      <c r="B14" s="5" t="n">
        <v>12223</v>
      </c>
      <c r="D14" s="5" t="n">
        <v>-16</v>
      </c>
      <c r="E14" s="5" t="n">
        <v>12223</v>
      </c>
      <c r="F14" s="5" t="n">
        <v>-15</v>
      </c>
    </row>
    <row r="15" spans="1:6">
      <c r="A15" s="4" t="s">
        <v>738</v>
      </c>
      <c r="B15" s="5" t="n">
        <v>12494</v>
      </c>
      <c r="D15" s="5" t="n">
        <v>9754</v>
      </c>
      <c r="E15" s="5" t="n">
        <v>32779</v>
      </c>
      <c r="F15" s="5" t="n">
        <v>17341</v>
      </c>
    </row>
    <row r="16" spans="1:6">
      <c r="A16" s="4" t="s">
        <v>739</v>
      </c>
      <c r="B16" s="5" t="n">
        <v>109</v>
      </c>
      <c r="D16" s="5" t="n">
        <v>8</v>
      </c>
      <c r="E16" s="5" t="n">
        <v>75</v>
      </c>
      <c r="F16" s="5" t="n">
        <v>288</v>
      </c>
    </row>
    <row r="17" spans="1:6">
      <c r="A17" s="4" t="s">
        <v>723</v>
      </c>
      <c r="B17" s="7" t="n">
        <v>134961</v>
      </c>
      <c r="D17" s="7" t="n">
        <v>125327</v>
      </c>
      <c r="E17" s="7" t="n">
        <v>222793</v>
      </c>
      <c r="F17" s="7" t="n">
        <v>206289</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0</v>
      </c>
      <c r="B1" s="2" t="s">
        <v>741</v>
      </c>
      <c r="C1" s="2" t="s">
        <v>2</v>
      </c>
      <c r="D1" s="2" t="s">
        <v>2</v>
      </c>
      <c r="E1" s="2" t="s">
        <v>24</v>
      </c>
      <c r="F1" s="2" t="s">
        <v>433</v>
      </c>
      <c r="G1" s="2" t="s">
        <v>64</v>
      </c>
      <c r="H1" s="2" t="s">
        <v>742</v>
      </c>
      <c r="I1" s="2" t="s">
        <v>743</v>
      </c>
      <c r="J1" s="2" t="s">
        <v>540</v>
      </c>
    </row>
    <row r="2" spans="1:10">
      <c r="A2" s="3" t="s">
        <v>744</v>
      </c>
    </row>
    <row r="3" spans="1:10">
      <c r="A3" s="4" t="s">
        <v>107</v>
      </c>
      <c r="B3" s="5" t="n">
        <v>900000000</v>
      </c>
      <c r="C3" s="5" t="n">
        <v>900000000</v>
      </c>
      <c r="D3" s="5" t="n">
        <v>900000000</v>
      </c>
      <c r="G3" s="5" t="n">
        <v>900000000</v>
      </c>
      <c r="I3" s="5" t="n">
        <v>900000000</v>
      </c>
    </row>
    <row r="4" spans="1:10">
      <c r="A4" s="4" t="s">
        <v>108</v>
      </c>
      <c r="B4" s="8" t="n">
        <v>0.01</v>
      </c>
      <c r="C4" s="8" t="n">
        <v>0.01</v>
      </c>
      <c r="D4" s="8" t="n">
        <v>0.01</v>
      </c>
      <c r="G4" s="8" t="n">
        <v>0.01</v>
      </c>
      <c r="I4" s="8" t="n">
        <v>0.01</v>
      </c>
      <c r="J4" s="8" t="n">
        <v>0.01</v>
      </c>
    </row>
    <row r="5" spans="1:10">
      <c r="A5" s="4" t="s">
        <v>104</v>
      </c>
      <c r="B5" s="5" t="n">
        <v>90000000</v>
      </c>
      <c r="C5" s="5" t="n">
        <v>90000000</v>
      </c>
      <c r="D5" s="5" t="n">
        <v>90000000</v>
      </c>
      <c r="G5" s="5" t="n">
        <v>90000000</v>
      </c>
      <c r="H5" s="5" t="n">
        <v>8750000</v>
      </c>
    </row>
    <row r="6" spans="1:10">
      <c r="A6" s="4" t="s">
        <v>103</v>
      </c>
      <c r="B6" s="8" t="n">
        <v>0.01</v>
      </c>
      <c r="C6" s="8" t="n">
        <v>0.01</v>
      </c>
      <c r="D6" s="8" t="n">
        <v>0.01</v>
      </c>
      <c r="G6" s="8" t="n">
        <v>0.01</v>
      </c>
      <c r="H6" s="8" t="n">
        <v>0.01</v>
      </c>
    </row>
    <row r="7" spans="1:10">
      <c r="A7" s="4" t="s">
        <v>745</v>
      </c>
      <c r="C7" s="5" t="n">
        <v>193941</v>
      </c>
      <c r="D7" s="5" t="n">
        <v>193941</v>
      </c>
      <c r="G7" s="5" t="n">
        <v>193941</v>
      </c>
    </row>
    <row r="8" spans="1:10">
      <c r="A8" s="4" t="s">
        <v>746</v>
      </c>
      <c r="C8" s="7" t="n">
        <v>12400</v>
      </c>
      <c r="D8" s="7" t="n">
        <v>12400</v>
      </c>
      <c r="G8" s="7" t="n">
        <v>12400</v>
      </c>
    </row>
    <row r="9" spans="1:10">
      <c r="A9" s="4" t="s">
        <v>186</v>
      </c>
      <c r="B9" s="7" t="n">
        <v>480300</v>
      </c>
      <c r="D9" s="7" t="n">
        <v>0</v>
      </c>
      <c r="E9" s="7" t="n">
        <v>480306</v>
      </c>
    </row>
    <row r="10" spans="1:10">
      <c r="A10" s="4" t="s">
        <v>747</v>
      </c>
      <c r="B10" s="5" t="n">
        <v>7900</v>
      </c>
    </row>
    <row r="11" spans="1:10">
      <c r="A11" s="4" t="s">
        <v>748</v>
      </c>
      <c r="B11" s="7" t="n">
        <v>5900</v>
      </c>
    </row>
    <row r="12" spans="1:10">
      <c r="A12" s="4" t="s">
        <v>375</v>
      </c>
    </row>
    <row r="13" spans="1:10">
      <c r="A13" s="3" t="s">
        <v>744</v>
      </c>
    </row>
    <row r="14" spans="1:10">
      <c r="A14" s="4" t="s">
        <v>107</v>
      </c>
      <c r="J14" s="5" t="n">
        <v>22810000</v>
      </c>
    </row>
    <row r="15" spans="1:10">
      <c r="A15" s="4" t="s">
        <v>379</v>
      </c>
    </row>
    <row r="16" spans="1:10">
      <c r="A16" s="3" t="s">
        <v>744</v>
      </c>
    </row>
    <row r="17" spans="1:10">
      <c r="A17" s="4" t="s">
        <v>107</v>
      </c>
      <c r="B17" s="5" t="n">
        <v>900000000</v>
      </c>
      <c r="J17" s="5" t="n">
        <v>22379800</v>
      </c>
    </row>
    <row r="18" spans="1:10">
      <c r="A18" s="4" t="s">
        <v>108</v>
      </c>
      <c r="B18" s="8" t="n">
        <v>0.01</v>
      </c>
    </row>
    <row r="19" spans="1:10">
      <c r="A19" s="4" t="s">
        <v>381</v>
      </c>
      <c r="B19" s="5" t="n">
        <v>309404</v>
      </c>
    </row>
    <row r="20" spans="1:10">
      <c r="A20" s="4" t="s">
        <v>133</v>
      </c>
      <c r="E20" s="5" t="n">
        <v>0</v>
      </c>
    </row>
    <row r="21" spans="1:10">
      <c r="A21" s="4" t="s">
        <v>388</v>
      </c>
    </row>
    <row r="22" spans="1:10">
      <c r="A22" s="3" t="s">
        <v>744</v>
      </c>
    </row>
    <row r="23" spans="1:10">
      <c r="A23" s="4" t="s">
        <v>107</v>
      </c>
      <c r="J23" s="5" t="n">
        <v>430200</v>
      </c>
    </row>
    <row r="24" spans="1:10">
      <c r="A24" s="4" t="s">
        <v>114</v>
      </c>
    </row>
    <row r="25" spans="1:10">
      <c r="A25" s="3" t="s">
        <v>744</v>
      </c>
    </row>
    <row r="26" spans="1:10">
      <c r="A26" s="4" t="s">
        <v>749</v>
      </c>
      <c r="F26" s="5" t="n">
        <v>250000000</v>
      </c>
    </row>
    <row r="27" spans="1:10">
      <c r="A27" s="4" t="s">
        <v>133</v>
      </c>
      <c r="C27" s="5" t="n">
        <v>1643917</v>
      </c>
      <c r="D27" s="5" t="n">
        <v>1643917</v>
      </c>
    </row>
    <row r="28" spans="1:10">
      <c r="A28" s="4" t="s">
        <v>750</v>
      </c>
      <c r="C28" s="8" t="n">
        <v>28.58</v>
      </c>
      <c r="D28" s="8" t="n">
        <v>28.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51</v>
      </c>
      <c r="B1" s="2" t="s">
        <v>1</v>
      </c>
    </row>
    <row r="2" spans="1:2">
      <c r="B2" s="2" t="s">
        <v>409</v>
      </c>
    </row>
    <row r="3" spans="1:2">
      <c r="A3" s="3" t="s">
        <v>752</v>
      </c>
    </row>
    <row r="4" spans="1:2">
      <c r="A4" s="4" t="s">
        <v>487</v>
      </c>
      <c r="B4" s="7" t="n">
        <v>9970</v>
      </c>
    </row>
    <row r="5" spans="1:2">
      <c r="A5" s="4" t="s">
        <v>753</v>
      </c>
      <c r="B5" s="5" t="n">
        <v>48827</v>
      </c>
    </row>
    <row r="6" spans="1:2">
      <c r="A6" s="4" t="s">
        <v>533</v>
      </c>
      <c r="B6" s="5" t="n">
        <v>1495</v>
      </c>
    </row>
    <row r="7" spans="1:2">
      <c r="A7" s="4" t="s">
        <v>754</v>
      </c>
      <c r="B7" s="5" t="n">
        <v>-47124</v>
      </c>
    </row>
    <row r="8" spans="1:2">
      <c r="A8" s="4" t="s">
        <v>490</v>
      </c>
      <c r="B8" s="5" t="n">
        <v>-628</v>
      </c>
    </row>
    <row r="9" spans="1:2">
      <c r="A9" s="4" t="s">
        <v>491</v>
      </c>
      <c r="B9" s="7" t="n">
        <v>125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23</v>
      </c>
      <c r="D1" s="2" t="s">
        <v>1</v>
      </c>
    </row>
    <row r="2" spans="1:5">
      <c r="B2" s="2" t="s">
        <v>2</v>
      </c>
      <c r="C2" s="2" t="s">
        <v>24</v>
      </c>
      <c r="D2" s="2" t="s">
        <v>2</v>
      </c>
      <c r="E2" s="2" t="s">
        <v>24</v>
      </c>
    </row>
    <row r="3" spans="1:5">
      <c r="A3" s="3" t="s">
        <v>756</v>
      </c>
    </row>
    <row r="4" spans="1:5">
      <c r="A4" s="4" t="s">
        <v>757</v>
      </c>
      <c r="B4" s="7" t="n">
        <v>35452</v>
      </c>
      <c r="C4" s="7" t="n">
        <v>45705</v>
      </c>
      <c r="D4" s="7" t="n">
        <v>74985</v>
      </c>
      <c r="E4" s="7" t="n">
        <v>51652</v>
      </c>
    </row>
    <row r="5" spans="1:5">
      <c r="A5" s="4" t="s">
        <v>39</v>
      </c>
      <c r="B5" s="5" t="n">
        <v>0</v>
      </c>
      <c r="C5" s="5" t="n">
        <v>1073</v>
      </c>
      <c r="D5" s="5" t="n">
        <v>738</v>
      </c>
      <c r="E5" s="5" t="n">
        <v>1554</v>
      </c>
    </row>
    <row r="6" spans="1:5">
      <c r="A6" s="4" t="s">
        <v>758</v>
      </c>
      <c r="B6" s="5" t="n">
        <v>35452</v>
      </c>
      <c r="C6" s="5" t="n">
        <v>46778</v>
      </c>
      <c r="D6" s="5" t="n">
        <v>75723</v>
      </c>
      <c r="E6" s="5" t="n">
        <v>53206</v>
      </c>
    </row>
    <row r="7" spans="1:5">
      <c r="A7" s="4" t="s">
        <v>759</v>
      </c>
      <c r="B7" s="5" t="n">
        <v>0</v>
      </c>
      <c r="C7" s="5" t="n">
        <v>0</v>
      </c>
      <c r="D7" s="5" t="n">
        <v>0</v>
      </c>
      <c r="E7" s="5" t="n">
        <v>-10462</v>
      </c>
    </row>
    <row r="8" spans="1:5">
      <c r="A8" s="4" t="s">
        <v>41</v>
      </c>
      <c r="B8" s="5" t="n">
        <v>-59</v>
      </c>
      <c r="C8" s="5" t="n">
        <v>0</v>
      </c>
      <c r="D8" s="5" t="n">
        <v>-53</v>
      </c>
      <c r="E8" s="5" t="n">
        <v>0</v>
      </c>
    </row>
    <row r="9" spans="1:5">
      <c r="A9" s="4" t="s">
        <v>43</v>
      </c>
      <c r="B9" s="7" t="n">
        <v>35511</v>
      </c>
      <c r="C9" s="7" t="n">
        <v>46778</v>
      </c>
      <c r="D9" s="7" t="n">
        <v>75776</v>
      </c>
      <c r="E9" s="7" t="n">
        <v>42744</v>
      </c>
    </row>
    <row r="10" spans="1:5">
      <c r="A10" s="4" t="s">
        <v>760</v>
      </c>
      <c r="B10" s="5" t="n">
        <v>105620267</v>
      </c>
      <c r="C10" s="5" t="n">
        <v>104794294</v>
      </c>
      <c r="D10" s="5" t="n">
        <v>105881966</v>
      </c>
      <c r="E10" s="5" t="n">
        <v>89544882</v>
      </c>
    </row>
    <row r="11" spans="1:5">
      <c r="A11" s="4" t="s">
        <v>761</v>
      </c>
      <c r="B11" s="8" t="n">
        <v>0.34</v>
      </c>
      <c r="C11" s="8" t="n">
        <v>0.45</v>
      </c>
      <c r="D11" s="8" t="n">
        <v>0.72</v>
      </c>
      <c r="E11" s="8" t="n">
        <v>0.4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23</v>
      </c>
      <c r="D1" s="2" t="s">
        <v>1</v>
      </c>
    </row>
    <row r="2" spans="1:5">
      <c r="B2" s="2" t="s">
        <v>2</v>
      </c>
      <c r="C2" s="2" t="s">
        <v>24</v>
      </c>
      <c r="D2" s="2" t="s">
        <v>2</v>
      </c>
      <c r="E2" s="2" t="s">
        <v>24</v>
      </c>
    </row>
    <row r="3" spans="1:5">
      <c r="A3" s="3" t="s">
        <v>763</v>
      </c>
    </row>
    <row r="4" spans="1:5">
      <c r="A4" s="4" t="s">
        <v>764</v>
      </c>
      <c r="B4" s="7" t="n">
        <v>35511</v>
      </c>
      <c r="C4" s="7" t="n">
        <v>46778</v>
      </c>
      <c r="D4" s="7" t="n">
        <v>75776</v>
      </c>
      <c r="E4" s="7" t="n">
        <v>42744</v>
      </c>
    </row>
    <row r="5" spans="1:5">
      <c r="A5" s="4" t="s">
        <v>760</v>
      </c>
      <c r="B5" s="5" t="n">
        <v>105620267</v>
      </c>
      <c r="C5" s="5" t="n">
        <v>104794294</v>
      </c>
      <c r="D5" s="5" t="n">
        <v>105881966</v>
      </c>
      <c r="E5" s="5" t="n">
        <v>89544882</v>
      </c>
    </row>
    <row r="6" spans="1:5">
      <c r="A6" s="4" t="s">
        <v>765</v>
      </c>
      <c r="B6" s="5" t="n">
        <v>2032742</v>
      </c>
      <c r="C6" s="5" t="n">
        <v>4291835</v>
      </c>
      <c r="D6" s="5" t="n">
        <v>2382583</v>
      </c>
      <c r="E6" s="5" t="n">
        <v>4188768</v>
      </c>
    </row>
    <row r="7" spans="1:5">
      <c r="A7" s="4" t="s">
        <v>766</v>
      </c>
      <c r="B7" s="5" t="n">
        <v>107653009</v>
      </c>
      <c r="C7" s="5" t="n">
        <v>109086129</v>
      </c>
      <c r="D7" s="5" t="n">
        <v>108264549</v>
      </c>
      <c r="E7" s="5" t="n">
        <v>93733650</v>
      </c>
    </row>
    <row r="8" spans="1:5">
      <c r="A8" s="4" t="s">
        <v>767</v>
      </c>
      <c r="B8" s="8" t="n">
        <v>0.33</v>
      </c>
      <c r="C8" s="8" t="n">
        <v>0.43</v>
      </c>
      <c r="D8" s="8" t="n">
        <v>0.7</v>
      </c>
      <c r="E8" s="8" t="n">
        <v>0.4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68</v>
      </c>
      <c r="B1" s="2" t="s">
        <v>23</v>
      </c>
      <c r="D1" s="2" t="s">
        <v>1</v>
      </c>
      <c r="E1" s="2" t="s">
        <v>408</v>
      </c>
    </row>
    <row r="2" spans="1:5">
      <c r="B2" s="2" t="s">
        <v>2</v>
      </c>
      <c r="C2" s="2" t="s">
        <v>24</v>
      </c>
      <c r="D2" s="2" t="s">
        <v>2</v>
      </c>
      <c r="E2" s="2" t="s">
        <v>64</v>
      </c>
    </row>
    <row r="3" spans="1:5">
      <c r="A3" s="4" t="s">
        <v>769</v>
      </c>
    </row>
    <row r="4" spans="1:5">
      <c r="A4" s="3" t="s">
        <v>770</v>
      </c>
    </row>
    <row r="5" spans="1:5">
      <c r="A5" s="4" t="s">
        <v>771</v>
      </c>
      <c r="B5" s="5" t="n">
        <v>111536</v>
      </c>
      <c r="C5" s="5" t="n">
        <v>0</v>
      </c>
      <c r="D5" s="5" t="n">
        <v>25648</v>
      </c>
      <c r="E5" s="5" t="n">
        <v>0</v>
      </c>
    </row>
    <row r="6" spans="1:5">
      <c r="A6" s="4" t="s">
        <v>772</v>
      </c>
    </row>
    <row r="7" spans="1:5">
      <c r="A7" s="3" t="s">
        <v>770</v>
      </c>
    </row>
    <row r="8" spans="1:5">
      <c r="A8" s="4" t="s">
        <v>771</v>
      </c>
      <c r="B8" s="5" t="n">
        <v>118215</v>
      </c>
      <c r="C8" s="5" t="n">
        <v>0</v>
      </c>
      <c r="D8" s="5" t="n">
        <v>0</v>
      </c>
      <c r="E8" s="5" t="n">
        <v>0</v>
      </c>
    </row>
    <row r="9" spans="1:5">
      <c r="A9" s="4" t="s">
        <v>773</v>
      </c>
    </row>
    <row r="10" spans="1:5">
      <c r="A10" s="3" t="s">
        <v>770</v>
      </c>
    </row>
    <row r="11" spans="1:5">
      <c r="A11" s="4" t="s">
        <v>771</v>
      </c>
      <c r="B11" s="5" t="n">
        <v>877015</v>
      </c>
      <c r="C11" s="5" t="n">
        <v>623570</v>
      </c>
      <c r="D11" s="5" t="n">
        <v>595813</v>
      </c>
      <c r="E11" s="5" t="n">
        <v>6360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23"/>
    <col customWidth="1" max="5" min="5" width="14"/>
    <col customWidth="1" max="6" min="6" width="16"/>
    <col customWidth="1" max="7" min="7" width="14"/>
  </cols>
  <sheetData>
    <row r="1" spans="1:7">
      <c r="A1" s="1" t="s">
        <v>774</v>
      </c>
      <c r="B1" s="2" t="s">
        <v>23</v>
      </c>
      <c r="D1" s="2" t="s">
        <v>1</v>
      </c>
      <c r="F1" s="2" t="s">
        <v>408</v>
      </c>
    </row>
    <row r="2" spans="1:7">
      <c r="B2" s="2" t="s">
        <v>2</v>
      </c>
      <c r="C2" s="2" t="s">
        <v>24</v>
      </c>
      <c r="D2" s="2" t="s">
        <v>2</v>
      </c>
      <c r="E2" s="2" t="s">
        <v>24</v>
      </c>
      <c r="F2" s="2" t="s">
        <v>540</v>
      </c>
      <c r="G2" s="2" t="s">
        <v>741</v>
      </c>
    </row>
    <row r="3" spans="1:7">
      <c r="A3" s="3" t="s">
        <v>775</v>
      </c>
    </row>
    <row r="4" spans="1:7">
      <c r="A4" s="4" t="s">
        <v>163</v>
      </c>
      <c r="B4" s="10" t="n">
        <v>6.3</v>
      </c>
      <c r="C4" s="10" t="n">
        <v>5.3</v>
      </c>
      <c r="D4" s="10" t="n">
        <v>8.199999999999999</v>
      </c>
      <c r="E4" s="10" t="n">
        <v>10.8</v>
      </c>
    </row>
    <row r="5" spans="1:7">
      <c r="A5" s="4" t="s">
        <v>776</v>
      </c>
      <c r="B5" s="10" t="n">
        <v>40.8</v>
      </c>
      <c r="D5" s="10" t="n">
        <v>40.8</v>
      </c>
    </row>
    <row r="6" spans="1:7">
      <c r="A6" s="4" t="s">
        <v>777</v>
      </c>
      <c r="D6" s="4" t="s">
        <v>778</v>
      </c>
    </row>
    <row r="7" spans="1:7">
      <c r="A7" s="4" t="s">
        <v>779</v>
      </c>
    </row>
    <row r="8" spans="1:7">
      <c r="A8" s="3" t="s">
        <v>775</v>
      </c>
    </row>
    <row r="9" spans="1:7">
      <c r="A9" s="4" t="s">
        <v>780</v>
      </c>
      <c r="F9" s="5" t="n">
        <v>5156976</v>
      </c>
    </row>
    <row r="10" spans="1:7">
      <c r="A10" s="4" t="s">
        <v>781</v>
      </c>
    </row>
    <row r="11" spans="1:7">
      <c r="A11" s="3" t="s">
        <v>775</v>
      </c>
    </row>
    <row r="12" spans="1:7">
      <c r="A12" s="4" t="s">
        <v>780</v>
      </c>
      <c r="F12" s="5" t="n">
        <v>385220</v>
      </c>
    </row>
    <row r="13" spans="1:7">
      <c r="A13" s="4" t="s">
        <v>782</v>
      </c>
    </row>
    <row r="14" spans="1:7">
      <c r="A14" s="3" t="s">
        <v>775</v>
      </c>
    </row>
    <row r="15" spans="1:7">
      <c r="A15" s="4" t="s">
        <v>783</v>
      </c>
      <c r="G15" s="5" t="n">
        <v>2761000</v>
      </c>
    </row>
    <row r="16" spans="1:7">
      <c r="A16" s="4" t="s">
        <v>784</v>
      </c>
    </row>
    <row r="17" spans="1:7">
      <c r="A17" s="3" t="s">
        <v>775</v>
      </c>
    </row>
    <row r="18" spans="1:7">
      <c r="A18" s="4" t="s">
        <v>783</v>
      </c>
      <c r="G18" s="5" t="n">
        <v>4732200</v>
      </c>
    </row>
    <row r="19" spans="1:7">
      <c r="A19" s="4" t="s">
        <v>785</v>
      </c>
    </row>
    <row r="20" spans="1:7">
      <c r="A20" s="3" t="s">
        <v>775</v>
      </c>
    </row>
    <row r="21" spans="1:7">
      <c r="A21" s="4" t="s">
        <v>783</v>
      </c>
      <c r="G21" s="5" t="n">
        <v>75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86</v>
      </c>
      <c r="B1" s="2" t="s">
        <v>23</v>
      </c>
      <c r="D1" s="2" t="s">
        <v>1</v>
      </c>
    </row>
    <row r="2" spans="1:5">
      <c r="B2" s="2" t="s">
        <v>2</v>
      </c>
      <c r="C2" s="2" t="s">
        <v>24</v>
      </c>
      <c r="D2" s="2" t="s">
        <v>2</v>
      </c>
      <c r="E2" s="2" t="s">
        <v>24</v>
      </c>
    </row>
    <row r="3" spans="1:5">
      <c r="A3" s="3" t="s">
        <v>787</v>
      </c>
    </row>
    <row r="4" spans="1:5">
      <c r="A4" s="4" t="s">
        <v>788</v>
      </c>
      <c r="B4" s="5" t="n">
        <v>204274</v>
      </c>
      <c r="C4" s="5" t="n">
        <v>13422</v>
      </c>
      <c r="D4" s="5" t="n">
        <v>817063</v>
      </c>
      <c r="E4" s="5" t="n">
        <v>492597</v>
      </c>
    </row>
    <row r="5" spans="1:5">
      <c r="A5" s="4" t="s">
        <v>789</v>
      </c>
      <c r="B5" s="5" t="n">
        <v>67941</v>
      </c>
      <c r="C5" s="5" t="n">
        <v>63861</v>
      </c>
      <c r="D5" s="5" t="n">
        <v>400121</v>
      </c>
      <c r="E5" s="5" t="n">
        <v>141153</v>
      </c>
    </row>
    <row r="6" spans="1:5">
      <c r="A6" s="4" t="s">
        <v>790</v>
      </c>
      <c r="B6" s="5" t="n">
        <v>599125</v>
      </c>
      <c r="C6" s="5" t="n">
        <v>320190</v>
      </c>
      <c r="D6" s="5" t="n">
        <v>1005405</v>
      </c>
      <c r="E6" s="5" t="n">
        <v>375568</v>
      </c>
    </row>
    <row r="7" spans="1:5">
      <c r="A7" s="3" t="s">
        <v>791</v>
      </c>
    </row>
    <row r="8" spans="1:5">
      <c r="A8" s="4" t="s">
        <v>792</v>
      </c>
      <c r="B8" s="8" t="n">
        <v>29.26</v>
      </c>
      <c r="C8" s="8" t="n">
        <v>32.79</v>
      </c>
      <c r="D8" s="8" t="n">
        <v>32.25</v>
      </c>
      <c r="E8" s="8" t="n">
        <v>27.73</v>
      </c>
    </row>
    <row r="9" spans="1:5">
      <c r="A9" s="4" t="s">
        <v>793</v>
      </c>
      <c r="B9" s="9" t="n">
        <v>15.37</v>
      </c>
      <c r="C9" s="9" t="n">
        <v>16.29</v>
      </c>
      <c r="D9" s="9" t="n">
        <v>18.02</v>
      </c>
      <c r="E9" s="9" t="n">
        <v>14.58</v>
      </c>
    </row>
    <row r="10" spans="1:5">
      <c r="A10" s="4" t="s">
        <v>794</v>
      </c>
      <c r="B10" s="8" t="n">
        <v>16.94</v>
      </c>
      <c r="C10" s="8" t="n">
        <v>13.2</v>
      </c>
      <c r="D10" s="8" t="n">
        <v>15.22</v>
      </c>
      <c r="E10" s="8" t="n">
        <v>13.07</v>
      </c>
    </row>
    <row r="11" spans="1:5">
      <c r="A11" s="4" t="s">
        <v>795</v>
      </c>
    </row>
    <row r="12" spans="1:5">
      <c r="A12" s="3" t="s">
        <v>796</v>
      </c>
    </row>
    <row r="13" spans="1:5">
      <c r="A13" s="4" t="s">
        <v>797</v>
      </c>
      <c r="B13" s="5" t="n">
        <v>26523</v>
      </c>
      <c r="C13" s="5" t="n">
        <v>0</v>
      </c>
      <c r="D13" s="5" t="n">
        <v>341983</v>
      </c>
      <c r="E13" s="5" t="n">
        <v>21198</v>
      </c>
    </row>
    <row r="14" spans="1:5">
      <c r="A14" s="4" t="s">
        <v>798</v>
      </c>
      <c r="B14" s="8" t="n">
        <v>29.03</v>
      </c>
      <c r="C14" s="7" t="n">
        <v>0</v>
      </c>
      <c r="D14" s="8" t="n">
        <v>31.62</v>
      </c>
      <c r="E14" s="8" t="n">
        <v>31.13</v>
      </c>
    </row>
    <row r="15" spans="1:5">
      <c r="A15" s="4" t="s">
        <v>799</v>
      </c>
    </row>
    <row r="16" spans="1:5">
      <c r="A16" s="3" t="s">
        <v>796</v>
      </c>
    </row>
    <row r="17" spans="1:5">
      <c r="A17" s="4" t="s">
        <v>797</v>
      </c>
      <c r="B17" s="5" t="n">
        <v>145259</v>
      </c>
      <c r="C17" s="5" t="n">
        <v>6659</v>
      </c>
      <c r="D17" s="5" t="n">
        <v>268390</v>
      </c>
      <c r="E17" s="5" t="n">
        <v>146102</v>
      </c>
    </row>
    <row r="18" spans="1:5">
      <c r="A18" s="4" t="s">
        <v>798</v>
      </c>
      <c r="B18" s="8" t="n">
        <v>29.04</v>
      </c>
      <c r="C18" s="8" t="n">
        <v>31.95</v>
      </c>
      <c r="D18" s="8" t="n">
        <v>31.48</v>
      </c>
      <c r="E18" s="8" t="n">
        <v>27.79</v>
      </c>
    </row>
    <row r="19" spans="1:5">
      <c r="A19" s="4" t="s">
        <v>800</v>
      </c>
    </row>
    <row r="20" spans="1:5">
      <c r="A20" s="3" t="s">
        <v>796</v>
      </c>
    </row>
    <row r="21" spans="1:5">
      <c r="A21" s="4" t="s">
        <v>797</v>
      </c>
      <c r="B21" s="5" t="n">
        <v>84226</v>
      </c>
      <c r="C21" s="5" t="n">
        <v>0</v>
      </c>
      <c r="D21" s="5" t="n">
        <v>193763</v>
      </c>
      <c r="E21" s="5" t="n">
        <v>0</v>
      </c>
    </row>
    <row r="22" spans="1:5">
      <c r="A22" s="4" t="s">
        <v>798</v>
      </c>
      <c r="B22" s="8" t="n">
        <v>29.38</v>
      </c>
      <c r="C22" s="7" t="n">
        <v>0</v>
      </c>
      <c r="D22" s="8" t="n">
        <v>31.6</v>
      </c>
      <c r="E22"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801</v>
      </c>
      <c r="B1" s="2" t="s">
        <v>23</v>
      </c>
      <c r="F1" s="2" t="s">
        <v>1</v>
      </c>
      <c r="G1" s="2" t="s">
        <v>408</v>
      </c>
    </row>
    <row r="2" spans="1:7">
      <c r="B2" s="2" t="s">
        <v>2</v>
      </c>
      <c r="C2" s="2" t="s">
        <v>474</v>
      </c>
      <c r="D2" s="2" t="s">
        <v>24</v>
      </c>
      <c r="E2" s="2" t="s">
        <v>802</v>
      </c>
      <c r="F2" s="2" t="s">
        <v>2</v>
      </c>
      <c r="G2" s="2" t="s">
        <v>64</v>
      </c>
    </row>
    <row r="3" spans="1:7">
      <c r="A3" s="3" t="s">
        <v>803</v>
      </c>
    </row>
    <row r="4" spans="1:7">
      <c r="A4" s="4" t="s">
        <v>31</v>
      </c>
      <c r="B4" s="7" t="n">
        <v>2513</v>
      </c>
      <c r="C4" s="7" t="n">
        <v>3000</v>
      </c>
      <c r="D4" s="7" t="n">
        <v>554</v>
      </c>
      <c r="F4" s="7" t="n">
        <v>5487</v>
      </c>
      <c r="G4" s="7" t="n">
        <v>1756</v>
      </c>
    </row>
    <row r="5" spans="1:7">
      <c r="A5" s="4" t="s">
        <v>804</v>
      </c>
      <c r="C5" s="5" t="n">
        <v>2100</v>
      </c>
    </row>
    <row r="6" spans="1:7">
      <c r="A6" s="4" t="s">
        <v>805</v>
      </c>
      <c r="B6" s="5" t="n">
        <v>4986</v>
      </c>
      <c r="F6" s="5" t="n">
        <v>4986</v>
      </c>
      <c r="G6" s="5" t="n">
        <v>7162</v>
      </c>
    </row>
    <row r="7" spans="1:7">
      <c r="A7" s="4" t="s">
        <v>806</v>
      </c>
      <c r="B7" s="5" t="n">
        <v>1700</v>
      </c>
      <c r="F7" s="7" t="n">
        <v>1700</v>
      </c>
      <c r="G7" s="7" t="n">
        <v>3900</v>
      </c>
    </row>
    <row r="8" spans="1:7">
      <c r="A8" s="4" t="s">
        <v>807</v>
      </c>
    </row>
    <row r="9" spans="1:7">
      <c r="A9" s="3" t="s">
        <v>803</v>
      </c>
    </row>
    <row r="10" spans="1:7">
      <c r="A10" s="4" t="s">
        <v>31</v>
      </c>
      <c r="C10" s="5" t="n">
        <v>2900</v>
      </c>
    </row>
    <row r="11" spans="1:7">
      <c r="A11" s="4" t="s">
        <v>808</v>
      </c>
    </row>
    <row r="12" spans="1:7">
      <c r="A12" s="3" t="s">
        <v>803</v>
      </c>
    </row>
    <row r="13" spans="1:7">
      <c r="A13" s="4" t="s">
        <v>31</v>
      </c>
      <c r="B13" s="5" t="n">
        <v>700</v>
      </c>
    </row>
    <row r="14" spans="1:7">
      <c r="A14" s="4" t="s">
        <v>809</v>
      </c>
    </row>
    <row r="15" spans="1:7">
      <c r="A15" s="3" t="s">
        <v>803</v>
      </c>
    </row>
    <row r="16" spans="1:7">
      <c r="A16" s="4" t="s">
        <v>31</v>
      </c>
      <c r="C16" s="5" t="n">
        <v>1500</v>
      </c>
    </row>
    <row r="17" spans="1:7">
      <c r="A17" s="4" t="s">
        <v>810</v>
      </c>
    </row>
    <row r="18" spans="1:7">
      <c r="A18" s="3" t="s">
        <v>803</v>
      </c>
    </row>
    <row r="19" spans="1:7">
      <c r="A19" s="4" t="s">
        <v>31</v>
      </c>
      <c r="C19" s="7" t="n">
        <v>700</v>
      </c>
    </row>
    <row r="20" spans="1:7">
      <c r="A20" s="4" t="s">
        <v>811</v>
      </c>
    </row>
    <row r="21" spans="1:7">
      <c r="A21" s="3" t="s">
        <v>803</v>
      </c>
    </row>
    <row r="22" spans="1:7">
      <c r="A22" s="4" t="s">
        <v>31</v>
      </c>
      <c r="B22" s="5" t="n">
        <v>2400</v>
      </c>
    </row>
    <row r="23" spans="1:7">
      <c r="A23" s="4" t="s">
        <v>492</v>
      </c>
    </row>
    <row r="24" spans="1:7">
      <c r="A24" s="3" t="s">
        <v>803</v>
      </c>
    </row>
    <row r="25" spans="1:7">
      <c r="A25" s="4" t="s">
        <v>804</v>
      </c>
      <c r="B25" s="5" t="n">
        <v>600</v>
      </c>
    </row>
    <row r="26" spans="1:7">
      <c r="A26" s="4" t="s">
        <v>493</v>
      </c>
    </row>
    <row r="27" spans="1:7">
      <c r="A27" s="3" t="s">
        <v>803</v>
      </c>
    </row>
    <row r="28" spans="1:7">
      <c r="A28" s="4" t="s">
        <v>31</v>
      </c>
      <c r="B28" s="7" t="n">
        <v>600</v>
      </c>
      <c r="E28" s="7" t="n">
        <v>12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812</v>
      </c>
      <c r="B1" s="2" t="s">
        <v>23</v>
      </c>
      <c r="E1" s="2" t="s">
        <v>1</v>
      </c>
      <c r="F1" s="2" t="s">
        <v>408</v>
      </c>
    </row>
    <row r="2" spans="1:6">
      <c r="B2" s="2" t="s">
        <v>2</v>
      </c>
      <c r="C2" s="2" t="s">
        <v>474</v>
      </c>
      <c r="D2" s="2" t="s">
        <v>24</v>
      </c>
      <c r="E2" s="2" t="s">
        <v>2</v>
      </c>
      <c r="F2" s="2" t="s">
        <v>64</v>
      </c>
    </row>
    <row r="3" spans="1:6">
      <c r="A3" s="3" t="s">
        <v>243</v>
      </c>
    </row>
    <row r="4" spans="1:6">
      <c r="A4" s="4" t="s">
        <v>813</v>
      </c>
      <c r="B4" s="7" t="n">
        <v>80</v>
      </c>
      <c r="D4" s="7" t="n">
        <v>0</v>
      </c>
      <c r="E4" s="7" t="n">
        <v>716</v>
      </c>
      <c r="F4" s="7" t="n">
        <v>0</v>
      </c>
    </row>
    <row r="5" spans="1:6">
      <c r="A5" s="4" t="s">
        <v>814</v>
      </c>
      <c r="B5" s="5" t="n">
        <v>2433</v>
      </c>
      <c r="D5" s="5" t="n">
        <v>554</v>
      </c>
      <c r="E5" s="5" t="n">
        <v>4771</v>
      </c>
      <c r="F5" s="5" t="n">
        <v>1756</v>
      </c>
    </row>
    <row r="6" spans="1:6">
      <c r="A6" s="4" t="s">
        <v>815</v>
      </c>
      <c r="B6" s="7" t="n">
        <v>2513</v>
      </c>
      <c r="C6" s="7" t="n">
        <v>3000</v>
      </c>
      <c r="D6" s="7" t="n">
        <v>554</v>
      </c>
      <c r="E6" s="7" t="n">
        <v>5487</v>
      </c>
      <c r="F6" s="7" t="n">
        <v>17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24</v>
      </c>
    </row>
    <row r="3" spans="1:3">
      <c r="A3" s="3" t="s">
        <v>817</v>
      </c>
    </row>
    <row r="4" spans="1:3">
      <c r="A4" s="4" t="s">
        <v>818</v>
      </c>
      <c r="B4" s="7" t="n">
        <v>11039</v>
      </c>
      <c r="C4" s="7" t="n">
        <v>5019</v>
      </c>
    </row>
    <row r="5" spans="1:3">
      <c r="A5" s="4" t="s">
        <v>819</v>
      </c>
      <c r="B5" s="5" t="n">
        <v>4771</v>
      </c>
      <c r="C5" s="5" t="n">
        <v>1756</v>
      </c>
    </row>
    <row r="6" spans="1:3">
      <c r="A6" s="4" t="s">
        <v>820</v>
      </c>
      <c r="B6" s="5" t="n">
        <v>-9137</v>
      </c>
      <c r="C6" s="5" t="n">
        <v>-2381</v>
      </c>
    </row>
    <row r="7" spans="1:3">
      <c r="A7" s="4" t="s">
        <v>821</v>
      </c>
      <c r="B7" s="5" t="n">
        <v>6673</v>
      </c>
      <c r="C7" s="5" t="n">
        <v>4394</v>
      </c>
    </row>
    <row r="8" spans="1:3">
      <c r="A8" s="4" t="s">
        <v>822</v>
      </c>
    </row>
    <row r="9" spans="1:3">
      <c r="A9" s="3" t="s">
        <v>817</v>
      </c>
    </row>
    <row r="10" spans="1:3">
      <c r="A10" s="4" t="s">
        <v>818</v>
      </c>
      <c r="B10" s="5" t="n">
        <v>7232</v>
      </c>
      <c r="C10" s="5" t="n">
        <v>836</v>
      </c>
    </row>
    <row r="11" spans="1:3">
      <c r="A11" s="4" t="s">
        <v>819</v>
      </c>
      <c r="B11" s="5" t="n">
        <v>3124</v>
      </c>
      <c r="C11" s="5" t="n">
        <v>993</v>
      </c>
    </row>
    <row r="12" spans="1:3">
      <c r="A12" s="4" t="s">
        <v>820</v>
      </c>
      <c r="B12" s="5" t="n">
        <v>-6954</v>
      </c>
      <c r="C12" s="5" t="n">
        <v>-1163</v>
      </c>
    </row>
    <row r="13" spans="1:3">
      <c r="A13" s="4" t="s">
        <v>821</v>
      </c>
      <c r="B13" s="5" t="n">
        <v>3402</v>
      </c>
      <c r="C13" s="5" t="n">
        <v>666</v>
      </c>
    </row>
    <row r="14" spans="1:3">
      <c r="A14" s="4" t="s">
        <v>823</v>
      </c>
    </row>
    <row r="15" spans="1:3">
      <c r="A15" s="3" t="s">
        <v>817</v>
      </c>
    </row>
    <row r="16" spans="1:3">
      <c r="A16" s="4" t="s">
        <v>818</v>
      </c>
      <c r="B16" s="5" t="n">
        <v>0</v>
      </c>
      <c r="C16" s="5" t="n">
        <v>0</v>
      </c>
    </row>
    <row r="17" spans="1:3">
      <c r="A17" s="4" t="s">
        <v>819</v>
      </c>
      <c r="B17" s="5" t="n">
        <v>289</v>
      </c>
      <c r="C17" s="5" t="n">
        <v>113</v>
      </c>
    </row>
    <row r="18" spans="1:3">
      <c r="A18" s="4" t="s">
        <v>820</v>
      </c>
      <c r="B18" s="5" t="n">
        <v>-289</v>
      </c>
      <c r="C18" s="5" t="n">
        <v>-113</v>
      </c>
    </row>
    <row r="19" spans="1:3">
      <c r="A19" s="4" t="s">
        <v>821</v>
      </c>
      <c r="B19" s="5" t="n">
        <v>0</v>
      </c>
      <c r="C19" s="5" t="n">
        <v>0</v>
      </c>
    </row>
    <row r="20" spans="1:3">
      <c r="A20" s="4" t="s">
        <v>824</v>
      </c>
    </row>
    <row r="21" spans="1:3">
      <c r="A21" s="3" t="s">
        <v>817</v>
      </c>
    </row>
    <row r="22" spans="1:3">
      <c r="A22" s="4" t="s">
        <v>818</v>
      </c>
      <c r="B22" s="5" t="n">
        <v>3807</v>
      </c>
      <c r="C22" s="5" t="n">
        <v>4183</v>
      </c>
    </row>
    <row r="23" spans="1:3">
      <c r="A23" s="4" t="s">
        <v>819</v>
      </c>
      <c r="B23" s="5" t="n">
        <v>1358</v>
      </c>
      <c r="C23" s="5" t="n">
        <v>650</v>
      </c>
    </row>
    <row r="24" spans="1:3">
      <c r="A24" s="4" t="s">
        <v>820</v>
      </c>
      <c r="B24" s="5" t="n">
        <v>-1894</v>
      </c>
      <c r="C24" s="5" t="n">
        <v>-1105</v>
      </c>
    </row>
    <row r="25" spans="1:3">
      <c r="A25" s="4" t="s">
        <v>821</v>
      </c>
      <c r="B25" s="7" t="n">
        <v>3271</v>
      </c>
      <c r="C25" s="7" t="n">
        <v>37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25</v>
      </c>
      <c r="B1" s="2" t="s">
        <v>23</v>
      </c>
      <c r="D1" s="2" t="s">
        <v>1</v>
      </c>
    </row>
    <row r="2" spans="1:5">
      <c r="B2" s="2" t="s">
        <v>2</v>
      </c>
      <c r="C2" s="2" t="s">
        <v>24</v>
      </c>
      <c r="D2" s="2" t="s">
        <v>2</v>
      </c>
      <c r="E2" s="2" t="s">
        <v>24</v>
      </c>
    </row>
    <row r="3" spans="1:5">
      <c r="A3" s="3" t="s">
        <v>246</v>
      </c>
    </row>
    <row r="4" spans="1:5">
      <c r="A4" s="4" t="s">
        <v>826</v>
      </c>
      <c r="B4" s="7" t="n">
        <v>-7560</v>
      </c>
      <c r="C4" s="7" t="n">
        <v>3096</v>
      </c>
      <c r="D4" s="7" t="n">
        <v>-2575</v>
      </c>
      <c r="E4" s="7" t="n">
        <v>8749</v>
      </c>
    </row>
    <row r="5" spans="1:5">
      <c r="A5" s="4" t="s">
        <v>827</v>
      </c>
      <c r="B5" s="5" t="n">
        <v>3096</v>
      </c>
      <c r="C5" s="5" t="n">
        <v>2809</v>
      </c>
      <c r="D5" s="5" t="n">
        <v>6230</v>
      </c>
      <c r="E5" s="5" t="n">
        <v>5618</v>
      </c>
    </row>
    <row r="6" spans="1:5">
      <c r="A6" s="4" t="s">
        <v>738</v>
      </c>
      <c r="B6" s="5" t="n">
        <v>-909</v>
      </c>
      <c r="C6" s="5" t="n">
        <v>-37</v>
      </c>
      <c r="D6" s="5" t="n">
        <v>-1265</v>
      </c>
      <c r="E6" s="5" t="n">
        <v>-522</v>
      </c>
    </row>
    <row r="7" spans="1:5">
      <c r="A7" s="4" t="s">
        <v>828</v>
      </c>
      <c r="E7" s="5" t="n">
        <v>-2247</v>
      </c>
    </row>
    <row r="8" spans="1:5">
      <c r="A8" s="4" t="s">
        <v>829</v>
      </c>
      <c r="B8" s="7" t="n">
        <v>-5373</v>
      </c>
      <c r="C8" s="7" t="n">
        <v>5868</v>
      </c>
      <c r="D8" s="7" t="n">
        <v>2390</v>
      </c>
      <c r="E8" s="7" t="n">
        <v>1159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0</v>
      </c>
      <c r="B1" s="2" t="s">
        <v>831</v>
      </c>
      <c r="C1" s="2" t="s">
        <v>2</v>
      </c>
      <c r="D1" s="2" t="s">
        <v>24</v>
      </c>
      <c r="E1" s="2" t="s">
        <v>2</v>
      </c>
      <c r="F1" s="2" t="s">
        <v>24</v>
      </c>
      <c r="G1" s="2" t="s">
        <v>64</v>
      </c>
    </row>
    <row r="2" spans="1:7">
      <c r="A2" s="3" t="s">
        <v>832</v>
      </c>
    </row>
    <row r="3" spans="1:7">
      <c r="A3" s="4" t="s">
        <v>833</v>
      </c>
      <c r="E3" s="7" t="n">
        <v>38823</v>
      </c>
      <c r="F3" s="7" t="n">
        <v>0</v>
      </c>
    </row>
    <row r="4" spans="1:7">
      <c r="A4" s="4" t="s">
        <v>834</v>
      </c>
      <c r="E4" s="5" t="n">
        <v>2400</v>
      </c>
      <c r="G4" s="7" t="n">
        <v>3400</v>
      </c>
    </row>
    <row r="5" spans="1:7">
      <c r="A5" s="4" t="s">
        <v>33</v>
      </c>
      <c r="C5" s="7" t="n">
        <v>17830</v>
      </c>
      <c r="D5" s="7" t="n">
        <v>17547</v>
      </c>
      <c r="E5" s="5" t="n">
        <v>33491</v>
      </c>
      <c r="F5" s="5" t="n">
        <v>44439</v>
      </c>
    </row>
    <row r="6" spans="1:7">
      <c r="A6" s="4" t="s">
        <v>835</v>
      </c>
    </row>
    <row r="7" spans="1:7">
      <c r="A7" s="3" t="s">
        <v>832</v>
      </c>
    </row>
    <row r="8" spans="1:7">
      <c r="A8" s="4" t="s">
        <v>833</v>
      </c>
      <c r="B8" s="7" t="n">
        <v>480000</v>
      </c>
    </row>
    <row r="9" spans="1:7">
      <c r="A9" s="4" t="s">
        <v>836</v>
      </c>
    </row>
    <row r="10" spans="1:7">
      <c r="A10" s="3" t="s">
        <v>832</v>
      </c>
    </row>
    <row r="11" spans="1:7">
      <c r="A11" s="4" t="s">
        <v>837</v>
      </c>
      <c r="C11" s="5" t="n">
        <v>488300</v>
      </c>
      <c r="E11" s="5" t="n">
        <v>488300</v>
      </c>
    </row>
    <row r="12" spans="1:7">
      <c r="A12" s="4" t="s">
        <v>838</v>
      </c>
    </row>
    <row r="13" spans="1:7">
      <c r="A13" s="3" t="s">
        <v>832</v>
      </c>
    </row>
    <row r="14" spans="1:7">
      <c r="A14" s="4" t="s">
        <v>837</v>
      </c>
      <c r="C14" s="5" t="n">
        <v>426000</v>
      </c>
      <c r="E14" s="5" t="n">
        <v>426000</v>
      </c>
    </row>
    <row r="15" spans="1:7">
      <c r="A15" s="4" t="s">
        <v>839</v>
      </c>
    </row>
    <row r="16" spans="1:7">
      <c r="A16" s="3" t="s">
        <v>832</v>
      </c>
    </row>
    <row r="17" spans="1:7">
      <c r="A17" s="4" t="s">
        <v>837</v>
      </c>
      <c r="C17" s="5" t="n">
        <v>77500</v>
      </c>
      <c r="E17" s="5" t="n">
        <v>77500</v>
      </c>
    </row>
    <row r="18" spans="1:7">
      <c r="A18" s="4" t="s">
        <v>840</v>
      </c>
    </row>
    <row r="19" spans="1:7">
      <c r="A19" s="3" t="s">
        <v>832</v>
      </c>
    </row>
    <row r="20" spans="1:7">
      <c r="A20" s="4" t="s">
        <v>837</v>
      </c>
      <c r="C20" s="5" t="n">
        <v>75300</v>
      </c>
      <c r="E20" s="5" t="n">
        <v>75300</v>
      </c>
    </row>
    <row r="21" spans="1:7">
      <c r="A21" s="4" t="s">
        <v>841</v>
      </c>
    </row>
    <row r="22" spans="1:7">
      <c r="A22" s="3" t="s">
        <v>832</v>
      </c>
    </row>
    <row r="23" spans="1:7">
      <c r="A23" s="4" t="s">
        <v>837</v>
      </c>
      <c r="C23" s="5" t="n">
        <v>136800</v>
      </c>
      <c r="E23" s="5" t="n">
        <v>136800</v>
      </c>
    </row>
    <row r="24" spans="1:7">
      <c r="A24" s="4" t="s">
        <v>842</v>
      </c>
    </row>
    <row r="25" spans="1:7">
      <c r="A25" s="3" t="s">
        <v>832</v>
      </c>
    </row>
    <row r="26" spans="1:7">
      <c r="A26" s="4" t="s">
        <v>843</v>
      </c>
      <c r="C26" s="5" t="n">
        <v>5300</v>
      </c>
      <c r="D26" s="5" t="n">
        <v>-3100</v>
      </c>
      <c r="E26" s="5" t="n">
        <v>7700</v>
      </c>
      <c r="F26" s="5" t="n">
        <v>-11700</v>
      </c>
    </row>
    <row r="27" spans="1:7">
      <c r="A27" s="4" t="s">
        <v>844</v>
      </c>
    </row>
    <row r="28" spans="1:7">
      <c r="A28" s="3" t="s">
        <v>832</v>
      </c>
    </row>
    <row r="29" spans="1:7">
      <c r="A29" s="4" t="s">
        <v>33</v>
      </c>
      <c r="D29" s="7" t="n">
        <v>2400</v>
      </c>
      <c r="F29" s="7" t="n">
        <v>5100</v>
      </c>
    </row>
    <row r="30" spans="1:7">
      <c r="A30" s="4" t="s">
        <v>845</v>
      </c>
    </row>
    <row r="31" spans="1:7">
      <c r="A31" s="3" t="s">
        <v>832</v>
      </c>
    </row>
    <row r="32" spans="1:7">
      <c r="A32" s="4" t="s">
        <v>837</v>
      </c>
      <c r="C32" s="7" t="n">
        <v>914250</v>
      </c>
      <c r="E32" s="7" t="n">
        <v>914250</v>
      </c>
      <c r="G32" s="5" t="n">
        <v>914300</v>
      </c>
    </row>
    <row r="33" spans="1:7">
      <c r="A33" s="4" t="s">
        <v>846</v>
      </c>
      <c r="G33" s="7" t="n">
        <v>36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4</v>
      </c>
    </row>
    <row r="2" spans="1:3">
      <c r="A2" s="4" t="s">
        <v>848</v>
      </c>
    </row>
    <row r="3" spans="1:3">
      <c r="A3" s="3" t="s">
        <v>832</v>
      </c>
    </row>
    <row r="4" spans="1:3">
      <c r="A4" s="4" t="s">
        <v>849</v>
      </c>
      <c r="B4" s="7" t="n">
        <v>273000</v>
      </c>
    </row>
    <row r="5" spans="1:3">
      <c r="A5" s="4" t="s">
        <v>850</v>
      </c>
      <c r="B5" s="4" t="s">
        <v>851</v>
      </c>
    </row>
    <row r="6" spans="1:3">
      <c r="A6" s="4" t="s">
        <v>852</v>
      </c>
    </row>
    <row r="7" spans="1:3">
      <c r="A7" s="3" t="s">
        <v>832</v>
      </c>
    </row>
    <row r="8" spans="1:3">
      <c r="A8" s="4" t="s">
        <v>849</v>
      </c>
      <c r="B8" s="7" t="n">
        <v>486000</v>
      </c>
    </row>
    <row r="9" spans="1:3">
      <c r="A9" s="4" t="s">
        <v>850</v>
      </c>
      <c r="B9" s="4" t="s">
        <v>853</v>
      </c>
    </row>
    <row r="10" spans="1:3">
      <c r="A10" s="4" t="s">
        <v>854</v>
      </c>
    </row>
    <row r="11" spans="1:3">
      <c r="A11" s="3" t="s">
        <v>832</v>
      </c>
    </row>
    <row r="12" spans="1:3">
      <c r="A12" s="4" t="s">
        <v>849</v>
      </c>
      <c r="B12" s="7" t="n">
        <v>759000</v>
      </c>
    </row>
    <row r="13" spans="1:3">
      <c r="A13" s="4" t="s">
        <v>850</v>
      </c>
      <c r="B13" s="4" t="s">
        <v>855</v>
      </c>
    </row>
    <row r="14" spans="1:3">
      <c r="A14" s="4" t="s">
        <v>856</v>
      </c>
    </row>
    <row r="15" spans="1:3">
      <c r="A15" s="3" t="s">
        <v>832</v>
      </c>
    </row>
    <row r="16" spans="1:3">
      <c r="A16" s="4" t="s">
        <v>849</v>
      </c>
      <c r="B16" s="7" t="n">
        <v>914250</v>
      </c>
      <c r="C16" s="7" t="n">
        <v>914300</v>
      </c>
    </row>
    <row r="17" spans="1:3">
      <c r="A17" s="4" t="s">
        <v>850</v>
      </c>
      <c r="B17" s="4" t="s">
        <v>8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4</v>
      </c>
    </row>
    <row r="2" spans="1:3">
      <c r="A2" s="4" t="s">
        <v>70</v>
      </c>
    </row>
    <row r="3" spans="1:3">
      <c r="A3" s="3" t="s">
        <v>859</v>
      </c>
    </row>
    <row r="4" spans="1:3">
      <c r="A4" s="4" t="s">
        <v>860</v>
      </c>
      <c r="B4" s="7" t="n">
        <v>9187</v>
      </c>
      <c r="C4" s="7" t="n">
        <v>2235</v>
      </c>
    </row>
    <row r="5" spans="1:3">
      <c r="A5" s="4" t="s">
        <v>81</v>
      </c>
    </row>
    <row r="6" spans="1:3">
      <c r="A6" s="3" t="s">
        <v>859</v>
      </c>
    </row>
    <row r="7" spans="1:3">
      <c r="A7" s="4" t="s">
        <v>861</v>
      </c>
      <c r="B7" s="7" t="n">
        <v>2226</v>
      </c>
      <c r="C7" s="7" t="n">
        <v>29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4</v>
      </c>
    </row>
    <row r="2" spans="1:3">
      <c r="A2" s="3" t="s">
        <v>863</v>
      </c>
    </row>
    <row r="3" spans="1:3">
      <c r="A3" s="4" t="s">
        <v>864</v>
      </c>
      <c r="B3" s="7" t="n">
        <v>0</v>
      </c>
      <c r="C3" s="7" t="n">
        <v>44091</v>
      </c>
    </row>
    <row r="4" spans="1:3">
      <c r="A4" s="4" t="s">
        <v>865</v>
      </c>
      <c r="B4" s="5" t="n">
        <v>9187</v>
      </c>
      <c r="C4" s="5" t="n">
        <v>2235</v>
      </c>
    </row>
    <row r="5" spans="1:3">
      <c r="A5" s="4" t="s">
        <v>866</v>
      </c>
      <c r="B5" s="5" t="n">
        <v>-2226</v>
      </c>
      <c r="C5" s="5" t="n">
        <v>-2905</v>
      </c>
    </row>
    <row r="6" spans="1:3">
      <c r="A6" s="4" t="s">
        <v>111</v>
      </c>
      <c r="B6" s="5" t="n">
        <v>6961</v>
      </c>
      <c r="C6" s="5" t="n">
        <v>43421</v>
      </c>
    </row>
    <row r="7" spans="1:3">
      <c r="A7" s="13" t="n">
        <v>1</v>
      </c>
    </row>
    <row r="8" spans="1:3">
      <c r="A8" s="3" t="s">
        <v>863</v>
      </c>
    </row>
    <row r="9" spans="1:3">
      <c r="A9" s="4" t="s">
        <v>864</v>
      </c>
      <c r="B9" s="5" t="n">
        <v>0</v>
      </c>
      <c r="C9" s="5" t="n">
        <v>0</v>
      </c>
    </row>
    <row r="10" spans="1:3">
      <c r="A10" s="4" t="s">
        <v>865</v>
      </c>
      <c r="B10" s="5" t="n">
        <v>0</v>
      </c>
      <c r="C10" s="5" t="n">
        <v>0</v>
      </c>
    </row>
    <row r="11" spans="1:3">
      <c r="A11" s="4" t="s">
        <v>866</v>
      </c>
      <c r="B11" s="5" t="n">
        <v>0</v>
      </c>
      <c r="C11" s="5" t="n">
        <v>0</v>
      </c>
    </row>
    <row r="12" spans="1:3">
      <c r="A12" s="4" t="s">
        <v>111</v>
      </c>
      <c r="B12" s="5" t="n">
        <v>0</v>
      </c>
      <c r="C12" s="5" t="n">
        <v>0</v>
      </c>
    </row>
    <row r="13" spans="1:3">
      <c r="A13" s="13" t="n">
        <v>2</v>
      </c>
    </row>
    <row r="14" spans="1:3">
      <c r="A14" s="3" t="s">
        <v>863</v>
      </c>
    </row>
    <row r="15" spans="1:3">
      <c r="A15" s="4" t="s">
        <v>864</v>
      </c>
      <c r="B15" s="5" t="n">
        <v>0</v>
      </c>
      <c r="C15" s="5" t="n">
        <v>44091</v>
      </c>
    </row>
    <row r="16" spans="1:3">
      <c r="A16" s="4" t="s">
        <v>865</v>
      </c>
      <c r="B16" s="5" t="n">
        <v>9187</v>
      </c>
      <c r="C16" s="5" t="n">
        <v>2235</v>
      </c>
    </row>
    <row r="17" spans="1:3">
      <c r="A17" s="4" t="s">
        <v>866</v>
      </c>
      <c r="B17" s="5" t="n">
        <v>-2226</v>
      </c>
      <c r="C17" s="5" t="n">
        <v>-2905</v>
      </c>
    </row>
    <row r="18" spans="1:3">
      <c r="A18" s="4" t="s">
        <v>111</v>
      </c>
      <c r="B18" s="5" t="n">
        <v>6961</v>
      </c>
      <c r="C18" s="5" t="n">
        <v>43421</v>
      </c>
    </row>
    <row r="19" spans="1:3">
      <c r="A19" s="13" t="n">
        <v>3</v>
      </c>
    </row>
    <row r="20" spans="1:3">
      <c r="A20" s="3" t="s">
        <v>863</v>
      </c>
    </row>
    <row r="21" spans="1:3">
      <c r="A21" s="4" t="s">
        <v>864</v>
      </c>
      <c r="B21" s="5" t="n">
        <v>0</v>
      </c>
      <c r="C21" s="5" t="n">
        <v>0</v>
      </c>
    </row>
    <row r="22" spans="1:3">
      <c r="A22" s="4" t="s">
        <v>865</v>
      </c>
      <c r="B22" s="5" t="n">
        <v>0</v>
      </c>
      <c r="C22" s="5" t="n">
        <v>0</v>
      </c>
    </row>
    <row r="23" spans="1:3">
      <c r="A23" s="4" t="s">
        <v>866</v>
      </c>
      <c r="B23" s="5" t="n">
        <v>0</v>
      </c>
      <c r="C23" s="5" t="n">
        <v>0</v>
      </c>
    </row>
    <row r="24" spans="1:3">
      <c r="A24" s="4" t="s">
        <v>111</v>
      </c>
      <c r="B24" s="7" t="n">
        <v>0</v>
      </c>
      <c r="C24"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4</v>
      </c>
    </row>
    <row r="2" spans="1:3">
      <c r="A2" s="3" t="s">
        <v>868</v>
      </c>
    </row>
    <row r="3" spans="1:3">
      <c r="A3" s="4" t="s">
        <v>708</v>
      </c>
      <c r="B3" s="7" t="n">
        <v>48</v>
      </c>
    </row>
    <row r="4" spans="1:3">
      <c r="A4" s="4" t="s">
        <v>869</v>
      </c>
      <c r="C4" s="7" t="n">
        <v>914</v>
      </c>
    </row>
    <row r="5" spans="1:3">
      <c r="A5" s="4" t="s">
        <v>111</v>
      </c>
      <c r="B5" s="5" t="n">
        <v>48</v>
      </c>
      <c r="C5" s="5" t="n">
        <v>914</v>
      </c>
    </row>
    <row r="6" spans="1:3">
      <c r="A6" s="4" t="s">
        <v>870</v>
      </c>
    </row>
    <row r="7" spans="1:3">
      <c r="A7" s="3" t="s">
        <v>868</v>
      </c>
    </row>
    <row r="8" spans="1:3">
      <c r="A8" s="4" t="s">
        <v>708</v>
      </c>
      <c r="B8" s="5" t="n">
        <v>175</v>
      </c>
    </row>
    <row r="9" spans="1:3">
      <c r="A9" s="4" t="s">
        <v>869</v>
      </c>
      <c r="C9" s="5" t="n">
        <v>1473</v>
      </c>
    </row>
    <row r="10" spans="1:3">
      <c r="A10" s="4" t="s">
        <v>111</v>
      </c>
      <c r="B10" s="5" t="n">
        <v>175</v>
      </c>
      <c r="C10" s="5" t="n">
        <v>1473</v>
      </c>
    </row>
    <row r="11" spans="1:3">
      <c r="A11" s="13" t="n">
        <v>1</v>
      </c>
    </row>
    <row r="12" spans="1:3">
      <c r="A12" s="3" t="s">
        <v>868</v>
      </c>
    </row>
    <row r="13" spans="1:3">
      <c r="A13" s="4" t="s">
        <v>708</v>
      </c>
      <c r="B13" s="5" t="n">
        <v>0</v>
      </c>
    </row>
    <row r="14" spans="1:3">
      <c r="A14" s="4" t="s">
        <v>869</v>
      </c>
      <c r="C14" s="5" t="n">
        <v>0</v>
      </c>
    </row>
    <row r="15" spans="1:3">
      <c r="A15" s="4" t="s">
        <v>111</v>
      </c>
      <c r="B15" s="5" t="n">
        <v>0</v>
      </c>
      <c r="C15" s="5" t="n">
        <v>0</v>
      </c>
    </row>
    <row r="16" spans="1:3">
      <c r="A16" s="13" t="n">
        <v>2</v>
      </c>
    </row>
    <row r="17" spans="1:3">
      <c r="A17" s="3" t="s">
        <v>868</v>
      </c>
    </row>
    <row r="18" spans="1:3">
      <c r="A18" s="4" t="s">
        <v>708</v>
      </c>
      <c r="B18" s="5" t="n">
        <v>0</v>
      </c>
    </row>
    <row r="19" spans="1:3">
      <c r="A19" s="4" t="s">
        <v>869</v>
      </c>
      <c r="C19" s="5" t="n">
        <v>0</v>
      </c>
    </row>
    <row r="20" spans="1:3">
      <c r="A20" s="4" t="s">
        <v>111</v>
      </c>
      <c r="B20" s="5" t="n">
        <v>0</v>
      </c>
      <c r="C20" s="5" t="n">
        <v>0</v>
      </c>
    </row>
    <row r="21" spans="1:3">
      <c r="A21" s="13" t="n">
        <v>3</v>
      </c>
    </row>
    <row r="22" spans="1:3">
      <c r="A22" s="3" t="s">
        <v>868</v>
      </c>
    </row>
    <row r="23" spans="1:3">
      <c r="A23" s="4" t="s">
        <v>708</v>
      </c>
      <c r="B23" s="5" t="n">
        <v>48</v>
      </c>
    </row>
    <row r="24" spans="1:3">
      <c r="A24" s="4" t="s">
        <v>869</v>
      </c>
      <c r="C24" s="5" t="n">
        <v>914</v>
      </c>
    </row>
    <row r="25" spans="1:3">
      <c r="A25" s="4" t="s">
        <v>111</v>
      </c>
      <c r="B25" s="7" t="n">
        <v>48</v>
      </c>
      <c r="C25" s="7" t="n">
        <v>9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408</v>
      </c>
    </row>
    <row r="2" spans="1:3">
      <c r="B2" s="2" t="s">
        <v>2</v>
      </c>
      <c r="C2" s="2" t="s">
        <v>64</v>
      </c>
    </row>
    <row r="3" spans="1:3">
      <c r="A3" s="4" t="s">
        <v>872</v>
      </c>
    </row>
    <row r="4" spans="1:3">
      <c r="A4" s="3" t="s">
        <v>863</v>
      </c>
    </row>
    <row r="5" spans="1:3">
      <c r="A5" s="4" t="s">
        <v>873</v>
      </c>
      <c r="B5" s="10" t="n">
        <v>-46.5</v>
      </c>
      <c r="C5" s="10" t="n">
        <v>8.6999999999999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5:26Z</dcterms:created>
  <dcterms:modified xmlns:dcterms="http://purl.org/dc/terms/" xmlns:xsi="http://www.w3.org/2001/XMLSchema-instance" xsi:type="dcterms:W3CDTF">2018-08-07T17:25:26Z</dcterms:modified>
</cp:coreProperties>
</file>